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Acquisitions and Dispositions o" sheetId="8" state="visible" r:id="rId8"/>
    <sheet xmlns:r="http://schemas.openxmlformats.org/officeDocument/2006/relationships" name="Investments" sheetId="9" state="visible" r:id="rId9"/>
    <sheet xmlns:r="http://schemas.openxmlformats.org/officeDocument/2006/relationships" name="Accounts Receivable" sheetId="10" state="visible" r:id="rId10"/>
    <sheet xmlns:r="http://schemas.openxmlformats.org/officeDocument/2006/relationships" name="Inventories, Contracts in Progr"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venue from Contracts with Cus" sheetId="16" state="visible" r:id="rId16"/>
    <sheet xmlns:r="http://schemas.openxmlformats.org/officeDocument/2006/relationships" name="(Loss) Earnings Per Share" sheetId="17" state="visible" r:id="rId17"/>
    <sheet xmlns:r="http://schemas.openxmlformats.org/officeDocument/2006/relationships" name="Pension and Postretirement Plan" sheetId="18" state="visible" r:id="rId18"/>
    <sheet xmlns:r="http://schemas.openxmlformats.org/officeDocument/2006/relationships" name="Other Non-Operating Income" sheetId="19" state="visible" r:id="rId19"/>
    <sheet xmlns:r="http://schemas.openxmlformats.org/officeDocument/2006/relationships" name="Accumulated Other Comprehensive" sheetId="20" state="visible" r:id="rId20"/>
    <sheet xmlns:r="http://schemas.openxmlformats.org/officeDocument/2006/relationships" name="Contingencies and Regulatory Ma" sheetId="21" state="visible" r:id="rId21"/>
    <sheet xmlns:r="http://schemas.openxmlformats.org/officeDocument/2006/relationships" name="Business Segments" sheetId="22" state="visible" r:id="rId22"/>
    <sheet xmlns:r="http://schemas.openxmlformats.org/officeDocument/2006/relationships" name="Organization, Basis of Presen_2" sheetId="23" state="visible" r:id="rId23"/>
    <sheet xmlns:r="http://schemas.openxmlformats.org/officeDocument/2006/relationships" name="Acquisitions and Dispositions_2" sheetId="24" state="visible" r:id="rId24"/>
    <sheet xmlns:r="http://schemas.openxmlformats.org/officeDocument/2006/relationships" name="Investments (Tables)" sheetId="25" state="visible" r:id="rId25"/>
    <sheet xmlns:r="http://schemas.openxmlformats.org/officeDocument/2006/relationships" name="Accounts Receivable (Tables)" sheetId="26" state="visible" r:id="rId26"/>
    <sheet xmlns:r="http://schemas.openxmlformats.org/officeDocument/2006/relationships" name="Inventories, Contracts in Pro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Loss) Earnings Per Share (Tabl" sheetId="32" state="visible" r:id="rId32"/>
    <sheet xmlns:r="http://schemas.openxmlformats.org/officeDocument/2006/relationships" name="Pension and Postretirement Pl_2" sheetId="33" state="visible" r:id="rId33"/>
    <sheet xmlns:r="http://schemas.openxmlformats.org/officeDocument/2006/relationships" name="Other Non-Operating Income (Tab"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Organization, Basis of Presen_3" sheetId="37" state="visible" r:id="rId37"/>
    <sheet xmlns:r="http://schemas.openxmlformats.org/officeDocument/2006/relationships" name="Organization, Basis of Presen_4"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Acquisitions and Dispositions_5" sheetId="41" state="visible" r:id="rId41"/>
    <sheet xmlns:r="http://schemas.openxmlformats.org/officeDocument/2006/relationships" name="Acquisitions and Dispositions_6" sheetId="42" state="visible" r:id="rId42"/>
    <sheet xmlns:r="http://schemas.openxmlformats.org/officeDocument/2006/relationships" name="Investments (Narrative) (Detail" sheetId="43" state="visible" r:id="rId43"/>
    <sheet xmlns:r="http://schemas.openxmlformats.org/officeDocument/2006/relationships" name="Investments (Investments in Mar" sheetId="44" state="visible" r:id="rId44"/>
    <sheet xmlns:r="http://schemas.openxmlformats.org/officeDocument/2006/relationships" name="Investments (Gain (Loss) on Mar" sheetId="45" state="visible" r:id="rId45"/>
    <sheet xmlns:r="http://schemas.openxmlformats.org/officeDocument/2006/relationships" name="Accounts Receivable (Narrative)" sheetId="46" state="visible" r:id="rId46"/>
    <sheet xmlns:r="http://schemas.openxmlformats.org/officeDocument/2006/relationships" name="Accounts Receivable (Details 1)" sheetId="47" state="visible" r:id="rId47"/>
    <sheet xmlns:r="http://schemas.openxmlformats.org/officeDocument/2006/relationships" name="Inventories, Contracts in Pro_3" sheetId="48" state="visible" r:id="rId48"/>
    <sheet xmlns:r="http://schemas.openxmlformats.org/officeDocument/2006/relationships" name="Inventories, Contracts in Pro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Narrative) (Details)" sheetId="54" state="visible" r:id="rId54"/>
    <sheet xmlns:r="http://schemas.openxmlformats.org/officeDocument/2006/relationships" name="Debt (Details 1)" sheetId="55" state="visible" r:id="rId55"/>
    <sheet xmlns:r="http://schemas.openxmlformats.org/officeDocument/2006/relationships" name="Fair Value Measurements (Narrat" sheetId="56" state="visible" r:id="rId56"/>
    <sheet xmlns:r="http://schemas.openxmlformats.org/officeDocument/2006/relationships" name="Fair Value Measurements (Detail" sheetId="57" state="visible" r:id="rId57"/>
    <sheet xmlns:r="http://schemas.openxmlformats.org/officeDocument/2006/relationships" name="Income Taxes (Narrative) (Detai"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Loss) Earnings Per Share (Narr" sheetId="63" state="visible" r:id="rId63"/>
    <sheet xmlns:r="http://schemas.openxmlformats.org/officeDocument/2006/relationships" name="(Loss) Earnings Per Share (Deta" sheetId="64" state="visible" r:id="rId64"/>
    <sheet xmlns:r="http://schemas.openxmlformats.org/officeDocument/2006/relationships" name="(Loss) Earnings Per Share (De_2" sheetId="65" state="visible" r:id="rId65"/>
    <sheet xmlns:r="http://schemas.openxmlformats.org/officeDocument/2006/relationships" name="Pension and Postretirement Pl_3" sheetId="66" state="visible" r:id="rId66"/>
    <sheet xmlns:r="http://schemas.openxmlformats.org/officeDocument/2006/relationships" name="Pension and Postretirement Pl_4" sheetId="67" state="visible" r:id="rId67"/>
    <sheet xmlns:r="http://schemas.openxmlformats.org/officeDocument/2006/relationships" name="Pension and Postretirement Pl_5" sheetId="68" state="visible" r:id="rId68"/>
    <sheet xmlns:r="http://schemas.openxmlformats.org/officeDocument/2006/relationships" name="Other Non-Operating Income (Nar" sheetId="69" state="visible" r:id="rId69"/>
    <sheet xmlns:r="http://schemas.openxmlformats.org/officeDocument/2006/relationships" name="Other Non-Operating Income (Det"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Contingencies and Regulatory _2" sheetId="74" state="visible" r:id="rId74"/>
    <sheet xmlns:r="http://schemas.openxmlformats.org/officeDocument/2006/relationships" name="Business Segments (Narrative) (" sheetId="75" state="visible" r:id="rId75"/>
    <sheet xmlns:r="http://schemas.openxmlformats.org/officeDocument/2006/relationships" name="Business Segments (Information " sheetId="76" state="visible" r:id="rId76"/>
  </sheets>
  <definedNames/>
  <calcPr calcId="124519" fullCalcOnLoad="1"/>
</workbook>
</file>

<file path=xl/sharedStrings.xml><?xml version="1.0" encoding="utf-8"?>
<sst xmlns="http://schemas.openxmlformats.org/spreadsheetml/2006/main" uniqueCount="846">
  <si>
    <t>Cover Page - shares</t>
  </si>
  <si>
    <t>3 Months Ended</t>
  </si>
  <si>
    <t>Mar. 31, 2020</t>
  </si>
  <si>
    <t>May 01, 2020</t>
  </si>
  <si>
    <t>Document Type</t>
  </si>
  <si>
    <t>10-Q</t>
  </si>
  <si>
    <t>Document Quarterly Report</t>
  </si>
  <si>
    <t>true</t>
  </si>
  <si>
    <t>Document Period End Date</t>
  </si>
  <si>
    <t>Mar. 31,
		2020</t>
  </si>
  <si>
    <t>Document Transition Report</t>
  </si>
  <si>
    <t>false</t>
  </si>
  <si>
    <t>Entity File Number</t>
  </si>
  <si>
    <t>001-06714</t>
  </si>
  <si>
    <t>Entity Registrant Name</t>
  </si>
  <si>
    <t>GRAHAM HOLDINGS CO</t>
  </si>
  <si>
    <t>Entity Incorporation, State or Country Code</t>
  </si>
  <si>
    <t>DE</t>
  </si>
  <si>
    <t>Entity Tax Identification Number</t>
  </si>
  <si>
    <t>53-0182885</t>
  </si>
  <si>
    <t>Entity Address, Address Line One</t>
  </si>
  <si>
    <t>1300 North 17th Street</t>
  </si>
  <si>
    <t>Entity Address, City or Town</t>
  </si>
  <si>
    <t>Arlington</t>
  </si>
  <si>
    <t>Entity Address, State or Province</t>
  </si>
  <si>
    <t>VA</t>
  </si>
  <si>
    <t>Entity Address, Postal Zip Code</t>
  </si>
  <si>
    <t>22209</t>
  </si>
  <si>
    <t>City Area Code</t>
  </si>
  <si>
    <t>703</t>
  </si>
  <si>
    <t>Local Phone Number</t>
  </si>
  <si>
    <t>345-6300</t>
  </si>
  <si>
    <t>Title of 12(b) Security</t>
  </si>
  <si>
    <t>Class B Common Stock, par value $1.00 per share</t>
  </si>
  <si>
    <t>Trading Symbol</t>
  </si>
  <si>
    <t xml:space="preserve"> GH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104889</t>
  </si>
  <si>
    <t>Current Fiscal Year End Date</t>
  </si>
  <si>
    <t>--12-31</t>
  </si>
  <si>
    <t>Document Fiscal Year Focus</t>
  </si>
  <si>
    <t>2020</t>
  </si>
  <si>
    <t>Document Fiscal Period Focus</t>
  </si>
  <si>
    <t>Q1</t>
  </si>
  <si>
    <t>Amendment Flag</t>
  </si>
  <si>
    <t>Class A Common Stock [Member]</t>
  </si>
  <si>
    <t>Entity Common Stock, Shares Outstanding</t>
  </si>
  <si>
    <t>Class B Common Stock [Member]</t>
  </si>
  <si>
    <t>Condensed Consolidated Statements of Operations (Unaudited) - USD ($) shares in Thousands, $ in Thousands</t>
  </si>
  <si>
    <t>Mar. 31, 2019</t>
  </si>
  <si>
    <t>Income Statement [Abstract]</t>
  </si>
  <si>
    <t>Operating Revenues</t>
  </si>
  <si>
    <t>Operating Costs and Expenses [Abstract]</t>
  </si>
  <si>
    <t>Operating</t>
  </si>
  <si>
    <t>Selling, general and administrative</t>
  </si>
  <si>
    <t>Depreciation of property, plant and equipment</t>
  </si>
  <si>
    <t>Amortization of intangible assets</t>
  </si>
  <si>
    <t>Goodwill and Intangible Asset Impairment</t>
  </si>
  <si>
    <t>Total Operating Costs and Expenses</t>
  </si>
  <si>
    <t>Income from Operations</t>
  </si>
  <si>
    <t>Equity in (losses) earnings of affiliates, net</t>
  </si>
  <si>
    <t>Interest income</t>
  </si>
  <si>
    <t>Interest expense</t>
  </si>
  <si>
    <t>Non-operating pension and postretirement benefit income, net</t>
  </si>
  <si>
    <t>(Loss) gain on marketable equity securities, net</t>
  </si>
  <si>
    <t>Other income, net</t>
  </si>
  <si>
    <t>(Loss) Income Before Income Taxes</t>
  </si>
  <si>
    <t>(Benefit from) Provision for Income Taxes</t>
  </si>
  <si>
    <t>Net (Loss) Income</t>
  </si>
  <si>
    <t>Net Loss Attributable to Noncontrolling Interests</t>
  </si>
  <si>
    <t>Net (Loss) Income Attributable to Graham Holdings Company Common Stockholders</t>
  </si>
  <si>
    <t>Per Share Information Attributable to Graham Holdings Company Common Stockholders</t>
  </si>
  <si>
    <t>Basic net (loss) income per common share in dollars per share</t>
  </si>
  <si>
    <t>Basic average number of common shares outstanding in shares</t>
  </si>
  <si>
    <t>Diluted net (loss) income per common share in dollars per share</t>
  </si>
  <si>
    <t>Diluted average number of common shares outstanding in shares</t>
  </si>
  <si>
    <t>Condensed Consolidated Statements of Comprehensive (Loss) Income (Unaudited) - USD ($) $ in Thousands</t>
  </si>
  <si>
    <t>Statement of Comprehensive Income [Abstract]</t>
  </si>
  <si>
    <t>Foreign currency translation adjustments:</t>
  </si>
  <si>
    <t>Translation adjustments arising during the period</t>
  </si>
  <si>
    <t>Pension and other postretirement plans:</t>
  </si>
  <si>
    <t>Amortization of net prior service cost (credit) included in net income</t>
  </si>
  <si>
    <t>Amortization of net actuarial loss (gain) included in net income</t>
  </si>
  <si>
    <t>Total pension and other postretirement plans, before tax</t>
  </si>
  <si>
    <t>Cash flow hedges loss</t>
  </si>
  <si>
    <t>Other Comprehensive (Loss) Income, Before Tax</t>
  </si>
  <si>
    <t>Income tax benefit related to items of other comprehensive (loss) income</t>
  </si>
  <si>
    <t>Other Comprehensive (Loss) Income, Net of Tax</t>
  </si>
  <si>
    <t>Comprehensive (Loss) Income</t>
  </si>
  <si>
    <t>Comprehensive loss attributable to noncontrolling interests</t>
  </si>
  <si>
    <t>Total Comprehensive (Loss) Income Attributable to Graham Holdings Company</t>
  </si>
  <si>
    <t>Condensed Consolidated Balance Sheets - USD ($) $ in Thousands</t>
  </si>
  <si>
    <t>Dec. 31, 2019</t>
  </si>
  <si>
    <t>Current Assets</t>
  </si>
  <si>
    <t>Cash and cash equivalents</t>
  </si>
  <si>
    <t>Restricted cash</t>
  </si>
  <si>
    <t>Investments in marketable equity securities and other investments</t>
  </si>
  <si>
    <t>Accounts receivable, net</t>
  </si>
  <si>
    <t>Income taxes receivable</t>
  </si>
  <si>
    <t>Inventories and contracts in progress</t>
  </si>
  <si>
    <t>Prepaid expenses</t>
  </si>
  <si>
    <t>Other current assets</t>
  </si>
  <si>
    <t>Total Current Assets</t>
  </si>
  <si>
    <t>Property, Plant and Equipment, Net</t>
  </si>
  <si>
    <t>Lease Right-of-Use Assets</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Current portion of lease liabilities</t>
  </si>
  <si>
    <t>Current portion of long-term debt</t>
  </si>
  <si>
    <t>Dividends declared</t>
  </si>
  <si>
    <t>Total Current Liabilities</t>
  </si>
  <si>
    <t>Accrued Compensation and Related Benefits</t>
  </si>
  <si>
    <t>Other Liabilities</t>
  </si>
  <si>
    <t>Mandatorily Redeemable Noncontrolling Interest</t>
  </si>
  <si>
    <t>Lease Liabilities</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net of tax</t>
  </si>
  <si>
    <t>Cumulative foreign currency translation adjustment</t>
  </si>
  <si>
    <t>Unrealized gain on pensions and other postretirement plans</t>
  </si>
  <si>
    <t>Cash flow hedges</t>
  </si>
  <si>
    <t>Cost of Class B common stock held in treasury</t>
  </si>
  <si>
    <t>Total Common Stockholders' Equity</t>
  </si>
  <si>
    <t>Noncontrolling Interest</t>
  </si>
  <si>
    <t>Total Equity</t>
  </si>
  <si>
    <t>Total Liabilities and Equity</t>
  </si>
  <si>
    <t>Condensed Consolidated Statements of Cash Flows (Unaudited) - USD ($)</t>
  </si>
  <si>
    <t>Cash Flows from Operating Activities</t>
  </si>
  <si>
    <t>Adjustments to reconcile net income to net cash provided by operating activities:</t>
  </si>
  <si>
    <t>Depreciation, amortization and goodwill and intangible asset impairment</t>
  </si>
  <si>
    <t>Amortization of lease right-of-use asset</t>
  </si>
  <si>
    <t>Net pension benefit</t>
  </si>
  <si>
    <t>Loss (gain) on marketable equity securities and cost method investments, net</t>
  </si>
  <si>
    <t>Loss (gain) on disposition of businesses, property, plant and equipment and investments, net</t>
  </si>
  <si>
    <t>Provision for doubtful trade receivables</t>
  </si>
  <si>
    <t>Stock-based compensation expense, net</t>
  </si>
  <si>
    <t>Foreign exchange gain</t>
  </si>
  <si>
    <t>Write-down of cost method investments</t>
  </si>
  <si>
    <t>Equity in earnings of affiliates, net of distributions</t>
  </si>
  <si>
    <t>(Benefit from) provision for deferred income taxes</t>
  </si>
  <si>
    <t>Change in operating assets and liabilities:</t>
  </si>
  <si>
    <t>Inventories</t>
  </si>
  <si>
    <t>Other assets and other liabilities, net</t>
  </si>
  <si>
    <t>Other</t>
  </si>
  <si>
    <t>Net Cash Provided by (Used in) Operating Activities</t>
  </si>
  <si>
    <t>Cash Flows from Investing Activities</t>
  </si>
  <si>
    <t>Investments in certain businesses, net of cash acquired</t>
  </si>
  <si>
    <t>Purchases of property, plant and equipment</t>
  </si>
  <si>
    <t>Net proceeds from disposition of businesses, property, plant and equipment and investments</t>
  </si>
  <si>
    <t>Investments in equity affiliates, cost method and other investments</t>
  </si>
  <si>
    <t>Proceeds from sales of marketable equity securities</t>
  </si>
  <si>
    <t>Purchases of marketable equity securities</t>
  </si>
  <si>
    <t>Loan to related party</t>
  </si>
  <si>
    <t>Return of investment in equity affiliates</t>
  </si>
  <si>
    <t>Net Cash Provided by (Used in) Investing Activities</t>
  </si>
  <si>
    <t>Cash Flows from Financing Activities</t>
  </si>
  <si>
    <t>Common shares repurchased</t>
  </si>
  <si>
    <t>Issuance of borrowings</t>
  </si>
  <si>
    <t>Net proceeds from vehicle floor plan payable</t>
  </si>
  <si>
    <t>Dividends paid</t>
  </si>
  <si>
    <t>Issuance of noncontrolling interest</t>
  </si>
  <si>
    <t>Proceeds from exercise of stock options</t>
  </si>
  <si>
    <t>Deferred payments of acquisition</t>
  </si>
  <si>
    <t>Net Cash (Used in) Provided by Financing Activities</t>
  </si>
  <si>
    <t>Effect Of Currency Exchange Rate Change</t>
  </si>
  <si>
    <t>Net Decrease in Cash and Cash Equivalents and Restricted Cash</t>
  </si>
  <si>
    <t>Beginning Cash and Cash Equivalents and Restricted Cash</t>
  </si>
  <si>
    <t>Ending Cash and Cash Equivalents and Restricted Cash</t>
  </si>
  <si>
    <t>Condensed Consolidated Statements of Changes in Common Stockholders' Equity Statement - USD ($) $ in Thousands</t>
  </si>
  <si>
    <t>Total</t>
  </si>
  <si>
    <t>Common Stock [Member]</t>
  </si>
  <si>
    <t>Additional Paid-in Capital [Member]</t>
  </si>
  <si>
    <t>Retained Earnings [Member]</t>
  </si>
  <si>
    <t>AOCI Attributable to Parent [Member]</t>
  </si>
  <si>
    <t>Treasury Stock [Member]</t>
  </si>
  <si>
    <t>Noncontrolling Interest [Member]</t>
  </si>
  <si>
    <t>As of at Dec. 31, 2018</t>
  </si>
  <si>
    <t>Increase (Decrease) in Stockholders' Equity [Roll Forward]</t>
  </si>
  <si>
    <t>Net (loss) income for the period</t>
  </si>
  <si>
    <t>Net loss attributable to noncontrolling interest</t>
  </si>
  <si>
    <t>Net income attributable to redeemable noncontrolling interests</t>
  </si>
  <si>
    <t>Change in redemption value of redeemable noncontrolling interest</t>
  </si>
  <si>
    <t>Dividends on common stock</t>
  </si>
  <si>
    <t>Issuance of Class B common stock, net of restricted stock awards and forfeitures</t>
  </si>
  <si>
    <t>Amortization of unearned stock compensation and stock option expense</t>
  </si>
  <si>
    <t>Other comprehensive (loss) income, net of income taxes</t>
  </si>
  <si>
    <t>Purchase of redeemable noncontrolling interest</t>
  </si>
  <si>
    <t>As of at Mar. 31, 2019</t>
  </si>
  <si>
    <t>Increase (Decrease) in Temporary Equity [Roll Forward]</t>
  </si>
  <si>
    <t>Change in redemption value of redeemable noncontrolling interests</t>
  </si>
  <si>
    <t>As of at Dec. 31, 2019</t>
  </si>
  <si>
    <t>Repurchase of Class B Common Stock</t>
  </si>
  <si>
    <t>As of at Mar. 31, 2020</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several websites and print publications, and a marketing solutions provider. The Company’s other business operations include manufacturing, automotive dealerships, restaurants and entertainment venues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assessed certain accounting matters that generally require consideration of forecasted financial information, in context with the information reasonably available to the Company and the unknown future impacts of the novel coronavirus (COVID-19) pandemic as of March 31, 2020 and through the date of this filing. The accounting matters assessed included, but were not limited to, the Company’s carrying value of goodwill and other long-lived assets, allowance for doubtful accounts, inventory valuation and related reserves, fair value of financial assets, valuation allowances for tax assets and revenue recognition. Other than the goodwill and indefinite-lived impairment charges (see Note 6), there were no other impacts to the Company’s condensed consolidated financial statements as of and for the three months ended March 31, 2020 resulting from our assessments. The Company’s future assessment of the magnitude and duration of COVID-19, as well as other factors, could result in material impacts to the Company’s condensed consolidated financial statements in future reporting periods. Reclassifications – Certain amounts in previously issued condensed consolidated financial statements have been reclassified to conform with the presentation for the period ended March 31, 2020. This includes the reclassification of $25.9 million from operating to selling, general and administrative in the Condensed Consolidated Statements of Operations for the three months ended March 31, 2019. Recently Adopted and Issued Accounting Pronouncements – In June 2016, the FASB issued new guidance that requires financial assets measured at amortized cost, including accounts receivable, to be measured using the current expected credit losses model (CECL). CECL requires current expected credit losses to be measured upon the initial recognition of a financial asset by considering all available relevant information, including information about past events, current conditions and reasonable and supportable forecasts of future economic conditions. The standard was adopted by the Company in the first quarter of 2020 and did not have a significant impact on its Condensed Consolidated Financial Statements.</t>
  </si>
  <si>
    <t>Acquisitions and Dispositions of Businesses</t>
  </si>
  <si>
    <t>Acquisitions And Dispositions [Abstract]</t>
  </si>
  <si>
    <t>ACQUISITIONS AND DISPOSITIONS OF BUSINESSES Acquisitions . In the first three months of 2020, Kaplan acquired two small businesses; one in its professional (U.S.) division and one in its international division. During 2019 , the Company acquired eight businesses, one in education, three in healthcare, one in manufacturing, and three in other businesses for $211.8 million in cash and contingent consideration and the assumption of $25.8 million in floor plan payables. The assets and liabilities of the companies acquired were recorded at their estimated fair values at the date of acquisition. On January 31, 2019, the Company acquired an interest in two automotive dealerships for cash and the assumption of floor plan payables (see Note 5) . In connection with the acquisition, the automotive subsidiary of the Company borrowed $30 million to finance the acquisition and entered into an interest rate swap to fix the interest rate on the debt at 4.7% per annum (see Note 7) . The Company has a 90% interest in the automotive subsidiary. The Company also entered into a management services agreement with an entity affiliated with Christopher J. Ourisman, a member of the Ourisman Automotive Group family of dealerships. Mr. Ourisman and his team operate and manage the dealerships. The Company paid a fee of $2.3 million for the year ended December 31, 2019 in connection with the management services provided under this agreement. In addition, the Company advanced $3.5 million to the minority shareholder, an entity controlled by Mr. Ourisman, at an interest rate of 6% per annum. The minority shareholder has the option to acquire up to an additional 10% interest in the automotive subsidiary. The acquisition is expected to provide benefits in the future by diversifying the Company’s business operations and is included in other businesses. In July 2019, Graham Healthcare Group (GHG) acquired a 100% interest in a small business which is expected to provide certain strategic benefits in the future and is included in healthcare. On July 11, 2019, Kaplan acquired a 100% interest in Heverald, the owner of ESL Education, Europe’s largest language-travel agency and Alpadia, a chain of German and French language schools and junior summer camps. The acquisition is expected to provide synergies within Kaplan’s International English business and is included in Kaplan’s international division. On July 31, 2019, the Company announced the closing of its acquisition of Clyde’s Restaurant Group (CRG). CRG owns and operates 13 restaurants and entertainment venues in the Washington, DC metropolitan area, including Old Ebbitt Grill and The Hamilton. In connection with the acquisition, the Company entered into several leases with an entity affiliated with some of CRG’s senior managers. The acquisition is expected to provide benefits in the future by diversifying the Company’s business operations and is included in other businesses. In September 2019, Joyce/Dayton Corp. acquired the assets of a small business. The acquisition is expected to complement current product offerings and is included in manufacturing. On December 1, 2019, GHG acquired 75% of the preferred shares of CSI Pharmacy Holding Company, LLC, (CSI). In connection with the acquisition, CSI entered into an $11.25 million Term Loan (see Note 7) to finance the acquisition. CSI is a specialty and home infusion pharmacy which provides intravenous immunoglobulin therapies to patients. The minority shareholders may put up to 50% of their preferred shares to GHG and the first put period begins in 2022. A second put period for another tranche of preferred shares begins in 2024. The fair value of the redeemable noncontrolling interest in CSI was $1.7 million at the acquisition date, determined using an income approach. The acquisition is expected to expand the product offerings of the healthcare division. Acquisition-related costs were expensed as incurred. The aggregate purchase price of the 2019 acquisitions was allocated as follows, based on acquisition date fair values to the following assets and liabilities: Purchase Price Allocation Year Ended (in thousands) December 31, 2019 Accounts receivable $ 6,762 Inventory 34,134 Property, plant and equipment 56,391 Lease right-of-use assets 98,505 Goodwill 84,515 Indefinite-lived intangible assets 46,900 Amortized intangible assets 21,291 Other assets 8,308 Floor plan payables (25,755 ) Other liabilities (42,555 ) Deferred income taxes (2,703 ) Current and noncurrent lease liabilities (99,131 ) Redeemable noncontrolling interest (1,715 ) Noncontrolling interest (1,154 ) Aggregate purchase price, net of cash acquired $ 183,793 The 2019 fair values recorded were based upon preliminary valuations and the estimates and assumptions used in such valuations are subject to change within the measurement period (up to one year from the acquisition date). The values above reflect a measurement period adjustment related to the Lease Right-of-Use Assets and Current and noncurrent lease liabilities.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70.7 million of goodwill for income tax purposes for the acquisitions completed in 2019 . The acquired companies were consolidated into the Company’s financial statements starting on their respective acquisition dates. The following unaudited pro forma financial information presents the Company’s results as if the current year acquisitions had occurred at the beginning of 2019 . The unaudited pro forma information also includes the 2019 acquisitions as if they occurred at the beginning of 2018 : Three Months Ended (in thousands) 2020 2019 Operating revenues $ 732,598 $ 751,191 Net (loss) income (36,414 ) 78,896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ale of Businesses. In November 2019, Kaplan UK completed the sale of a small business which was included in Kaplan International . Other Transactions. During 2019, the Company established GHC One as a vehicle to invest in a portfolio of healthcare businesses together with a group of senior managers of GHG. As a holder of preferred units, the Company is obligated to contribute 95% of the capital required for the acquisition of portfolio investments with the remaining 5% of the capital coming from the group of senior managers. The operating agreement of GHC One requires the dissolution of the entity on March 31, 2026, at which time the net assets will be distributed to its members. As a preferred unit holder, the Company will receive an amount up to its contributed capital plus a preferred annual return of 8% (guaranteed return) after the group of senior managers has received a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 As of March 31, 2020, the Company held a controlling financial interest in GHC One and therefore includes the assets, liabilities, results of operations and cash flows in its consolidated financial statements. GHC One acquired CSI and another small business during 2019. The Company accounts for the minority ownership of the group of senior managers as a mandatorily redeemable noncontrolling interest. In March 2019, a Hoover minority shareholder put some shares to the Company, which had a redemption value of $0.6 million . Following the redemption, the Company owns 98.01% of Hoover.</t>
  </si>
  <si>
    <t>Investments</t>
  </si>
  <si>
    <t>Investments [Abstract]</t>
  </si>
  <si>
    <t>INVESTMENTS Money Market Investments. As of March 31, 2020 and December 31, 2019 , the Company had money market investments of $93.7 million and $45.2 million , respectively, that are classified as cash and cash equivalents in the Company’s Condensed Consolidated Balance Sheets. Investments in Marketable Equity Securities. Investments in marketable equity securities consist of the following: As of March 31, December 31, (in thousands) Total cost $ 232,096 $ 282,349 Gross unrealized gains 204,108 302,731 Total Fair Value $ 436,204 $ 585,080 There were no purchases of marketable equity securities during the first three months of 2020 . The Company purchased $7.5 million of marketable equity securities during the first three months of 2019 . During the first three months of 2020 , the gross cumulative realized losses from the sales of marketable equity securities were $2.0 million . The total proceeds from such sales were $48.0 million . During the first three months of 2019 , the gross cumulative realized gains from the sales of marketable equity securities were $9.7 million . The total proceeds from such sales were $17.2 million . The net (loss) gain on marketable equity securities comprised the following: Three Months Ended (in thousands) 2020 2019 (Loss) gain on marketable equity securities, net $ (100,393 ) $ 24,066 Less: Net losses (gains) in earnings from marketable equity securities sold and donated 8,774 (2,982 ) Net unrealized (losses) gains in earnings from marketable equity securities still held at the end of the period $ (91,619 ) $ 21,084 Investments in Affiliates. As of March 31, 2020 , the Company held an approximate 12%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three months ended March 31, 2020 and 2019 , the Company recorded $2.5 million and $2.3 million , respectively, in revenue for services provided to the affiliates of GHG. In the first quarter of 2020, the Company recorded impairment charges of $3.6 million on two of its investments in affiliates as a result of the challenging economic environment for these businesses, of which $2.7 million relates to the Company’s investment in Framebridge. The Company records its share of the earnings or losses of its affiliates from their most recent available financial statements. In some instances, the reporting period of the affiliates’ financial statements lags the Company’s financial reporting period, but such lag is never more than three months. It is possible that the Company’s results of operations for the three months ended March 31, 2020 does not capture the impact of the COVID-19 pandemic on the earnings or losses of the affiliates whose financial results are recorded on a lag basis. The Company had $29.0 million and $25.6 million in its investment account that represents cumulative undistributed income in its investments in affiliates as of March 31, 2020 and December 31, 2019 , respectively. In the second quarter of 2019, the Company made an investment in Framebridge, a custom framing service company based in Washington, DC. The Company accounts for this investment under the equity method, and included it in Investments in Affiliates on the Condensed Consolidated Balance Sheet. Timothy J. O’Shaughnessy, President and Chief Executive Officer of Graham Holdings Company, is a personal investor in Framebridge and serves as Chairman of the Board. In February 2019, the Company sold its interest in Gimlet Media. In connection with this sale, the Company recorded a gain of $29.0 million in the first quarter of 2019. The total proceeds from the sale were $33.5 million . Additionally, Kaplan International Holdings Limited (KIHL) held a 45% interest in a joint venture formed with York University. KIHL loaned the joint venture £22 million , which loan is repayable over 25 years at an interest rate of 7% and guaranteed by the University of York.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35.9 million and $38.5 million as of March 31, 2020 and December 31, 2019 , respectively. During the first three months of 2020, the Company recorded impairment losses of $2.6 million to those equity securities. During the first three months of 2019 , the Company recorded gains of $1.4 million</t>
  </si>
  <si>
    <t>Accounts Receivable</t>
  </si>
  <si>
    <t>Accounts and Financing Receivable, after Allowance for Credit Loss [Abstract]</t>
  </si>
  <si>
    <t>ACCOUNTS RECEIVABLE Accounts receivable consist of the following: As of March 31, December 31, (in thousands) Receivables from contracts with customers, less estimated credit losses of $15,127 and $14,276 $ 485,229 $ 595,321 Other receivables 29,335 28,895 $ 514,564 $ 624,216 Bad debt expense was $2.4 million and $0.2 million for the three months ended March 31, 2020 and 2019 , respectively.</t>
  </si>
  <si>
    <t>Inventories, Contracts in Progress and Vehicle Floor Plan Payable</t>
  </si>
  <si>
    <t>Inventory, Net of Allowances, Customer Advances and Progress Billings [Abstract]</t>
  </si>
  <si>
    <t>INVENTORIES, CONTRACTS IN PROGRESS AND VEHICLE FLOOR PLAN PAYABLE Inventories and contracts in progress consist of the following: As of March 31, December 31, (in thousands) Raw materials $ 34,331 $ 35,119 Work-in-process 11,105 10,775 Finished goods 68,400 58,696 Contracts in progress 3,604 4,338 $ 117,440 $ 108,928 The Company finances all new vehicle inventory through a standardized floor plan facility (the “floor plan facility”) with SunTrust Bank. The new vehicle floor plan facility bears interest at variable rates that are based on LIBOR plus 1.15% per annum. The weighted average interest rate for the floor plan facility was 2.6% and 3.5% for the three months ended March 31, 2020 and 2019 , respectively. As of March 31, 2020 , the aggregate capacity under the floor plan facility was $50 million , of which $42.6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March 31, 2020 . The floor plan interest expense related to the new vehicle floor plan arrangements is offset by amounts received from manufacturers in the form of floor plan assistance capitalized in inventory and recorded against operating expense in the Condensed Consolidated Statements of Operations when the associated inventory is sold. For the three months ended March 31, 2020 and 2019 , the Company recognized a reduction in operating expense of $0.4 million related to manufacturer floor plan assistance.</t>
  </si>
  <si>
    <t>Goodwill and Other Intangible Assets</t>
  </si>
  <si>
    <t>Goodwill and Intangible Assets Disclosure [Abstract]</t>
  </si>
  <si>
    <t xml:space="preserve">GOODWILL AND OTHER INTANGIBLE ASSETS In the first quarter of 2020, as a result of the uncertainty and challenging operating environment created by the COVID-19 pandemic, the Company performed an interim review of the goodwill, indefinite-lived intangibles and other long-lived assets of the CRG and automotive dealership reporting units and asset groups. As a result of the impairment reviews, the Company recorded a $9.7 million goodwill and indefinite-lived intangible asset impairment charge at CRG and a $6.7 million indefinite-lived intangible asset impairment charge at the auto dealerships. The Company estimated the fair value of the reporting units and indefinite-lived intangible assets by utilizing a discounted cash flow model. The carrying value of the CRG reporting unit and the indefinite-lived intangible assets exceeded the estimated fair value, resulting in a goodwill and indefinite-lived intangible asset impairment charge for the amount by which the carrying value exceeded the estimated fair value. CRG and the automotive dealerships are included in other businesses. Additional COVID-19 disruptions could result in future adverse changes in projections for future operating results or other key assumptions, such as projected revenue, profit margin, capital expenditures or cash flows associated with fair value estimates and could lead to additional future impairments, which could be material. Amortization of intangible assets for the three months ended March 31, 2020 and 2019 , was $14.2 million and $13.1 million , respectively. Amortization of intangible assets is estimated to be approximately $41 million for the remainder of 2020 , $50 million in 2021 , $44 million in 2022 , $36 million in 2023 , $26 million in 2024 and $38 million thereafter. The changes in the carrying amount of goodwill, by segment, were as follows: (in thousands) Education Television Broadcasting Manufacturing Healthcare SocialCode Other Businesses Total Balance as of December 31, 2019 Goodwill $ 1,140,958 $ 190,815 $ 234,993 $ 98,421 $ 15,860 $ 53,684 $ 1,734,731 Accumulated impairment losses (331,151 ) — (7,616 ) — — (7,685 ) (346,452 ) 809,807 190,815 227,377 98,421 15,860 45,999 1,388,279 Acquisitions 13,151 — — — — — 13,151 Impairment — — — — — (6,878 ) (6,878 ) Foreign currency exchange rate changes (32,361 ) — — — — — (32,361 ) Balance as of March 31, 2020 Goodwill 1,121,748 190,815 234,993 98,421 15,860 53,684 1,715,521 Accumulated impairment losses (331,151 ) — (7,616 ) — — (14,563 ) (353,330 ) $ 790,597 $ 190,815 $ 227,377 $ 98,421 $ 15,860 $ 39,121 $ 1,362,191 The changes in carrying amount of goodwill at the Company’s education division were as follows: (in thousands) Kaplan International Higher Education Test Preparation Professional (U.S.) Total Balance as of December 31, 2019 Goodwill $ 595,604 $ 174,564 $ 166,920 $ 203,870 $ 1,140,958 Accumulated impairment losses — (111,324 ) (102,259 ) (117,568 ) (331,151 ) 595,604 63,240 64,661 86,302 809,807 Acquisitions 9,889 — — 3,262 13,151 Foreign currency exchange rate changes (32,221 ) — — (140 ) (32,361 ) Balance as of March 31, 2020 Goodwill 573,272 174,564 166,920 206,992 1,121,748 Accumulated impairment losses — (111,324 ) (102,259 ) (117,568 ) (331,151 ) $ 573,272 $ 63,240 $ 64,661 $ 89,424 $ 790,597 Other intangible assets consist of the following: As of March 31, 2020 As of December 31, 2019 (in thousands) Useful Life Range Gross Carrying Amount Accumulated Amortization Net Carrying Amount Gross Accumulated Net Amortized Intangible Assets Student and customer relationships 2–10 years $ 292,305 $ 152,705 $ 139,600 $ 291,626 $ 144,625 $ 147,001 Trade names and trademarks 2–10 years 99,989 45,176 54,813 87,190 42,770 44,420 Network affiliation agreements 10 years 17,400 5,583 11,817 17,400 5,148 12,252 Databases and technology 3–6 years 31,881 14,096 17,785 30,623 12,850 17,773 Noncompete agreements 2–5 years 1,150 804 346 1,313 929 384 Other 1–8 years 24,800 14,153 10,647 24,800 13,149 11,651 $ 467,525 $ 232,517 $ 235,008 $ 452,952 $ 219,471 $ 233,481 Indefinite-Lived Intangible Assets Trade names and trademarks $ 83,164 $ 100,491 Franchise agreements 21,858 28,556 FCC licenses 11,000 11,000 Licensure and accreditation 150 150 $ 116,172 $ 140,197 </t>
  </si>
  <si>
    <t>Debt</t>
  </si>
  <si>
    <t>Debt Disclosure [Abstract]</t>
  </si>
  <si>
    <t>DEBT The Company’s borrowings consist of the following: As of March 31, December 31, (in thousands) 5.75% unsecured notes due June 1, 2026 (1) $ 395,572 $ 395,393 U.K. credit facility (2) 74,358 78,650 Commercial note 26,750 27,500 Pinnacle Bank term loan 11,109 11,203 Pinnacle Bank line of credit 500 — Other indebtedness 603 83 Total Debt $ 508,892 $ 512,829 Less: current portion (78,575 ) (82,179 ) Total Long-Term Debt $ 430,317 $ 430,650 ___________ _ (1) The carrying value is net of $4.4 million and $4.6 million of unamortized debt issuance costs as of March 31, 2020 and December 31, 2019 , respectively. (2) The carrying value is net of $0.1 million of unamortized debt issuance costs as of December 31, 2019 . The Company’s GHG subsidiary had $0.5 million outstanding under its line of credit as of March 31, 2020 at an interest rate of 4.27% . The Company’s other indebtedness at March 31, 2020 is at interest rates of 0% to 2% and matures between 2021 and 2026 . The Company’s other indebtedness at December 31, 2019 is at an interest rate of 2% and matures in 2026 . On December 2, 2019, a subsidiary of GHG entered into a Loan &amp; Security Agreement with Pinnacle Bank for a Term Loan of $11.25 million and a two-year Line of Credit for $2.25 million . The Term Loan is payable over a five-year period in monthly installments, plus accrued and unpaid interest, due on the second day of each month, with the remaining balance due on December 2, 2024. The Term Loan bears interest at 4.35% per annum. The Term Loan can be redeemed at any time, in whole or in part, without any premium or penalty. Borrowings on the Line of Credit bear interest at a rate per annum of LIBOR plus an applicable interest rate of 2.75% , determined on a monthly basis. Under the credit agreement, the borrower is required to pay a commitment fee on a quarterly basis, at the rate per annum equal to 0.25% on the average daily unused portion of the credit facility. The borrower may use the proceeds of the facility for working capital and general corporate purposes. Any outstanding borrowings must be repaid on or prior to the final termination date. The agreement contains terms and conditions, including remedies in the event of a default. The Company is in compliance with all financial covenants as of March 31, 2020 . On January 31, 2019, the Company’s automotive subsidiary entered into a Commercial Note with SunTrust Bank in an aggregate principal amount of $30 million . The Commercial Note is payable over a 10 year period in monthly installments of $0.25 million , plus accrued and unpaid interest, due on the first of each month, with a final payment on January 31, 2029. The Commercial Note bears interest at LIBOR plus an applicable interest rate of 1.75% or 2% per annum, in each case determined on a quarterly basis based upon the automotive subsidiary’s Adjusted Leverage Ratio. The Commercial Note contains terms and conditions, including remedies in the event of a default by the automotive subsidiary. On the same date, the Company’s automotive subsidiary entered into an interest rate swap agreement with a total notional value of $30 million and a maturity date of January 31, 2029. The interest rate swap agreement will pay the automotive subsidiary variable interest on the $30 million notional amount at the one-month LIBOR, and the automotive subsidiary will pay counterparties a fixed rate of 2.7% , effectively resulting in a total fixed interest rate of 4.7% on the outstanding borrowings at the current applicable margin of 2.0% . The interest rate swap agreement was entered into to convert the variable rate borrowing under the Commercial Note into a fixed rate borrowing. Based on the terms of the interest rate swap agreement and the underlying borrowing, the interest rate swap was determined to be effective and thus qualifies as a cash flow hedge. As such, changes in the fair value of the interest rate swap are recorded in other comprehensive income on the accompanying Condensed Consolidated Balance Sheets until earnings are affected by the variability of cash flows. During the three months ended March 31, 2020 and 2019 , the Company had average borrowings outstanding of approximately $511.4 million and $494.4 million , respectively, at an average annual interest rate of approximately 5.1% . During the three months ended March 31, 2020 and 2019 , the Company incurred net interest expense of $6.5 million and $5.7 million , respectively. At March 31, 2020 , the fair value of the Company’s 5.75% unsecured notes, based on quoted market prices (Level 2 fair value assessment), totaled $384.5 million , compared with the carrying amount of $395.6 million . At December 31, 2019 , the fair value of the Company’s 5.75% unsecured notes, based on quoted market prices (Level 2 fair value assessment), totaled $427.7 million , compared with the carrying amount of $395.4 million . The carrying value of the Company’s other unsecured debt at March 31, 2020 and December 31, 2019 approximates fair value.</t>
  </si>
  <si>
    <t>Fair Value Measurements</t>
  </si>
  <si>
    <t>Fair Value Disclosures [Abstract]</t>
  </si>
  <si>
    <t>FAIR VALUE MEASUREMENTS The Company’s financial assets and liabilities measured at fair value on a recurring basis were as follows: As of March 31, 2020 (in thousands) Level 1 Level 2 Level 3 Total Assets Money market investments (1) $ — $ 93,685 $ — $ 93,685 Marketable equity securities (2) 436,204 — — 436,204 Other current investments (3) 11,129 4,047 — 15,176 Interest rate swap (4) — 32 — 32 Total Financial Assets $ 447,333 $ 97,764 $ — $ 545,097 Liabilities Deferred compensation plan liabilities (5) $ — $ 24,313 $ — $ 24,313 Interest rate swap (6) — 2,619 — 2,619 Mandatorily redeemable noncontrolling interest (7) — — 829 829 Total Financial Liabilities $ — $ 26,932 $ 829 $ 27,761 As of December 31, 2019 (in thousands) Level 1 Level 2 Level 3 Total Assets Money market investments (1) $ — $ 45,150 $ — $ 45,150 Marketable equity securities (2) 585,080 — — 585,080 Other current investments (3) 8,843 6,044 — 14,887 Interest rate swap (4) — 131 — 131 Total Financial Assets $ 593,923 $ 51,325 $ — $ 645,248 Liabilities Deferred compensation plan liabilities (5) $ — $ 34,674 $ — $ 34,674 Interest rate swap (6) — 1,119 — 1,119 Foreign exchange swap (8) — 273 — 273 Mandatorily redeemable noncontrolling interest (7) — — 829 829 Total Financial Liabilities $ — $ 36,066 $ 829 $ 36,895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Other current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the fair value of the underlying subsidiaries owned by GHC One (see Note 2), after taking into account any debt and other noncontrolling interests of its subsidiary investments. The fair value of the owned subsidiaries is determined by reference to either a discounted cash flow or EBITDA multiple, which approximates fair value. (8) Included in Accounts payable and accrued liabilities, and valued based on a valuation model that calculates the differential between the contract price and the market-based forward rate. During the three months ended March 31, 2020 , the Company recorded goodwill and indefinite-lived intangible asset impairment charges of $16.4 million . The remeasurement of the goodwill and indefinite-lived intangible assets is classified as a Level 3 fair value assessment due to the significance of unobservable inputs developed in the determination of the fair value. The Company used a discounted cash flow model to determine the estimated fair value of the reporting unit and indefinite-lived intangible assets and made estimates and assumptions regarding future cash flows, royalty rates, discount rates, and long-term growth rates. During the three months ended March 31, 2020 , the Company recorded impairment charges of $3.6 million on two of its investments in affiliates. During the three months ended March 31, 2020 , the Company recorded impairment losses of $2.6 million to equity securities that are accounted for as cost method investments. During the three months ended March 31, 2019 , the Company recorded gains of $1.4 million to equity securities that are accounted for as cost method investments based on observable transactions for identical or similar investments of the same issuer.</t>
  </si>
  <si>
    <t>Income Taxes</t>
  </si>
  <si>
    <t>Income Tax Disclosure [Abstract]</t>
  </si>
  <si>
    <t>INCOME TAXES On March 27, 2020, the Coronavirus Aid, Relief and Economic Security (CARES) Act was enacted, which included several technical corrections to the 2017 Tax Jobs and Cuts Act and provisions allowing certain net operating losses generated by businesses in 2018, 2019 and 2020 to be carried back five prior tax years. Overall, the CARES Act had limited impact on the Company’s tax provision for the first quarter of 2020. On July 1, 2015 (the Distribution Date), the Company completed the spin-off of Cable ONE as an independent, publicly traded company. The transaction was structured as a tax-free spin-off of Cable ONE to the stockholders of the Company. Since July 1, 2015, Cable One has been an independent public company trading on the New York Stock Exchange under the symbol “CABO”. In connection with the CARES Act, Cable One now has the ability to carryback its 2019 taxable losses to the tax period from January 1, 2015 to June 30, 2015, the period in which Cable One was included in the Company’s 2015 tax return. As a result, the Company plans to amend its 2015 tax returns in order to accommodate Cable One's request to carryback its 2019 taxable losses. The Company expects that this action will have no impact on the results or the financial position of the Company. To reflect the expected refund due to Cable One, the Company has included an estimated $20.7 million current income tax receivable and a corresponding current liability to Cable One on its balance sheet as of March 31, 2020. The Company’s effective tax rate for the first three months of 2020 was 57.3% , which is generally based on the Company’s estimated effective tax rate for fiscal year 2020. The Company’s estimated tax rate for 2020 includes the adverse impacts of the COVID-19 pandemic and losses on marketable equity securities on the Company’s estimated pre-tax income for 2020, resulting in a significantly higher overall estimated tax rate, as permanent differences and increased valuation allowances have a larger impact on the overall estimated effective tax rate.</t>
  </si>
  <si>
    <t>Revenue from Contracts with Customers</t>
  </si>
  <si>
    <t>Revenue from Contract with Customer [Abstract]</t>
  </si>
  <si>
    <t>REVENUE FROM CONTRACTS WITH CUSTOMERS The Company generated 74% and 75% of its revenue from U.S. domestic sales for the three months ended March 31, 2020 and March 31, 2019 , respectively. The remaining 26% and 25% of revenue was generated from non-U.S. sales for the three months ended March 31, 2020 and March 31, 2019 , respectively. For the three months ended March 31, 2020 , the Company recognized 73% of its revenue over time as control of the services and goods transferred to the customer, and 27% at a point in time, when the customer obtained control of the promised goods. For the three months ended March 31, 2019 , the Company recognized 76% of its revenue over time, and the remaining 24% at a point in time. Contract Assets. As of March 31, 2020 , the Company recognized a contract asset of $5.7 million related to a contract at a Kaplan International business, which is included in Deferred Charges and Other Assets. The Company expects to recognize an additional $9.7 million related to this performance obligation over the next 2 years . As of December 31, 2019, the contract asset was $5.3 million . Deferred Revenue. The Company records deferred revenue when cash payments are received or due in advance of the Company’s performance, including amounts which are refundable. The following table presents the change in the Company’s deferred revenue balance: As of March 31, December 31, % (in thousands) Change Deferred revenue $ 332,659 $ 359,048 (7) The majority of the change in the deferred revenue balance is related to the cyclical nature of services at the Kaplan international division and currency translation adjustments. During the three months ended March 31, 2020 , the Company recognized $188.7 million related to the Company’s deferred revenue balance as of December 31, 2019 . Revenue allocated to remaining performance obligations represents deferred revenue amounts that will be recognized as revenue in future periods. As of March 31, 2020 , Kaplan Test Preparation’s (KTP) deferred revenue balance related to certain medical and nursing qualifications with an original contract length greater than twelve months was $9.3 million . KTP expects to recognize 61% of this revenue over the next twelve months and the remainder thereafter. Costs to Obtain a Contract. The following table presents changes in the Company’s costs to obtain a contract asset: (in thousands) Balance at Beginning of Period Costs associated with new contracts Less: Costs amortized during the period Other Balance at End of Period 2020 $ 31,020 $ 13,237 $ (16,869 ) $ (1,819 ) $ 25,569 The majority of other activity is related to currency translation adjustments during the three months ended March 31, 2020 .</t>
  </si>
  <si>
    <t>(Loss) Earnings Per Share</t>
  </si>
  <si>
    <t>Earnings Per Share [Abstract]</t>
  </si>
  <si>
    <t>(LOSS)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loss) income and share data used in the basic and diluted (loss) earnings per share computations using the two-class method: Three Months Ended (in thousands, except per share amounts) 2020 2019 Numerator: Numerator for basic (loss) earnings per share: Net (loss) income attributable to Graham Holdings Company common stockholders $ (33,245 ) $ 81,748 Less: Dividends paid-common stock outstanding and unvested restricted shares (15,289 ) (14,779 ) Undistributed (loss) earnings (48,534 ) 66,969 Percent allocated to common stockholders (1) 100.00 % 99.43 % (48,534 ) 66,588 Add: Dividends paid-common stock outstanding 15,205 14,695 Numerator for basic (loss) earnings per share $ (33,329 ) $ 81,283 Add: Additional undistributed earnings due to dilutive stock options — 3 Numerator for diluted (loss) earnings per share $ (33,329 ) $ 81,286 Denominator: Denominator for basic (loss) earnings per share: Weighted average shares outstanding 5,274 5,284 Add: Effect of dilutive stock options — 42 Denominator for diluted (loss) earnings per share 5,274 5,326 Graham Holdings Company Common Stockholders: Basic (loss) earnings per share $ (6.32 ) $ 15.38 Diluted (loss) earnings per share $ (6.32 ) $ 15.26 ____________ (1) Percent of undistributed losses allocated to common stockholders is 100% in the first three months of 2020 as participating securities are not contractually obligated to share in losses. Diluted (loss) earnings per share excludes the following weighted average potential common shares, as the effect would be antidilutive, as computed under the treasury stock method: Three Months Ended (in thousands) 2020 2019 Weighted average restricted stock 12 10 Weighted average stock options 27 — The diluted (loss) earnings per share amounts for the three months ended March 31, 2020 and March 31, 2019 exclude the effects of 104,000 stock options outstanding, as their inclusion would have been antidilutive due to a market condition. In the three months ended March 31, 2020 and March 31, 2019 , the Company declared regular dividends totaling $2.90 and $2.78 per common share, respectively.</t>
  </si>
  <si>
    <t>Pension and Postretirement Plans</t>
  </si>
  <si>
    <t>Retirement Benefits, Description [Abstract]</t>
  </si>
  <si>
    <t>PENSION AND POSTRETIREMENT PLANS Defined Benefit Plans. The total benefit arising from the Company’s defined benefit pension plans consists of the following components: Three Months Ended (in thousands) 2020 2019 Service cost $ 5,783 $ 5,221 Interest cost 8,169 11,592 Expected return on assets (28,444 ) (30,838 ) Amortization of prior service cost 708 409 Recognized actuarial gain — (37 ) Net Periodic Benefit $ (13,784 ) $ (13,653 ) The total cost arising from the Company’s Supplemental Executive Retirement Plan (SERP) consists of the following components: Three Months Ended (in thousands) 2020 2019 Service cost $ 238 $ 214 Interest cost 919 1,078 Amortization of prior service cost 83 85 Recognized actuarial loss 1,317 579 Net Periodic Cost $ 2,557 $ 1,956 Defined Benefit Plan Assets. The Company’s defined benefit pension obligations are funded by a portfolio made up of a private investment fund, a U.S. stock index fund, and a relatively small number of stocks and high-quality fixed-income securities that are held by a third-party trustee. The assets of the Company’s pension plan were allocated as follows: As of March 31, December 31, U.S. equities 61 % 62 % Private investment fund 13 % 7 % U.S. fixed income 10 % 10 % U.S. stock index fund 9 % 14 % International equities 7 % 7 % 100 % 100 % The Company manages approximately 40% of the pension assets internally, of which the majority is invested in a private investment fund with the remaining investments in Berkshire Hathaway stock, a U.S. stock index fund and short-term fixed-income securities. The remaining 60%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no more than 30% of the assets it manages in specified international exchanges at the time the investment is made. The other investment manager cannot invest more than 20% of the assets at the time of purchase in the stock of Berkshire Hathaway,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March 31, 2020 . Types of concentrations that were evaluated include, but are not limited to, investment concentrations in a single entity, type of industry, foreign country and individual fund. At March 31, 2020 , the pension plan held investments in one common stock and one private investment fund that exceeded 10% of total plan assets, valued at $530.3 million , or approximately 28% of total plan assets. At December 31, 2019 , the pension plan held investments in one common stock and one U.S. stock index fund that exceeded 10% of total plan assets, valued at $704.8 million , or approximately 30% of total plan assets. Other Postretirement Plans. The total cost arising from the Company’s other postretirement plans consists of the following components: Three Months Ended (in thousands) 2020 2019 Interest cost $ 62 $ 72 Amortization of prior service credit (120 ) (1,841 ) Recognized actuarial gain (1,097 ) (1,090 ) Net Periodic Benefit $ (1,155 ) $ (2,859 )</t>
  </si>
  <si>
    <t>Other Non-Operating Income</t>
  </si>
  <si>
    <t>Other Nonoperating Income (Expense) [Abstract]</t>
  </si>
  <si>
    <t>OTHER NON-OPERATING INCOME A summary of non-operating income is as follows: Three Months Ended (in thousands) 2020 2019 Foreign currency gain, net $ 4,290 $ 514 Impairment of cost method investments (2,577 ) — Gain on sale of a cost method investment 518 — Gain on sales of businesses 107 189 (Loss) gain on sale of an equity affiliate (103 ) 28,994 Gain on cost method investments — 1,411 Other gain (loss), net 453 (1,757 ) Total Other Non-Operating Income $ 2,688 $ 29,351 For the three months ended March 31, 2020, the Company recorded impairment losses of $2.6 million to equity securities that are accounted for as cost method investments. For the three months ended March 31, 2019, the Company recorded a $1.4 million gain resulting from observable price changes in the fair value of equity securities accounted for under the cost method. For the three months ended March 31, 2019, the Company recorded a $29.0 million gain on the sale of the Company’s interest in Gimlet Media.</t>
  </si>
  <si>
    <t>Accumulated Other Comprehensive Income (Loss)</t>
  </si>
  <si>
    <t>Accumulated Other Comprehensive Income (Loss), Net of Tax [Abstract]</t>
  </si>
  <si>
    <t>ACCUMULATED OTHER COMPREHENSIVE INCOME (LOSS) The other comprehensive (loss) income consists of the following components: Three Months Ended March 31 2020 2019 Before-Tax Income After-Tax Before-Tax Income After-Tax (in thousands) Amount Tax Amount Amount Tax Amount Foreign currency translation adjustments: Translation adjustments arising during the period $ (37,376 ) $ — $ (37,376 ) $ 10,033 $ — $ 10,033 Pension and other postretirement plans: Amortization of net prior service cost (credit) included in net (loss) income 671 (181 ) 490 (1,347 ) 364 (983 ) Amortization of net actuarial loss (gain) included in net (loss) income 220 (60 ) 160 (548 ) 147 (401 ) 891 (241 ) 650 (1,895 ) 511 (1,384 ) Cash flow hedges: Loss for the period (1,578 ) 361 (1,217 ) (467 ) 108 (359 ) Other Comprehensive (Loss) Income $ (38,063 ) $ 120 $ (37,943 ) $ 7,671 $ 619 $ 8,290 The accumulated balances related to each component of other comprehensive income (loss) are as follows: (in thousands, net of taxes) Cumulative Foreign Currency Translation Adjustment Unrealized Gain on Pensions and Other Postretirement Plans Cash Flow Hedges Accumulated Other Comprehensive Income Balance as of December 31, 2019 $ (21,888 ) $ 325,921 $ (738 ) $ 303,295 Other comprehensive loss before reclassifications (37,376 ) — (1,253 ) (38,629 ) Net amount reclassified from accumulated other comprehensive income (loss) — 650 36 686 Other comprehensive (loss) income, net of tax (37,376 ) 650 (1,217 ) (37,943 ) Balance as of March 31, 2020 $ (59,264 ) $ 326,571 $ (1,955 ) $ 265,352 The amounts and line items of reclassifications out of Accumulated Other Comprehensive Income (Loss) are as follows: Three Months Ended Affected Line Item in the Condensed Consolidated Statements of Operations (in thousands) 2020 2019 Pension and Other Postretirement Plans: Amortization of net prior service cost (credit) $ 671 $ (1,347 ) (1) Amortization of net actuarial loss (gain) 220 (548 ) (1) 891 (1,895 ) Before tax (241 ) 511 (Benefit from) Provision for Income Taxes 650 (1,384 ) Net of Tax Cash Flow Hedges 29 (69 ) Interest expense 7 15 (Benefit from) Provision for Income Taxes 36 (54 ) Net of Tax Total reclassification for the period $ 686 $ (1,438 ) Net of Tax ____________ (1) 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si>
  <si>
    <t>Contingencies and Regulatory Matters</t>
  </si>
  <si>
    <t>Commitments and Contingencies Disclosure [Abstract]</t>
  </si>
  <si>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t>
  </si>
  <si>
    <t>Business Segments</t>
  </si>
  <si>
    <t>Segment Reporting [Abstract]</t>
  </si>
  <si>
    <t>BUSINESS SEGMENTS The Company has eight reportable segments: Kaplan International, Kaplan Higher Education, Kaplan Test Preparation, Kaplan Professional (U.S.), Television Broadcasting, Manufacturing, Healthcare, and SocialCode. The following tables summarize the financial information related to each of the Company’s business segments: Three months ended March 31 (in thousands) 2020 2019 Operating Revenues Education $ 356,378 $ 372,454 Television broadcasting 115,448 108,223 Manufacturing 113,458 115,157 Healthcare 45,994 37,728 SocialCode 12,023 13,447 Other businesses 89,268 45,230 Corporate office — — Intersegment elimination (312 ) (40 ) $ 732,257 $ 692,199 Income (Loss) from Operations Education $ 4,692 $ 25,595 Television broadcasting 35,776 35,540 Manufacturing 6,501 3,274 Healthcare 3,169 2,329 SocialCode (3,789 ) (4,018 ) Other businesses (29,692 ) (8,493 ) Corporate office (8,572 ) (14,224 ) $ 8,085 $ 40,003 Equity in (Losses) Earnings of Affiliates, Net (1,547 ) 1,679 Interest Expense, Net (6,527 ) (5,725 ) Non-Operating Pension and Postretirement Benefit Income, Net 18,403 19,928 (Loss) Gain on Marketable Equity Securities, Net (100,393 ) 24,066 Other Income, Net 2,688 29,351 (Loss) Income Before Income Taxes $ (79,291 ) $ 109,302 Depreciation of Property, Plant and Equipment Education $ 7,329 $ 6,201 Television broadcasting 3,343 3,239 Manufacturing 2,527 2,433 Healthcare 540 610 SocialCode 121 152 Other businesses 2,669 648 Corporate office 175 240 $ 16,704 $ 13,523 Amortization of Intangible Assets and Impairment of Goodwill and Intangible Assets Education $ 4,201 $ 3,567 Television broadcasting 1,360 1,408 Manufacturing 7,137 6,530 Healthcare 1,310 1,398 SocialCode 157 157 Other businesses 16,401 — Corporate office — — $ 30,566 $ 13,060 Pension Service Cost Education $ 2,585 $ 2,664 Television broadcasting 796 731 Manufacturing 394 25 Healthcare 159 183 SocialCode 237 248 Other businesses 226 201 Corporate office 1,386 1,169 $ 5,783 $ 5,221 Asset information for the Company’s business segments is as follows: As of (in thousands) March 31, 2020 December 31, 2019 Identifiable Assets Education $ 1,893,250 $ 2,032,425 Television broadcasting 457,048 463,689 Manufacturing 568,265 564,251 Healthcare 161,511 160,033 SocialCode 134,650 221,746 Other businesses 317,940 345,649 Corporate office 202,486 103,764 $ 3,735,150 $ 3,891,557 Investments in Marketable Equity Securities 436,204 585,080 Investments in Affiliates 167,628 162,249 Prepaid Pension Cost 1,306,843 1,292,350 Total Assets $ 5,645,825 $ 5,931,236 The Company’s education division comprises the following operating segments: Three months ended March 31 (in thousands) 2020 2019 Operating Revenues Kaplan international $ 199,615 $ 185,756 Higher education 73,537 82,780 Test preparation 42,839 61,150 Professional (U.S.) 38,449 41,214 Kaplan corporate and other 3,205 2,302 Intersegment elimination (1,267 ) (748 ) $ 356,378 $ 372,454 Income (Loss) from Operations Kaplan international $ 18,980 $ 24,285 Higher education (2,020 ) 1,915 Test preparation (12,676 ) (454 ) Professional (U.S.) 6,126 11,259 Kaplan corporate and other (5,723 ) (11,404 ) Intersegment elimination 5 (6 ) $ 4,692 $ 25,595 Depreciation of Property, Plant and Equipment Kaplan international $ 4,578 $ 3,882 Higher education 723 597 Test preparation 826 805 Professional (U.S.) 1,113 865 Kaplan corporate and other 89 52 $ 7,329 $ 6,201 Amortization of Intangible Assets $ 4,201 $ 3,567 Pension Service Cost Kaplan international $ 112 $ 117 Higher education 1,070 1,163 Test preparation 823 866 Professional (U.S.) 262 348 Kaplan corporate and other 318 170 $ 2,585 $ 2,664 Asset information for the Company’s education division is as follows: As of (in thousands) March 31, 2020 December 31, 2019 Identifiable assets Kaplan international $ 1,316,435 $ 1,455,122 Higher education 206,661 196,761 Test preparation 151,541 151,655 Professional (U.S.) 154,115 160,799 Kaplan corporate and other 64,498 68,088 $ 1,893,250 $ 2,032,425</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0 and 2019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9 . The year-end condensed consolidated balance sheet data was derived from audited financial statements, but does not include all disclosures required by GAAP.</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June 2016, the FASB issued new guidance that requires financial assets measured at amortized cost, including accounts receivable, to be measured using the current expected credit losses model (CECL). CECL requires current expected credit losses to be measured upon the initial recognition of a financial asset by considering all available relevant information, including information about past events, current conditions and reasonable and supportable forecasts of future economic conditions. The standard was adopted by the Company in the first quarter of 2020 and did not have a significant impact on its Condensed Consolidated Financial Statements.</t>
  </si>
  <si>
    <t>Acquisitions and Dispositions of Businesses (Tables)</t>
  </si>
  <si>
    <t>Schedule of assets acquired and liabilities assumed</t>
  </si>
  <si>
    <t>The aggregate purchase price of the 2019 acquisitions was allocated as follows, based on acquisition date fair values to the following assets and liabilities: Purchase Price Allocation Year Ended (in thousands) December 31, 2019 Accounts receivable $ 6,762 Inventory 34,134 Property, plant and equipment 56,391 Lease right-of-use assets 98,505 Goodwill 84,515 Indefinite-lived intangible assets 46,900 Amortized intangible assets 21,291 Other assets 8,308 Floor plan payables (25,755 ) Other liabilities (42,555 ) Deferred income taxes (2,703 ) Current and noncurrent lease liabilities (99,131 ) Redeemable noncontrolling interest (1,715 ) Noncontrolling interest (1,154 ) Aggregate purchase price, net of cash acquired $ 183,793</t>
  </si>
  <si>
    <t>Acquisition Pro Forma Financial Information</t>
  </si>
  <si>
    <t>The following unaudited pro forma financial information presents the Company’s results as if the current year acquisitions had occurred at the beginning of 2019 . The unaudited pro forma information also includes the 2019 acquisitions as if they occurred at the beginning of 2018 : Three Months Ended (in thousands) 2020 2019 Operating revenues $ 732,598 $ 751,191 Net (loss) income (36,414 ) 78,896</t>
  </si>
  <si>
    <t>Investments (Tables)</t>
  </si>
  <si>
    <t>Investments in Marketable Equity Securities</t>
  </si>
  <si>
    <t>Investments in marketable equity securities consist of the following: As of March 31, December 31, (in thousands) Total cost $ 232,096 $ 282,349 Gross unrealized gains 204,108 302,731 Total Fair Value $ 436,204 $ 585,080</t>
  </si>
  <si>
    <t>(Loss) Gain on Marketable Equity Securities</t>
  </si>
  <si>
    <t>The net (loss) gain on marketable equity securities comprised the following: Three Months Ended (in thousands) 2020 2019 (Loss) gain on marketable equity securities, net $ (100,393 ) $ 24,066 Less: Net losses (gains) in earnings from marketable equity securities sold and donated 8,774 (2,982 ) Net unrealized (losses) gains in earnings from marketable equity securities still held at the end of the period $ (91,619 ) $ 21,084</t>
  </si>
  <si>
    <t>Accounts Receivable (Tables)</t>
  </si>
  <si>
    <t>Schedule of Accounts Receivable</t>
  </si>
  <si>
    <t>Accounts receivable consist of the following: As of March 31, December 31, (in thousands) Receivables from contracts with customers, less estimated credit losses of $15,127 and $14,276 $ 485,229 $ 595,321 Other receivables 29,335 28,895 $ 514,564 $ 624,216</t>
  </si>
  <si>
    <t>Inventories, Contracts in Progress and Vehicle Floor Plan Payable (Tables)</t>
  </si>
  <si>
    <t>Schedule of Inventories and Contracts in Progress</t>
  </si>
  <si>
    <t>Inventories and contracts in progress consist of the following: As of March 31, December 31, (in thousands) Raw materials $ 34,331 $ 35,119 Work-in-process 11,105 10,775 Finished goods 68,400 58,696 Contracts in progress 3,604 4,338 $ 117,440 $ 108,928</t>
  </si>
  <si>
    <t>Goodwill and Other Intangible Assets (Tables)</t>
  </si>
  <si>
    <t>Changes in Carrying Amount of Goodwill</t>
  </si>
  <si>
    <t>The changes in the carrying amount of goodwill, by segment, were as follows: (in thousands) Education Television Broadcasting Manufacturing Healthcare SocialCode Other Businesses Total Balance as of December 31, 2019 Goodwill $ 1,140,958 $ 190,815 $ 234,993 $ 98,421 $ 15,860 $ 53,684 $ 1,734,731 Accumulated impairment losses (331,151 ) — (7,616 ) — — (7,685 ) (346,452 ) 809,807 190,815 227,377 98,421 15,860 45,999 1,388,279 Acquisitions 13,151 — — — — — 13,151 Impairment — — — — — (6,878 ) (6,878 ) Foreign currency exchange rate changes (32,361 ) — — — — — (32,361 ) Balance as of March 31, 2020 Goodwill 1,121,748 190,815 234,993 98,421 15,860 53,684 1,715,521 Accumulated impairment losses (331,151 ) — (7,616 ) — — (14,563 ) (353,330 ) $ 790,597 $ 190,815 $ 227,377 $ 98,421 $ 15,860 $ 39,121 $ 1,362,191</t>
  </si>
  <si>
    <t>Other Intangible Assets</t>
  </si>
  <si>
    <t xml:space="preserve">Other intangible assets consist of the following: As of March 31, 2020 As of December 31, 2019 (in thousands) Useful Life Range Gross Carrying Amount Accumulated Amortization Net Carrying Amount Gross Accumulated Net Amortized Intangible Assets Student and customer relationships 2–10 years $ 292,305 $ 152,705 $ 139,600 $ 291,626 $ 144,625 $ 147,001 Trade names and trademarks 2–10 years 99,989 45,176 54,813 87,190 42,770 44,420 Network affiliation agreements 10 years 17,400 5,583 11,817 17,400 5,148 12,252 Databases and technology 3–6 years 31,881 14,096 17,785 30,623 12,850 17,773 Noncompete agreements 2–5 years 1,150 804 346 1,313 929 384 Other 1–8 years 24,800 14,153 10,647 24,800 13,149 11,651 $ 467,525 $ 232,517 $ 235,008 $ 452,952 $ 219,471 $ 233,481 Indefinite-Lived Intangible Assets Trade names and trademarks $ 83,164 $ 100,491 Franchise agreements 21,858 28,556 FCC licenses 11,000 11,000 Licensure and accreditation 150 150 $ 116,172 $ 140,197 </t>
  </si>
  <si>
    <t>Education [Member]</t>
  </si>
  <si>
    <t>The changes in carrying amount of goodwill at the Company’s education division were as follows: (in thousands) Kaplan International Higher Education Test Preparation Professional (U.S.) Total Balance as of December 31, 2019 Goodwill $ 595,604 $ 174,564 $ 166,920 $ 203,870 $ 1,140,958 Accumulated impairment losses — (111,324 ) (102,259 ) (117,568 ) (331,151 ) 595,604 63,240 64,661 86,302 809,807 Acquisitions 9,889 — — 3,262 13,151 Foreign currency exchange rate changes (32,221 ) — — (140 ) (32,361 ) Balance as of March 31, 2020 Goodwill 573,272 174,564 166,920 206,992 1,121,748 Accumulated impairment losses — (111,324 ) (102,259 ) (117,568 ) (331,151 ) $ 573,272 $ 63,240 $ 64,661 $ 89,424 $ 790,597</t>
  </si>
  <si>
    <t>Debt (Tables)</t>
  </si>
  <si>
    <t>Components of Debt</t>
  </si>
  <si>
    <t>The Company’s borrowings consist of the following: As of March 31, December 31, (in thousands) 5.75% unsecured notes due June 1, 2026 (1) $ 395,572 $ 395,393 U.K. credit facility (2) 74,358 78,650 Commercial note 26,750 27,500 Pinnacle Bank term loan 11,109 11,203 Pinnacle Bank line of credit 500 — Other indebtedness 603 83 Total Debt $ 508,892 $ 512,829 Less: current portion (78,575 ) (82,179 ) Total Long-Term Debt $ 430,317 $ 430,650 ___________ _ (1) The carrying value is net of $4.4 million and $4.6 million of unamortized debt issuance costs as of March 31, 2020 and December 31, 2019 , respectively. (2) The carrying value is net of $0.1 million of unamortized debt issuance costs as of December 31, 2019 .</t>
  </si>
  <si>
    <t>Fair Value Measurements (Tables)</t>
  </si>
  <si>
    <t>Schedule of Fair Value, Assets and Liabilities Measured on Recurring Basis</t>
  </si>
  <si>
    <t xml:space="preserve">The Company’s financial assets and liabilities measured at fair value on a recurring basis were as follows: As of March 31, 2020 (in thousands) Level 1 Level 2 Level 3 Total Assets Money market investments (1) $ — $ 93,685 $ — $ 93,685 Marketable equity securities (2) 436,204 — — 436,204 Other current investments (3) 11,129 4,047 — 15,176 Interest rate swap (4) — 32 — 32 Total Financial Assets $ 447,333 $ 97,764 $ — $ 545,097 Liabilities Deferred compensation plan liabilities (5) $ — $ 24,313 $ — $ 24,313 Interest rate swap (6) — 2,619 — 2,619 Mandatorily redeemable noncontrolling interest (7) — — 829 829 Total Financial Liabilities $ — $ 26,932 $ 829 $ 27,761 As of December 31, 2019 (in thousands) Level 1 Level 2 Level 3 Total Assets Money market investments (1) $ — $ 45,150 $ — $ 45,150 Marketable equity securities (2) 585,080 — — 585,080 Other current investments (3) 8,843 6,044 — 14,887 Interest rate swap (4) — 131 — 131 Total Financial Assets $ 593,923 $ 51,325 $ — $ 645,248 Liabilities Deferred compensation plan liabilities (5) $ — $ 34,674 $ — $ 34,674 Interest rate swap (6) — 1,119 — 1,119 Foreign exchange swap (8) — 273 — 273 Mandatorily redeemable noncontrolling interest (7) — — 829 829 Total Financial Liabilities $ — $ 36,066 $ 829 $ 36,895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Other current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the fair value of the underlying subsidiaries owned by GHC One (see Note 2), after taking into account any debt and other noncontrolling interests of its subsidiary investments. The fair value of the owned subsidiaries is determined by reference to either a discounted cash flow or EBITDA multiple, which approximates fair value. (8) Included in Accounts payable and accrued liabilities, and valued based on a valuation model that calculates the differential between the contract price and the market-based forward rate. </t>
  </si>
  <si>
    <t>Revenue from Contracts with Customers (Tables)</t>
  </si>
  <si>
    <t>Contract with Customer, Liability</t>
  </si>
  <si>
    <t>The following table presents the change in the Company’s deferred revenue balance: As of March 31, December 31, % (in thousands) Change Deferred revenue $ 332,659 $ 359,048 (7)</t>
  </si>
  <si>
    <t>Capitalized Contract Cost</t>
  </si>
  <si>
    <t>The following table presents changes in the Company’s costs to obtain a contract asset: (in thousands) Balance at Beginning of Period Costs associated with new contracts Less: Costs amortized during the period Other Balance at End of Period 2020 $ 31,020 $ 13,237 $ (16,869 ) $ (1,819 ) $ 25,569</t>
  </si>
  <si>
    <t>(Loss) Earnings Per Share (Tables)</t>
  </si>
  <si>
    <t>Summary of (Loss) Earnings Per Share, Basic and Diluted</t>
  </si>
  <si>
    <t>The following reflects the Company’s net (loss) income and share data used in the basic and diluted (loss) earnings per share computations using the two-class method: Three Months Ended (in thousands, except per share amounts) 2020 2019 Numerator: Numerator for basic (loss) earnings per share: Net (loss) income attributable to Graham Holdings Company common stockholders $ (33,245 ) $ 81,748 Less: Dividends paid-common stock outstanding and unvested restricted shares (15,289 ) (14,779 ) Undistributed (loss) earnings (48,534 ) 66,969 Percent allocated to common stockholders (1) 100.00 % 99.43 % (48,534 ) 66,588 Add: Dividends paid-common stock outstanding 15,205 14,695 Numerator for basic (loss) earnings per share $ (33,329 ) $ 81,283 Add: Additional undistributed earnings due to dilutive stock options — 3 Numerator for diluted (loss) earnings per share $ (33,329 ) $ 81,286 Denominator: Denominator for basic (loss) earnings per share: Weighted average shares outstanding 5,274 5,284 Add: Effect of dilutive stock options — 42 Denominator for diluted (loss) earnings per share 5,274 5,326 Graham Holdings Company Common Stockholders: Basic (loss) earnings per share $ (6.32 ) $ 15.38 Diluted (loss) earnings per share $ (6.32 ) $ 15.26 ____________ (1) Percent of undistributed losses allocated to common stockholders is 100% in the first three months of 2020 as participating securities are not contractually obligated to share in losses.</t>
  </si>
  <si>
    <t>Antidilutive Weighted Average Restricted Stock and Options</t>
  </si>
  <si>
    <t>Diluted (loss) earnings per share excludes the following weighted average potential common shares, as the effect would be antidilutive, as computed under the treasury stock method: Three Months Ended (in thousands) 2020 2019 Weighted average restricted stock 12 10 Weighted average stock options 27 —</t>
  </si>
  <si>
    <t>Pension and Postretirement Plans (Tables)</t>
  </si>
  <si>
    <t>Defined Benefit Pension Plan [Member]</t>
  </si>
  <si>
    <t>Schedule of Net Benefit Costs</t>
  </si>
  <si>
    <t>The total benefit arising from the Company’s defined benefit pension plans consists of the following components: Three Months Ended (in thousands) 2020 2019 Service cost $ 5,783 $ 5,221 Interest cost 8,169 11,592 Expected return on assets (28,444 ) (30,838 ) Amortization of prior service cost 708 409 Recognized actuarial gain — (37 ) Net Periodic Benefit $ (13,784 ) $ (13,653 )</t>
  </si>
  <si>
    <t>Schedule of Allocation of Plan Assets</t>
  </si>
  <si>
    <t>The assets of the Company’s pension plan were allocated as follows: As of March 31, December 31, U.S. equities 61 % 62 % Private investment fund 13 % 7 % U.S. fixed income 10 % 10 % U.S. stock index fund 9 % 14 % International equities 7 % 7 % 100 % 100 %</t>
  </si>
  <si>
    <t>Supplemental Executive Retirement Plan (SERP) [Member]</t>
  </si>
  <si>
    <t>The total cost arising from the Company’s Supplemental Executive Retirement Plan (SERP) consists of the following components: Three Months Ended (in thousands) 2020 2019 Service cost $ 238 $ 214 Interest cost 919 1,078 Amortization of prior service cost 83 85 Recognized actuarial loss 1,317 579 Net Periodic Cost $ 2,557 $ 1,956</t>
  </si>
  <si>
    <t>Other Postretirement Benefit Plan, Defined Benefit [Member]</t>
  </si>
  <si>
    <t>Other Postretirement Plans. The total cost arising from the Company’s other postretirement plans consists of the following components: Three Months Ended (in thousands) 2020 2019 Interest cost $ 62 $ 72 Amortization of prior service credit (120 ) (1,841 ) Recognized actuarial gain (1,097 ) (1,090 ) Net Periodic Benefit $ (1,155 ) $ (2,859 )</t>
  </si>
  <si>
    <t>Other Non-Operating Income (Tables)</t>
  </si>
  <si>
    <t>Summary of non-operating income</t>
  </si>
  <si>
    <t>A summary of non-operating income is as follows: Three Months Ended (in thousands) 2020 2019 Foreign currency gain, net $ 4,290 $ 514 Impairment of cost method investments (2,577 ) — Gain on sale of a cost method investment 518 — Gain on sales of businesses 107 189 (Loss) gain on sale of an equity affiliate (103 ) 28,994 Gain on cost method investments — 1,411 Other gain (loss), net 453 (1,757 ) Total Other Non-Operating Income $ 2,688 $ 29,351</t>
  </si>
  <si>
    <t>Accumulated Other Comprehensive Income (Loss) (Tables)</t>
  </si>
  <si>
    <t>Summary of Other Comprehensive (Loss) Income</t>
  </si>
  <si>
    <t>The other comprehensive (loss) income consists of the following components: Three Months Ended March 31 2020 2019 Before-Tax Income After-Tax Before-Tax Income After-Tax (in thousands) Amount Tax Amount Amount Tax Amount Foreign currency translation adjustments: Translation adjustments arising during the period $ (37,376 ) $ — $ (37,376 ) $ 10,033 $ — $ 10,033 Pension and other postretirement plans: Amortization of net prior service cost (credit) included in net (loss) income 671 (181 ) 490 (1,347 ) 364 (983 ) Amortization of net actuarial loss (gain) included in net (loss) income 220 (60 ) 160 (548 ) 147 (401 ) 891 (241 ) 650 (1,895 ) 511 (1,384 ) Cash flow hedges: Loss for the period (1,578 ) 361 (1,217 ) (467 ) 108 (359 ) Other Comprehensive (Loss) Income $ (38,063 ) $ 120 $ (37,943 ) $ 7,671 $ 619 $ 8,290</t>
  </si>
  <si>
    <t>Summary of Changes in Accumulated Other Comprehensive Income (Loss)</t>
  </si>
  <si>
    <t>The accumulated balances related to each component of other comprehensive income (loss) are as follows: (in thousands, net of taxes) Cumulative Foreign Currency Translation Adjustment Unrealized Gain on Pensions and Other Postretirement Plans Cash Flow Hedges Accumulated Other Comprehensive Income Balance as of December 31, 2019 $ (21,888 ) $ 325,921 $ (738 ) $ 303,295 Other comprehensive loss before reclassifications (37,376 ) — (1,253 ) (38,629 ) Net amount reclassified from accumulated other comprehensive income (loss) — 650 36 686 Other comprehensive (loss) income, net of tax (37,376 ) 650 (1,217 ) (37,943 ) Balance as of March 31, 2020 $ (59,264 ) $ 326,571 $ (1,955 ) $ 265,352</t>
  </si>
  <si>
    <t>Summary of Amounts and Line Items of Reclassifications Out of Accumulated Other Comprehensive Income (Loss)</t>
  </si>
  <si>
    <t>The amounts and line items of reclassifications out of Accumulated Other Comprehensive Income (Loss) are as follows: Three Months Ended Affected Line Item in the Condensed Consolidated Statements of Operations (in thousands) 2020 2019 Pension and Other Postretirement Plans: Amortization of net prior service cost (credit) $ 671 $ (1,347 ) (1) Amortization of net actuarial loss (gain) 220 (548 ) (1) 891 (1,895 ) Before tax (241 ) 511 (Benefit from) Provision for Income Taxes 650 (1,384 ) Net of Tax Cash Flow Hedges 29 (69 ) Interest expense 7 15 (Benefit from) Provision for Income Taxes 36 (54 ) Net of Tax Total reclassification for the period $ 686 $ (1,438 ) Net of Tax ____________ (1) 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si>
  <si>
    <t>Business Segments (Tables)</t>
  </si>
  <si>
    <t>Segment Reporting Information [Line Items]</t>
  </si>
  <si>
    <t>Summary of Segment Reporting Information, by Operating Segment</t>
  </si>
  <si>
    <t>The following tables summarize the financial information related to each of the Company’s business segments: Three months ended March 31 (in thousands) 2020 2019 Operating Revenues Education $ 356,378 $ 372,454 Television broadcasting 115,448 108,223 Manufacturing 113,458 115,157 Healthcare 45,994 37,728 SocialCode 12,023 13,447 Other businesses 89,268 45,230 Corporate office — — Intersegment elimination (312 ) (40 ) $ 732,257 $ 692,199 Income (Loss) from Operations Education $ 4,692 $ 25,595 Television broadcasting 35,776 35,540 Manufacturing 6,501 3,274 Healthcare 3,169 2,329 SocialCode (3,789 ) (4,018 ) Other businesses (29,692 ) (8,493 ) Corporate office (8,572 ) (14,224 ) $ 8,085 $ 40,003 Equity in (Losses) Earnings of Affiliates, Net (1,547 ) 1,679 Interest Expense, Net (6,527 ) (5,725 ) Non-Operating Pension and Postretirement Benefit Income, Net 18,403 19,928 (Loss) Gain on Marketable Equity Securities, Net (100,393 ) 24,066 Other Income, Net 2,688 29,351 (Loss) Income Before Income Taxes $ (79,291 ) $ 109,302 Depreciation of Property, Plant and Equipment Education $ 7,329 $ 6,201 Television broadcasting 3,343 3,239 Manufacturing 2,527 2,433 Healthcare 540 610 SocialCode 121 152 Other businesses 2,669 648 Corporate office 175 240 $ 16,704 $ 13,523 Amortization of Intangible Assets and Impairment of Goodwill and Intangible Assets Education $ 4,201 $ 3,567 Television broadcasting 1,360 1,408 Manufacturing 7,137 6,530 Healthcare 1,310 1,398 SocialCode 157 157 Other businesses 16,401 — Corporate office — — $ 30,566 $ 13,060 Pension Service Cost Education $ 2,585 $ 2,664 Television broadcasting 796 731 Manufacturing 394 25 Healthcare 159 183 SocialCode 237 248 Other businesses 226 201 Corporate office 1,386 1,169 $ 5,783 $ 5,221 Asset information for the Company’s business segments is as follows: As of (in thousands) March 31, 2020 December 31, 2019 Identifiable Assets Education $ 1,893,250 $ 2,032,425 Television broadcasting 457,048 463,689 Manufacturing 568,265 564,251 Healthcare 161,511 160,033 SocialCode 134,650 221,746 Other businesses 317,940 345,649 Corporate office 202,486 103,764 $ 3,735,150 $ 3,891,557 Investments in Marketable Equity Securities 436,204 585,080 Investments in Affiliates 167,628 162,249 Prepaid Pension Cost 1,306,843 1,292,350 Total Assets $ 5,645,825 $ 5,931,236</t>
  </si>
  <si>
    <t>The Company’s education division comprises the following operating segments: Three months ended March 31 (in thousands) 2020 2019 Operating Revenues Kaplan international $ 199,615 $ 185,756 Higher education 73,537 82,780 Test preparation 42,839 61,150 Professional (U.S.) 38,449 41,214 Kaplan corporate and other 3,205 2,302 Intersegment elimination (1,267 ) (748 ) $ 356,378 $ 372,454 Income (Loss) from Operations Kaplan international $ 18,980 $ 24,285 Higher education (2,020 ) 1,915 Test preparation (12,676 ) (454 ) Professional (U.S.) 6,126 11,259 Kaplan corporate and other (5,723 ) (11,404 ) Intersegment elimination 5 (6 ) $ 4,692 $ 25,595 Depreciation of Property, Plant and Equipment Kaplan international $ 4,578 $ 3,882 Higher education 723 597 Test preparation 826 805 Professional (U.S.) 1,113 865 Kaplan corporate and other 89 52 $ 7,329 $ 6,201 Amortization of Intangible Assets $ 4,201 $ 3,567 Pension Service Cost Kaplan international $ 112 $ 117 Higher education 1,070 1,163 Test preparation 823 866 Professional (U.S.) 262 348 Kaplan corporate and other 318 170 $ 2,585 $ 2,664 Asset information for the Company’s education division is as follows: As of (in thousands) March 31, 2020 December 31, 2019 Identifiable assets Kaplan international $ 1,316,435 $ 1,455,122 Higher education 206,661 196,761 Test preparation 151,541 151,655 Professional (U.S.) 154,115 160,799 Kaplan corporate and other 64,498 68,088 $ 1,893,250 $ 2,032,425</t>
  </si>
  <si>
    <t>Organization, Basis of Presentation and Recent Accounting Pronouncements (Organization and Basis of Presentation) (Narrative) (Details) $ in Millions</t>
  </si>
  <si>
    <t>Mar. 31, 2019USD ($)</t>
  </si>
  <si>
    <t>Mar. 31, 2020TelevisionStation</t>
  </si>
  <si>
    <t>Television Broadcasting [Member]</t>
  </si>
  <si>
    <t>Number of television broadcast stations | TelevisionStation</t>
  </si>
  <si>
    <t>Selling, General and Administrative Expenses [Member]</t>
  </si>
  <si>
    <t>Prior Period Reclassification Adjustment</t>
  </si>
  <si>
    <t>Operating Expense [Member]</t>
  </si>
  <si>
    <t>Organization, Basis of Presentation and Recent Accounting Pronouncements (Recent Accounting Pronouncements) (Narrative) (Details) - USD ($) $ in Thousands</t>
  </si>
  <si>
    <t>New Accounting Pronouncements or Change in Accounting Principle [Line Items]</t>
  </si>
  <si>
    <t>Acquisitions and Dispositions of Businesses (Acquisitions) (Narrative) (Details)</t>
  </si>
  <si>
    <t>1 Months Ended</t>
  </si>
  <si>
    <t>12 Months Ended</t>
  </si>
  <si>
    <t>Sep. 30, 2019business</t>
  </si>
  <si>
    <t>Mar. 31, 2020USD ($)business</t>
  </si>
  <si>
    <t>Dec. 31, 2019USD ($)business</t>
  </si>
  <si>
    <t>Dec. 02, 2019USD ($)</t>
  </si>
  <si>
    <t>Dec. 01, 2019USD ($)</t>
  </si>
  <si>
    <t>Jul. 31, 2019Restaurants</t>
  </si>
  <si>
    <t>Jul. 11, 2019</t>
  </si>
  <si>
    <t>Jan. 31, 2019USD ($)</t>
  </si>
  <si>
    <t>Business Acquisition [Line Items]</t>
  </si>
  <si>
    <t>Number of businesses acquired | business</t>
  </si>
  <si>
    <t>Acquisition purchase price</t>
  </si>
  <si>
    <t>Floor plan payables</t>
  </si>
  <si>
    <t>Purchase Price Net of Cash</t>
  </si>
  <si>
    <t>Goodwill expected to be deductible for income tax purposes</t>
  </si>
  <si>
    <t>Automotive [Member]</t>
  </si>
  <si>
    <t>Education [Member] | Professional (U.S.) [Member]</t>
  </si>
  <si>
    <t>Education [Member] | Kaplan International [Member]</t>
  </si>
  <si>
    <t>Education [Member] | Kaplan International [Member] | Heverald [Member]</t>
  </si>
  <si>
    <t>Percentage of interest acquired</t>
  </si>
  <si>
    <t>100.00%</t>
  </si>
  <si>
    <t>Manufacturing [Member]</t>
  </si>
  <si>
    <t>Manufacturing [Member] | Joyce/Dayton Corp. [Member]</t>
  </si>
  <si>
    <t>Other Businesses [Member]</t>
  </si>
  <si>
    <t>Other Businesses [Member] | Clyde's Restaurant Group [Member]</t>
  </si>
  <si>
    <t>Number of Restaurants | Restaurants</t>
  </si>
  <si>
    <t>Other Businesses [Member] | Auto dealerships [Member]</t>
  </si>
  <si>
    <t>90.00%</t>
  </si>
  <si>
    <t>Management Fee</t>
  </si>
  <si>
    <t>Advances to Affiliate</t>
  </si>
  <si>
    <t>Interest Rate on Advance to Minority Shareholder</t>
  </si>
  <si>
    <t>6.00%</t>
  </si>
  <si>
    <t>Percentage of Shares Eligible to be Redeemed</t>
  </si>
  <si>
    <t>10.00%</t>
  </si>
  <si>
    <t>Amount Borrowed to Finance Business Acquisition</t>
  </si>
  <si>
    <t>Derivative, Fixed Interest Rate</t>
  </si>
  <si>
    <t>4.70%</t>
  </si>
  <si>
    <t>Number of Stores</t>
  </si>
  <si>
    <t>Graham Healthcare Group [Member]</t>
  </si>
  <si>
    <t>Graham Healthcare Group [Member] | CSI Pharmacy Holding Company, LLC [Member] [Member]</t>
  </si>
  <si>
    <t>75.00%</t>
  </si>
  <si>
    <t>Redeemable noncontrolling interest</t>
  </si>
  <si>
    <t>Pinnacle Bank Term Loan [Member]</t>
  </si>
  <si>
    <t>Loans Payable to Bank</t>
  </si>
  <si>
    <t>Pinnacle Bank Term Loan [Member] | Graham Healthcare Group [Member]</t>
  </si>
  <si>
    <t>Pinnacle Bank Term Loan [Member] | Graham Healthcare Group [Member] | CSI Pharmacy Holding Company, LLC [Member] [Member]</t>
  </si>
  <si>
    <t>Maximum [Member] | CSI Pharmarcy [Member]</t>
  </si>
  <si>
    <t>50.00%</t>
  </si>
  <si>
    <t>Acquisitions and Dispositions of Businesses (Dispositions and Other) (Narrative) (Details) $ in Thousands</t>
  </si>
  <si>
    <t>Nov. 30, 2019business</t>
  </si>
  <si>
    <t>Mar. 31, 2020USD ($)</t>
  </si>
  <si>
    <t>Income Statement, Balance Sheet and Additional Disclosures by Disposal Groups, Including Discontinued Operations [Line Items]</t>
  </si>
  <si>
    <t>Gain on sales of businesses</t>
  </si>
  <si>
    <t>Change in redemption value of manditorily redeemable noncontrolling interest</t>
  </si>
  <si>
    <t>Group of Senior Managers of GHG [Member] | GHC One [Member]</t>
  </si>
  <si>
    <t>Noncontrolling Interest, Ownership Percentage by Noncontrolling Owners</t>
  </si>
  <si>
    <t>5.00%</t>
  </si>
  <si>
    <t>Percentage of Distributions Available to Common Unit Holders</t>
  </si>
  <si>
    <t>20.00%</t>
  </si>
  <si>
    <t>Graham Holdings Company [Member] | GHC One [Member]</t>
  </si>
  <si>
    <t>Guaranteed Return</t>
  </si>
  <si>
    <t>8.00%</t>
  </si>
  <si>
    <t>80.00%</t>
  </si>
  <si>
    <t>Number of businesses disposed | business</t>
  </si>
  <si>
    <t>Hoover Treated Wood Products [Member] | Manufacturing [Member]</t>
  </si>
  <si>
    <t>Graham Holdings Company [Member] | Hoover Treated Wood Products [Member] | Manufacturing [Member]</t>
  </si>
  <si>
    <t>Ownership percentage by parent</t>
  </si>
  <si>
    <t>98.01%</t>
  </si>
  <si>
    <t>Percentage of Contributed Capital</t>
  </si>
  <si>
    <t>95.00%</t>
  </si>
  <si>
    <t>Acquisitions and Dispositions of Businesses (Assets Acquired and Liabilities Assumed) (Details 1) - USD ($) $ in Thousands</t>
  </si>
  <si>
    <t>Goodwill</t>
  </si>
  <si>
    <t>Series of Individually Immaterial Business Acquisitions [Member]</t>
  </si>
  <si>
    <t>Accounts receivable</t>
  </si>
  <si>
    <t>Inventory</t>
  </si>
  <si>
    <t>Property, plant and equipment</t>
  </si>
  <si>
    <t>Indefinite-lived intangible assets</t>
  </si>
  <si>
    <t>Amortized intangible assets</t>
  </si>
  <si>
    <t>Other assets</t>
  </si>
  <si>
    <t>Other liabilities</t>
  </si>
  <si>
    <t>Deferred income tax liability</t>
  </si>
  <si>
    <t>Current and noncurrent lease liabilities</t>
  </si>
  <si>
    <t>Noncontrolling interest</t>
  </si>
  <si>
    <t>Aggregate purchase price, net of cash acquired</t>
  </si>
  <si>
    <t>Acquisitions and Dispositions of Businesses (Pro Forma Financials) (Details 2) - USD ($) $ in Thousands</t>
  </si>
  <si>
    <t>Pro Forma Operating Revenues</t>
  </si>
  <si>
    <t>Pro Forma Net (Loss) Income</t>
  </si>
  <si>
    <t>Investments (Narrative) (Details) £ in Millions</t>
  </si>
  <si>
    <t>Mar. 31, 2020GBP (£)</t>
  </si>
  <si>
    <t>Dec. 31, 2019USD ($)</t>
  </si>
  <si>
    <t>Schedule of Investments [Line Items]</t>
  </si>
  <si>
    <t>Money Market Investments</t>
  </si>
  <si>
    <t>Payments to Acquire Marketable Securities</t>
  </si>
  <si>
    <t>Cumulative realized gain (loss) on marketable securities</t>
  </si>
  <si>
    <t>Equity Method Investment Impairment</t>
  </si>
  <si>
    <t>Cumulative undistributed income in investments in affiliates</t>
  </si>
  <si>
    <t>Income from Equity Method Investments</t>
  </si>
  <si>
    <t>(Loss) gain on sale of an equity affiliate</t>
  </si>
  <si>
    <t>Cost method investments</t>
  </si>
  <si>
    <t>Gain on cost method investments</t>
  </si>
  <si>
    <t>Impairment of a cost method investment</t>
  </si>
  <si>
    <t>Revenue from Related Parties</t>
  </si>
  <si>
    <t>Intersection Holdings [Member]</t>
  </si>
  <si>
    <t>Equity Method Investment, Ownership Percentage</t>
  </si>
  <si>
    <t>12.00%</t>
  </si>
  <si>
    <t>Residential Home Health Illinois [Member] | Graham Healthcare Group [Member]</t>
  </si>
  <si>
    <t>40.00%</t>
  </si>
  <si>
    <t>Residential Hospice Illinois [Member] | Graham Healthcare Group [Member]</t>
  </si>
  <si>
    <t>42.50%</t>
  </si>
  <si>
    <t>Residential Healthcare Michigan hospital joint venture [Member] | Graham Healthcare Group [Member]</t>
  </si>
  <si>
    <t>Celtic Healthcare Allegheny Health Network Joint Venture [Member] | Graham Healthcare Group [Member]</t>
  </si>
  <si>
    <t>Framebridge [Member]</t>
  </si>
  <si>
    <t>Gimlet Media [Member]</t>
  </si>
  <si>
    <t>Proceeds from Sale of Equity Method Investments</t>
  </si>
  <si>
    <t>York Joint Venture [Member] | KIHL [Member]</t>
  </si>
  <si>
    <t>45.00%</t>
  </si>
  <si>
    <t>Advances to Affiliate | £</t>
  </si>
  <si>
    <t>Loan Receivable, Payment Terms</t>
  </si>
  <si>
    <t>25 years</t>
  </si>
  <si>
    <t>Loan Receivable Fixed Interest Rate</t>
  </si>
  <si>
    <t>7.00%</t>
  </si>
  <si>
    <t>Investments (Investments in Marketable Equity Securities) (Details 1) - USD ($) $ in Thousands</t>
  </si>
  <si>
    <t>Total Cost</t>
  </si>
  <si>
    <t>Gross unrealized gains</t>
  </si>
  <si>
    <t>Total Fair Value</t>
  </si>
  <si>
    <t>Investments (Gain (Loss) on Marketable Equity Securities) (Details 2) - USD ($) $ in Thousands</t>
  </si>
  <si>
    <t>Less: Net losses (gains) in earnings from marketable equity securities sold and donated</t>
  </si>
  <si>
    <t>Net unrealized (losses) gains in earnings from marketable equity securities still held at the end of the period</t>
  </si>
  <si>
    <t>Accounts Receivable (Narrative) (Details) - USD ($) $ in Thousands</t>
  </si>
  <si>
    <t>Bad debt expense</t>
  </si>
  <si>
    <t>Accounts Receivable (Details 1) - USD ($) $ in Thousands</t>
  </si>
  <si>
    <t>Receivable from contracts with customers, less estimated credit losses</t>
  </si>
  <si>
    <t>Other receivables</t>
  </si>
  <si>
    <t>Estimated credit losses</t>
  </si>
  <si>
    <t>Inventories, Contracts in Progress and Vehicle Floor Plan Payable (Details) - USD ($) $ in Thousands</t>
  </si>
  <si>
    <t>Raw materials</t>
  </si>
  <si>
    <t>Work-in-process</t>
  </si>
  <si>
    <t>Finished goods</t>
  </si>
  <si>
    <t>Contracts in progress</t>
  </si>
  <si>
    <t>Inventories, Contracts in Progress and Vehicle Floor Plan Payable (Narrative) (Details) - USD ($)</t>
  </si>
  <si>
    <t>Inventory [Line Items]</t>
  </si>
  <si>
    <t>Weighted average interest rate</t>
  </si>
  <si>
    <t>5.10%</t>
  </si>
  <si>
    <t>Vehicle floor plan payable</t>
  </si>
  <si>
    <t>Borrowing capacity</t>
  </si>
  <si>
    <t>Floor plan assistance</t>
  </si>
  <si>
    <t>Automotive [Member] | Vehicle Floor Plan Facility [Member]</t>
  </si>
  <si>
    <t>2.60%</t>
  </si>
  <si>
    <t>3.50%</t>
  </si>
  <si>
    <t>London Interbank Offered Rate (LIBOR) [Member] | Automotive [Member] | Vehicle Floor Plan Facility [Member]</t>
  </si>
  <si>
    <t>Applicable interest rate margin</t>
  </si>
  <si>
    <t>1.15%</t>
  </si>
  <si>
    <t>Goodwill and Other Intangible Assets (Goodwill) (Narrative) (Details) $ in Thousands</t>
  </si>
  <si>
    <t>Mar. 31, 2020USD ($)Segment</t>
  </si>
  <si>
    <t>Goodwill [Line Items]</t>
  </si>
  <si>
    <t>Number of reportable segments | Segment</t>
  </si>
  <si>
    <t>Clyde's Restaurant Group [Member] | Other Businesses [Member]</t>
  </si>
  <si>
    <t>Automotive [Member] | Other Businesses [Member]</t>
  </si>
  <si>
    <t>Impairment of Intangible Assets, Indefinite-lived (Excluding Goodwill)</t>
  </si>
  <si>
    <t>Goodwill and Other Intangible Assets (Other Intangible Assets) (Narrative) (Details) - USD ($) $ in Thousands</t>
  </si>
  <si>
    <t>Amortization of Intangible Assets</t>
  </si>
  <si>
    <t>Estimated amortization of intangible assets, remainder of 2020</t>
  </si>
  <si>
    <t>Estimated amortization of intangible assets, 2021</t>
  </si>
  <si>
    <t>Estimated amortization of intangible assets, 2022</t>
  </si>
  <si>
    <t>Estimated amortization of intangible assets, 2023</t>
  </si>
  <si>
    <t>Estimated amortization of intangible assets, 2024</t>
  </si>
  <si>
    <t>Estimated amortization of intangible assets, after 2024</t>
  </si>
  <si>
    <t>Goodwill and Other Intangible Assets (Changes in Carrying Amount of Goodwill) (Details 1) $ in Thousands</t>
  </si>
  <si>
    <t>Goodwill [Roll Forward]</t>
  </si>
  <si>
    <t>Goodwill, beginning balance</t>
  </si>
  <si>
    <t>Accumulated impairment losses, beginning balance</t>
  </si>
  <si>
    <t>Goodwill, net, beginning balance</t>
  </si>
  <si>
    <t>Acquisitions</t>
  </si>
  <si>
    <t>Impairment</t>
  </si>
  <si>
    <t>Foreign currency exchange rate changes</t>
  </si>
  <si>
    <t>Goodwill, ending balance</t>
  </si>
  <si>
    <t>Accumulated impairment losses, ending balance</t>
  </si>
  <si>
    <t>Goodwill, net, ending balance</t>
  </si>
  <si>
    <t>Education [Member] | Higher Education [Member]</t>
  </si>
  <si>
    <t>Education [Member] | Test Preparation [Member]</t>
  </si>
  <si>
    <t>Healthcare [Member]</t>
  </si>
  <si>
    <t>SocialCode [Member]</t>
  </si>
  <si>
    <t>Goodwill and Other Intangible Assets (Other Intangible Assets) (Details 2) - USD ($) $ in Thousands</t>
  </si>
  <si>
    <t>Amortized Intangible Assets [Line Items]</t>
  </si>
  <si>
    <t>Gross Carrying Amount</t>
  </si>
  <si>
    <t>Accumulated Amortization</t>
  </si>
  <si>
    <t>Net Carrying Amount</t>
  </si>
  <si>
    <t>Indefinite-Lived Intangible Assets [Line Items]</t>
  </si>
  <si>
    <t>Trade Names and Trademarks [Member]</t>
  </si>
  <si>
    <t>Franchise Agreements [Member]</t>
  </si>
  <si>
    <t>FCC licenses [Member]</t>
  </si>
  <si>
    <t>Licensure and Accreditation [Member]</t>
  </si>
  <si>
    <t>Student and Customer Relationships [Member]</t>
  </si>
  <si>
    <t>Student and Customer Relationships [Member] | Minimum [Member]</t>
  </si>
  <si>
    <t>Useful Life</t>
  </si>
  <si>
    <t>2 years</t>
  </si>
  <si>
    <t>Student and Customer Relationships [Member] | Maximum [Member]</t>
  </si>
  <si>
    <t>10 years</t>
  </si>
  <si>
    <t>Trade Names and Trademarks [Member] | Minimum [Member]</t>
  </si>
  <si>
    <t>Trade Names and Trademarks [Member] | Maximum [Member]</t>
  </si>
  <si>
    <t>Network Affiliation Agreements [Member]</t>
  </si>
  <si>
    <t>Databases and Technology [Member]</t>
  </si>
  <si>
    <t>Databases and Technology [Member] | Minimum [Member]</t>
  </si>
  <si>
    <t>3 years</t>
  </si>
  <si>
    <t>Databases and Technology [Member] | Maximum [Member]</t>
  </si>
  <si>
    <t>6 years</t>
  </si>
  <si>
    <t>Non-compete Agreements [Member]</t>
  </si>
  <si>
    <t>Non-compete Agreements [Member] | Minimum [Member]</t>
  </si>
  <si>
    <t>Non-compete Agreements [Member] | Maximum [Member]</t>
  </si>
  <si>
    <t>5 years</t>
  </si>
  <si>
    <t>Other [Member]</t>
  </si>
  <si>
    <t>Other [Member] | Minimum [Member]</t>
  </si>
  <si>
    <t>1 year</t>
  </si>
  <si>
    <t>Other [Member] | Maximum [Member]</t>
  </si>
  <si>
    <t>8 years</t>
  </si>
  <si>
    <t>Debt (Narrative) (Details) - USD ($)</t>
  </si>
  <si>
    <t>Dec. 02, 2019</t>
  </si>
  <si>
    <t>Jan. 31, 2019</t>
  </si>
  <si>
    <t>Debt Instrument [Line Items]</t>
  </si>
  <si>
    <t>Average borrowings outstanding</t>
  </si>
  <si>
    <t>Interest Income (Expense), Net</t>
  </si>
  <si>
    <t>5.75% Unsecured Notes due June 1, 2026 [Member]</t>
  </si>
  <si>
    <t>Debt Issuance Costs, Net</t>
  </si>
  <si>
    <t>Interest rate</t>
  </si>
  <si>
    <t>5.75%</t>
  </si>
  <si>
    <t>Fair value of debt instrument</t>
  </si>
  <si>
    <t>Carrying value of debt instrument</t>
  </si>
  <si>
    <t>[1]</t>
  </si>
  <si>
    <t>Kaplan Four-Year Credit Agreement dated July 14, 2016 [Member]</t>
  </si>
  <si>
    <t>Line of credit facility outstanding</t>
  </si>
  <si>
    <t>[2]</t>
  </si>
  <si>
    <t>Other Indebtedness [Member]</t>
  </si>
  <si>
    <t>2.00%</t>
  </si>
  <si>
    <t>Other Indebtedness [Member] | Minimum [Member]</t>
  </si>
  <si>
    <t>0.00%</t>
  </si>
  <si>
    <t>Other Indebtedness [Member] | Maximum [Member]</t>
  </si>
  <si>
    <t>Commercial note [Member]</t>
  </si>
  <si>
    <t>Commercial note payable</t>
  </si>
  <si>
    <t>Pinnacle Bank Line Of Credit [Member]</t>
  </si>
  <si>
    <t>Line of Credit Facility, Interest Rate at Period End</t>
  </si>
  <si>
    <t>4.27%</t>
  </si>
  <si>
    <t>Automotive [Member] | Interest Rate Swap [Member]</t>
  </si>
  <si>
    <t>Derivative, Notional Amount</t>
  </si>
  <si>
    <t>Fixed interest rate of derivative</t>
  </si>
  <si>
    <t>2.70%</t>
  </si>
  <si>
    <t>Total fixed interest rate of derivative</t>
  </si>
  <si>
    <t>Derivative, Basis Spread on Variable Rate</t>
  </si>
  <si>
    <t>Automotive [Member] | Commercial note [Member]</t>
  </si>
  <si>
    <t>Debt Instrument, Term</t>
  </si>
  <si>
    <t>Monthly installment payments</t>
  </si>
  <si>
    <t>Automotive [Member] | Commercial note [Member] | London Interbank Offered Rate (LIBOR) [Member] | Minimum [Member]</t>
  </si>
  <si>
    <t>1.75%</t>
  </si>
  <si>
    <t>Automotive [Member] | Commercial note [Member] | London Interbank Offered Rate (LIBOR) [Member] | Maximum [Member]</t>
  </si>
  <si>
    <t>Graham Healthcare Group [Member] | Pinnacle Bank Line Of Credit [Member]</t>
  </si>
  <si>
    <t>2.75%</t>
  </si>
  <si>
    <t>Line of Credit Facility, Unused Capacity, Commitment Fee Percentage</t>
  </si>
  <si>
    <t>0.25%</t>
  </si>
  <si>
    <t>Graham Healthcare Group [Member] | Pinnacle Bank Term Loan [Member]</t>
  </si>
  <si>
    <t>4.35%</t>
  </si>
  <si>
    <t>The carrying value is net of $4.4 million and $4.6 million of unamortized debt issuance costs as of March 31, 2020 and December 31, 2019 , respectively.</t>
  </si>
  <si>
    <t>The carrying value is net of $0.1 million of unamortized debt issuance costs as of December 31, 2019 .</t>
  </si>
  <si>
    <t>Debt (Details 1) - USD ($) $ in Thousands</t>
  </si>
  <si>
    <t>Other indebtedness</t>
  </si>
  <si>
    <t>Total Debt</t>
  </si>
  <si>
    <t>Less: current portion</t>
  </si>
  <si>
    <t>Total Long-Term Debt</t>
  </si>
  <si>
    <t>Unsecured notes</t>
  </si>
  <si>
    <t>Unamortized debt issuance costs</t>
  </si>
  <si>
    <t>Credit facility</t>
  </si>
  <si>
    <t>Commercial note</t>
  </si>
  <si>
    <t>Fair Value Measurements (Narrative) (Details) - USD ($) $ in Thousands</t>
  </si>
  <si>
    <t>Fair Value Measurements [Abstract]</t>
  </si>
  <si>
    <t>Fair Value Measurements (Details 1) - USD ($) $ in Thousands</t>
  </si>
  <si>
    <t>Assets</t>
  </si>
  <si>
    <t>Marketable equity securities</t>
  </si>
  <si>
    <t>Fair Value, Recurring [Member]</t>
  </si>
  <si>
    <t>Other current investments</t>
  </si>
  <si>
    <t>[3]</t>
  </si>
  <si>
    <t>Interest Rate Swap</t>
  </si>
  <si>
    <t>[4]</t>
  </si>
  <si>
    <t>Total Financial Assets</t>
  </si>
  <si>
    <t>Liabilities</t>
  </si>
  <si>
    <t>Deferred compensation plan liabilities</t>
  </si>
  <si>
    <t>[5]</t>
  </si>
  <si>
    <t>Interest rate swap</t>
  </si>
  <si>
    <t>[6]</t>
  </si>
  <si>
    <t>Foreign Currency Contracts, Liability, Fair Value Disclosure</t>
  </si>
  <si>
    <t>[7]</t>
  </si>
  <si>
    <t>Mandatorily Redeemable Noncontrolling Interest Fair Value Disclosure</t>
  </si>
  <si>
    <t>[8]</t>
  </si>
  <si>
    <t>Total Financial Liabilities</t>
  </si>
  <si>
    <t>Fair Value, Recurring [Member] | Level 1 [Member]</t>
  </si>
  <si>
    <t>Fair Value, Recurring [Member] | Level 2 [Member]</t>
  </si>
  <si>
    <t>Fair Value, Recurring [Member] | Fair Value, Inputs, Level 3 [Member]</t>
  </si>
  <si>
    <t>The Company’s money market investments are included in cash and cash equivalents and the value considers the liquidity of the counterparty.</t>
  </si>
  <si>
    <t>The Company’s investments in marketable equity securities are held in common shares of U.S. corporations that are actively traded on U.S. stock exchanges. Price quotes for these shares are readily availab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si>
  <si>
    <t>Included in Other current assets. The Company utilized a market approach model using the notional amount of the interest rate swap multiplied by the observable inputs of time to maturity and market interest rate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 xml:space="preserve">Included in Other Liabilities. The Company utilized a market approach model using the notional amount of the interest rate swap multiplied by the observable inputs of time to maturity and market interest rates. </t>
  </si>
  <si>
    <t>Included in Accounts payable and accrued liabilities, and valued based on a valuation model that calculates the differential between the contract price and the market-based forward rate.</t>
  </si>
  <si>
    <t>The fair value of the mandatorily redeemable noncontrolling interest is based on the fair value of the underlying subsidiaries owned by GHC One (see Note 2), after taking into account any debt and other noncontrolling interests of its subsidiary investments. The fair value of the owned subsidiaries is determined by reference to either a discounted cash flow or EBITDA multiple, which approximates fair value.</t>
  </si>
  <si>
    <t>Income Taxes (Narrative) (Details) - USD ($) $ in Thousands</t>
  </si>
  <si>
    <t>Income Taxes [Line Items]</t>
  </si>
  <si>
    <t>Effective Income Tax Rate</t>
  </si>
  <si>
    <t>57.30%</t>
  </si>
  <si>
    <t>CableONE [Member]</t>
  </si>
  <si>
    <t>Revenue from Contracts with Customers (Narrative) (Details) - USD ($) $ in Millions</t>
  </si>
  <si>
    <t>Disaggregation of Revenue [Line Items]</t>
  </si>
  <si>
    <t>Deferred revenue recognized in period related to beginning balance</t>
  </si>
  <si>
    <t>Transferred over Time [Member]</t>
  </si>
  <si>
    <t>Percentage of Revenue</t>
  </si>
  <si>
    <t>73.00%</t>
  </si>
  <si>
    <t>76.00%</t>
  </si>
  <si>
    <t>Transferred at Point in Time [Member]</t>
  </si>
  <si>
    <t>27.00%</t>
  </si>
  <si>
    <t>24.00%</t>
  </si>
  <si>
    <t>U.S. [Member]</t>
  </si>
  <si>
    <t>74.00%</t>
  </si>
  <si>
    <t>Non-US [Member]</t>
  </si>
  <si>
    <t>26.00%</t>
  </si>
  <si>
    <t>25.00%</t>
  </si>
  <si>
    <t>Kaplan International [Member]</t>
  </si>
  <si>
    <t>Contract with Customer, Asset, Net, Noncurrent</t>
  </si>
  <si>
    <t>Test Preparation [Member] | Long-term Contract with Customer [Member]</t>
  </si>
  <si>
    <t>Minimum Term of Contract</t>
  </si>
  <si>
    <t>12 months</t>
  </si>
  <si>
    <t>Revenue Remaining Performance Obligation Percentage of Revenue Expected to be Recognized Over Next 12 Months</t>
  </si>
  <si>
    <t>61.00%</t>
  </si>
  <si>
    <t>Revenue from Contracts with Customers Revenue from Contracts with Customers (Narrative 2) (Details) - Long-term Contract with Customer [Member] - Revenue, Remaining Performance Obligation, Expected Timing of Satisfaction, Start Date [Axis]: 2020-04-01 $ in Millions</t>
  </si>
  <si>
    <t>Revenue, Remaining Performance Obligation, Expected Timing of Satisfaction [Line Items]</t>
  </si>
  <si>
    <t>Revenue, Remaining Performance Obligation, Amount</t>
  </si>
  <si>
    <t>Revenue, Remaining Performance Obligation, Expected Timing of Satisfaction, Period</t>
  </si>
  <si>
    <t>Test Preparation [Member]</t>
  </si>
  <si>
    <t>Revenue from Contracts with Customers (Contract Liability) (Details) - USD ($) $ in Thousands</t>
  </si>
  <si>
    <t>Deferred Revenue</t>
  </si>
  <si>
    <t>Deferred Revenue, Period Decrease Percentage</t>
  </si>
  <si>
    <t>(7.00%)</t>
  </si>
  <si>
    <t>Revenue from Contracts with Customers (Capitalized Contract Cost) (Details) - USD ($) $ in Thousands</t>
  </si>
  <si>
    <t>Contract costs capitalized during the period</t>
  </si>
  <si>
    <t>Costs amortized during the period</t>
  </si>
  <si>
    <t>Change in capitalized contract cost, other</t>
  </si>
  <si>
    <t>Balance of costs to obtain a contract</t>
  </si>
  <si>
    <t>(Loss) Earnings Per Share (Narrative) (Details) - $ / shares</t>
  </si>
  <si>
    <t>Share-based Compensation Arrangement by Share-based Payment Award [Line Items]</t>
  </si>
  <si>
    <t>Dividends declared per common share</t>
  </si>
  <si>
    <t>Stock Option Plan [Member]</t>
  </si>
  <si>
    <t>Antidilutive securities, shares</t>
  </si>
  <si>
    <t>(Loss) Earnings Per Share (Details 1) - USD ($) $ / shares in Units, shares in Thousands, $ in Thousands</t>
  </si>
  <si>
    <t>Schedule of (Loss) Earnings Per Share, Basic and Diluted, Including Two Class Method [Line Items]</t>
  </si>
  <si>
    <t>Net (loss) income attributable to Graham Holdings Company common stockholders</t>
  </si>
  <si>
    <t>Less: Dividends paid-common stock outstanding and unvested restricted shares</t>
  </si>
  <si>
    <t>Undistributed (loss) earnings</t>
  </si>
  <si>
    <t>Percent allocated to common stockholders</t>
  </si>
  <si>
    <t>99.43%</t>
  </si>
  <si>
    <t>Undistributed (Loss) Earnings Allocated To Common Stockholders</t>
  </si>
  <si>
    <t>Add: Dividends paid-common stock outstanding</t>
  </si>
  <si>
    <t>Numerator for basic earnings per share</t>
  </si>
  <si>
    <t>Add: Additional undistributed earnings due to dilutive stock options</t>
  </si>
  <si>
    <t>Numerator for diluted (loss) earnings per share</t>
  </si>
  <si>
    <t>Weighted average shares outstanding (shares)</t>
  </si>
  <si>
    <t>Denominator for diluted (loss) earnings per share (shares)</t>
  </si>
  <si>
    <t>Graham Holdings Company Common Stockholders:</t>
  </si>
  <si>
    <t>Basic (loss) income per common share in dollars per share</t>
  </si>
  <si>
    <t>Diluted (loss) income per common share in dollars per share</t>
  </si>
  <si>
    <t>Add: Effect of dilutive stock options (shares)</t>
  </si>
  <si>
    <t>(Loss) Earnings Per Share (Details 2) - shares shares in Thousands</t>
  </si>
  <si>
    <t>Weighted average restricted stock</t>
  </si>
  <si>
    <t>Weighted average stock options</t>
  </si>
  <si>
    <t>Pension and Postretirement Plans (Narrative) (Details) - Defined Benefit Pension Plan [Member] $ in Millions</t>
  </si>
  <si>
    <t>Mar. 31, 2020USD ($)Investmentcompanies</t>
  </si>
  <si>
    <t>Dec. 31, 2019USD ($)Investment</t>
  </si>
  <si>
    <t>Defined Benefit Plan Disclosure [Line Items]</t>
  </si>
  <si>
    <t>Percent of plan assets managed internally by the company</t>
  </si>
  <si>
    <t>Percent of plan assets managed by investment companies</t>
  </si>
  <si>
    <t>60.00%</t>
  </si>
  <si>
    <t>Number of investment companies actively managing plan assets | companies</t>
  </si>
  <si>
    <t>Percentage of total plan assets</t>
  </si>
  <si>
    <t>Berkshire Hathaway Common Stock [Member] | Investment Manager 2 [Member]</t>
  </si>
  <si>
    <t>Defined benefit plan, target allocation maximum percentage of assets, singular equity security, without prior approval by plan administrator</t>
  </si>
  <si>
    <t>Alphabet and Berkshire Hathaway Common Stock [Member] | Investment Manager 1 [Member]</t>
  </si>
  <si>
    <t>15.00%</t>
  </si>
  <si>
    <t>Foreign Investments [Member] | Maximum [Member] | Investment Manager 1 [Member]</t>
  </si>
  <si>
    <t>Defined benefit plan, target allocation percentage of assets</t>
  </si>
  <si>
    <t>30.00%</t>
  </si>
  <si>
    <t>Foreign Investments [Member] | Maximum [Member] | Investment Manager 2 [Member]</t>
  </si>
  <si>
    <t>Fixed income securities [Member] | Minimum [Member] | Investment Manager 2 [Member]</t>
  </si>
  <si>
    <t>Private investment fund [Member]</t>
  </si>
  <si>
    <t>13.00%</t>
  </si>
  <si>
    <t>Single Equity Concentration [Member]</t>
  </si>
  <si>
    <t>Value of investments | $</t>
  </si>
  <si>
    <t>28.00%</t>
  </si>
  <si>
    <t>Single Equity Concentration [Member] | Equity Securities [Member]</t>
  </si>
  <si>
    <t>Number of investments the company's pension plan held which individually exceed 10% of total plan assets</t>
  </si>
  <si>
    <t>Single Equity Concentration [Member] | Private investment fund [Member]</t>
  </si>
  <si>
    <t>Single Equity Concentration [Member] | Equity Funds [Member]</t>
  </si>
  <si>
    <t>Concentration In Single Entity, Type Of Industry, Foreign Country Or Individual Fund [Member] | Defined Benefit Plan Assets Total [Member]</t>
  </si>
  <si>
    <t>Minimum percentage of plan assets considered as significant concentrations in pension plans</t>
  </si>
  <si>
    <t>Pension and Postretirement Plans (Total Benefit/Cost) (Details 1) - USD ($) $ in Thousands</t>
  </si>
  <si>
    <t>Net Periodic Cost (Benefit)</t>
  </si>
  <si>
    <t>Service cost</t>
  </si>
  <si>
    <t>Interest cost</t>
  </si>
  <si>
    <t>Expected return on assets</t>
  </si>
  <si>
    <t>Amortization of prior service cost (credit)</t>
  </si>
  <si>
    <t>Recognized actuarial loss (gain)</t>
  </si>
  <si>
    <t>Other Postretirement Plans [Member]</t>
  </si>
  <si>
    <t>Pension and Postretirement Plans (Asset Allocation) (Details 2) - Defined Benefit Pension Plans [Member]</t>
  </si>
  <si>
    <t>Defined Benefit Plan Assets Allocation (Percent)</t>
  </si>
  <si>
    <t>U.S. equities [Member]</t>
  </si>
  <si>
    <t>62.00%</t>
  </si>
  <si>
    <t>U.S. fixed income [Member]</t>
  </si>
  <si>
    <t>U.S. stock index fund [Member]</t>
  </si>
  <si>
    <t>9.00%</t>
  </si>
  <si>
    <t>14.00%</t>
  </si>
  <si>
    <t>International equities [Member]</t>
  </si>
  <si>
    <t>Other Non-Operating Income (Narrative) (Details) - USD ($) $ in Thousands</t>
  </si>
  <si>
    <t>Schedule of Non-Operating Income (Expense) [Line Items]</t>
  </si>
  <si>
    <t>Other Non-Operating Income (Details 1) - USD ($) $ in Thousands</t>
  </si>
  <si>
    <t>Foreign currency gain, net</t>
  </si>
  <si>
    <t>Impairment of cost method investments</t>
  </si>
  <si>
    <t>Gain on sale of a cost method investment</t>
  </si>
  <si>
    <t>Other gain (loss), net</t>
  </si>
  <si>
    <t>Total Other Non-Operating Income</t>
  </si>
  <si>
    <t>Accumulated Other Comprehensive Income (Loss) (Components of OCI) (Details 1) - USD ($) $ in Thousands</t>
  </si>
  <si>
    <t>Other Comprehensive Income (Loss) [Line Items]</t>
  </si>
  <si>
    <t>Other Comprehensive Income (Loss), before tax</t>
  </si>
  <si>
    <t>Other Comprehensive Income (Loss), income tax</t>
  </si>
  <si>
    <t>Other Comprehensive Income (Loss), Net of Tax</t>
  </si>
  <si>
    <t>Foreign Currency Translation Adjustment [Member]</t>
  </si>
  <si>
    <t>Other Comprehensive Income (Loss), before Reclassifications, Net of Tax</t>
  </si>
  <si>
    <t>Reclassification from Accumulated Other Comprehensive Income, Current Period, Net of Tax</t>
  </si>
  <si>
    <t>Pension and Other Postretirement Plans [Member]</t>
  </si>
  <si>
    <t>Reclassification from Accumulated Other Comprehensive Income, Current Period, before Tax</t>
  </si>
  <si>
    <t>Reclassification from AOCI, Current Period, Tax</t>
  </si>
  <si>
    <t>Net Prior Service (Credit) Cost [Member]</t>
  </si>
  <si>
    <t>Net Actuarial Gain [Member]</t>
  </si>
  <si>
    <t>Cash Flow Hedges [Member]</t>
  </si>
  <si>
    <t>These accumulated other comprehensive income components are included in the computation of net periodic pension and postretirement plan cost (see Note 12) and are included in non-operating pension and postretirement benefit income in the Company’s Condensed Consolidated Statements of Operations.</t>
  </si>
  <si>
    <t>Accumulated Other Comprehensive Income (Loss) (AOCI balances) (Details 2) - USD ($) $ in Thousands</t>
  </si>
  <si>
    <t>AOCI Including Portion Attributable to Noncontrolling Interest, Net of Tax [Roll Forward]</t>
  </si>
  <si>
    <t>As of</t>
  </si>
  <si>
    <t>AOCI Including Portion Attributable to Noncontrolling Interest [Member]</t>
  </si>
  <si>
    <t>Other comprehensive loss before reclassifications</t>
  </si>
  <si>
    <t>Net amount reclassified from accumulated other comprehensive income (loss)</t>
  </si>
  <si>
    <t>Cumulative Foreign Currency Translation Adjustment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Net of Tax</t>
  </si>
  <si>
    <t>Reclassification out of Accumulated Other Comprehensive Income [Member]</t>
  </si>
  <si>
    <t>Reclassifications, net of tax</t>
  </si>
  <si>
    <t>Reclassifications, before tax</t>
  </si>
  <si>
    <t>(Benefit from) Provision for Income Tax</t>
  </si>
  <si>
    <t>Cash Flow Hedges [Member] | Reclassification out of Accumulated Other Comprehensive Income [Member]</t>
  </si>
  <si>
    <t>Contingencies and Regulatory Matters (Details) $ in Thousands</t>
  </si>
  <si>
    <t>Mar. 31, 2020USD ($)claim</t>
  </si>
  <si>
    <t>Loss Contingencies [Line Items]</t>
  </si>
  <si>
    <t>Number of existing legal claims or proceedings that are likely to have a material effect on the Company's business | claim</t>
  </si>
  <si>
    <t>Maximum [Member]</t>
  </si>
  <si>
    <t>Loss contingency, estimate of possible loss</t>
  </si>
  <si>
    <t>Business Segments (Narrative) (Details)</t>
  </si>
  <si>
    <t>Mar. 31, 2020Segment</t>
  </si>
  <si>
    <t>Business Segments [Line Items]</t>
  </si>
  <si>
    <t>Number of reportable segments</t>
  </si>
  <si>
    <t>Business Segments (Information by Operating Segment) (Details 1) - USD ($) $ in Thousands</t>
  </si>
  <si>
    <t>Income (Loss) from Operations</t>
  </si>
  <si>
    <t>Interest Expense, Net</t>
  </si>
  <si>
    <t>Amortization of Intangible Assets and Impairment of Goodwill and Intangible Assets</t>
  </si>
  <si>
    <t>Identifiable Assets</t>
  </si>
  <si>
    <t>Pension Service Cost</t>
  </si>
  <si>
    <t>Operating Segments [Member] | Education [Member]</t>
  </si>
  <si>
    <t>Operating Segments [Member] | Education [Member] | Defined Benefit Pension Plan [Member]</t>
  </si>
  <si>
    <t>Operating Segments [Member] | Education [Member] | Kaplan Corporate and Other [Member]</t>
  </si>
  <si>
    <t>Operating Segments [Member] | Education [Member] | Kaplan Corporate and Other [Member] | Defined Benefit Pension Plan [Member]</t>
  </si>
  <si>
    <t>Operating Segments [Member] | Education [Member] | Reportable Subsegments [Member] | Kaplan International [Member]</t>
  </si>
  <si>
    <t>Operating Segments [Member] | Education [Member] | Reportable Subsegments [Member] | Kaplan International [Member] | Defined Benefit Pension Plan [Member]</t>
  </si>
  <si>
    <t>Operating Segments [Member] | Education [Member] | Reportable Subsegments [Member] | Higher Education [Member]</t>
  </si>
  <si>
    <t>Operating Segments [Member] | Education [Member] | Reportable Subsegments [Member] | Higher Education [Member] | Defined Benefit Pension Plan [Member]</t>
  </si>
  <si>
    <t>Operating Segments [Member] | Education [Member] | Reportable Subsegments [Member] | Test Preparation [Member]</t>
  </si>
  <si>
    <t>Operating Segments [Member] | Education [Member] | Reportable Subsegments [Member] | Test Preparation [Member] | Defined Benefit Pension Plan [Member]</t>
  </si>
  <si>
    <t>Operating Segments [Member] | Education [Member] | Reportable Subsegments [Member] | Professional (U.S.) [Member]</t>
  </si>
  <si>
    <t>Operating Segments [Member] | Education [Member] | Reportable Subsegments [Member] | Professional (U.S.) [Member] | Defined Benefit Pension Plan [Member]</t>
  </si>
  <si>
    <t>Operating Segments [Member] | Education [Member] | Intersubsegment Eliminations [Member]</t>
  </si>
  <si>
    <t>Operating Segments [Member] | Television Broadcasting [Member]</t>
  </si>
  <si>
    <t>Operating Segments [Member] | Television Broadcasting [Member] | Defined Benefit Pension Plan [Member]</t>
  </si>
  <si>
    <t>Operating Segments [Member] | Manufacturing [Member]</t>
  </si>
  <si>
    <t>Operating Segments [Member] | Manufacturing [Member] | Defined Benefit Pension Plan [Member]</t>
  </si>
  <si>
    <t>Operating Segments [Member] | Healthcare [Member]</t>
  </si>
  <si>
    <t>Operating Segments [Member] | Healthcare [Member] | Defined Benefit Pension Plan [Member]</t>
  </si>
  <si>
    <t>Operating Segments [Member] | SocialCode [Member]</t>
  </si>
  <si>
    <t>Operating Segments [Member] | SocialCode [Member] | Defined Benefit Pension Plan [Member]</t>
  </si>
  <si>
    <t>Operating Segments [Member] | Other Businesses [Member]</t>
  </si>
  <si>
    <t>Operating Segments [Member] | Other Businesses [Member] | Defined Benefit Pension Plan [Member]</t>
  </si>
  <si>
    <t>Corporate Office [Member]</t>
  </si>
  <si>
    <t>Corporate Office [Member] | Defined Benefit Pension Plan [Member]</t>
  </si>
  <si>
    <t>Intersegment Elimina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964001</v>
      </c>
    </row>
    <row r="33" spans="1:3">
      <c r="A33" s="3" t="s">
        <v>57</v>
      </c>
    </row>
    <row r="34" spans="1:3">
      <c r="A34" s="3" t="s">
        <v>56</v>
      </c>
      <c r="C34" s="4" t="n">
        <v>4273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5" t="s">
        <v>60</v>
      </c>
    </row>
    <row r="4" spans="1:3">
      <c r="A4" s="3" t="s">
        <v>61</v>
      </c>
      <c r="B4" s="6" t="n">
        <v>732257</v>
      </c>
      <c r="C4" s="6" t="n">
        <v>692199</v>
      </c>
    </row>
    <row r="5" spans="1:3">
      <c r="A5" s="5" t="s">
        <v>62</v>
      </c>
    </row>
    <row r="6" spans="1:3">
      <c r="A6" s="3" t="s">
        <v>63</v>
      </c>
      <c r="B6" s="4" t="n">
        <v>497427</v>
      </c>
      <c r="C6" s="4" t="n">
        <v>451355</v>
      </c>
    </row>
    <row r="7" spans="1:3">
      <c r="A7" s="3" t="s">
        <v>64</v>
      </c>
      <c r="B7" s="4" t="n">
        <v>179475</v>
      </c>
      <c r="C7" s="4" t="n">
        <v>174258</v>
      </c>
    </row>
    <row r="8" spans="1:3">
      <c r="A8" s="3" t="s">
        <v>65</v>
      </c>
      <c r="B8" s="4" t="n">
        <v>16704</v>
      </c>
      <c r="C8" s="4" t="n">
        <v>13523</v>
      </c>
    </row>
    <row r="9" spans="1:3">
      <c r="A9" s="3" t="s">
        <v>66</v>
      </c>
      <c r="B9" s="4" t="n">
        <v>14165</v>
      </c>
      <c r="C9" s="4" t="n">
        <v>13060</v>
      </c>
    </row>
    <row r="10" spans="1:3">
      <c r="A10" s="3" t="s">
        <v>67</v>
      </c>
      <c r="B10" s="4" t="n">
        <v>16401</v>
      </c>
      <c r="C10" s="4" t="n">
        <v>0</v>
      </c>
    </row>
    <row r="11" spans="1:3">
      <c r="A11" s="3" t="s">
        <v>68</v>
      </c>
      <c r="B11" s="4" t="n">
        <v>724172</v>
      </c>
      <c r="C11" s="4" t="n">
        <v>652196</v>
      </c>
    </row>
    <row r="12" spans="1:3">
      <c r="A12" s="3" t="s">
        <v>69</v>
      </c>
      <c r="B12" s="4" t="n">
        <v>8085</v>
      </c>
      <c r="C12" s="4" t="n">
        <v>40003</v>
      </c>
    </row>
    <row r="13" spans="1:3">
      <c r="A13" s="3" t="s">
        <v>70</v>
      </c>
      <c r="B13" s="4" t="n">
        <v>-1547</v>
      </c>
      <c r="C13" s="4" t="n">
        <v>1679</v>
      </c>
    </row>
    <row r="14" spans="1:3">
      <c r="A14" s="3" t="s">
        <v>71</v>
      </c>
      <c r="B14" s="4" t="n">
        <v>1151</v>
      </c>
      <c r="C14" s="4" t="n">
        <v>1700</v>
      </c>
    </row>
    <row r="15" spans="1:3">
      <c r="A15" s="3" t="s">
        <v>72</v>
      </c>
      <c r="B15" s="4" t="n">
        <v>-7678</v>
      </c>
      <c r="C15" s="4" t="n">
        <v>-7425</v>
      </c>
    </row>
    <row r="16" spans="1:3">
      <c r="A16" s="3" t="s">
        <v>73</v>
      </c>
      <c r="B16" s="4" t="n">
        <v>18403</v>
      </c>
      <c r="C16" s="4" t="n">
        <v>19928</v>
      </c>
    </row>
    <row r="17" spans="1:3">
      <c r="A17" s="3" t="s">
        <v>74</v>
      </c>
      <c r="B17" s="4" t="n">
        <v>-100393</v>
      </c>
      <c r="C17" s="4" t="n">
        <v>24066</v>
      </c>
    </row>
    <row r="18" spans="1:3">
      <c r="A18" s="3" t="s">
        <v>75</v>
      </c>
      <c r="B18" s="4" t="n">
        <v>2688</v>
      </c>
      <c r="C18" s="4" t="n">
        <v>29351</v>
      </c>
    </row>
    <row r="19" spans="1:3">
      <c r="A19" s="3" t="s">
        <v>76</v>
      </c>
      <c r="B19" s="4" t="n">
        <v>-79291</v>
      </c>
      <c r="C19" s="4" t="n">
        <v>109302</v>
      </c>
    </row>
    <row r="20" spans="1:3">
      <c r="A20" s="3" t="s">
        <v>77</v>
      </c>
      <c r="B20" s="4" t="n">
        <v>-45400</v>
      </c>
      <c r="C20" s="4" t="n">
        <v>27600</v>
      </c>
    </row>
    <row r="21" spans="1:3">
      <c r="A21" s="3" t="s">
        <v>78</v>
      </c>
      <c r="B21" s="4" t="n">
        <v>-33891</v>
      </c>
      <c r="C21" s="4" t="n">
        <v>81702</v>
      </c>
    </row>
    <row r="22" spans="1:3">
      <c r="A22" s="3" t="s">
        <v>79</v>
      </c>
      <c r="B22" s="4" t="n">
        <v>646</v>
      </c>
      <c r="C22" s="4" t="n">
        <v>46</v>
      </c>
    </row>
    <row r="23" spans="1:3">
      <c r="A23" s="3" t="s">
        <v>80</v>
      </c>
      <c r="B23" s="6" t="n">
        <v>-33245</v>
      </c>
      <c r="C23" s="6" t="n">
        <v>81748</v>
      </c>
    </row>
    <row r="24" spans="1:3">
      <c r="A24" s="5" t="s">
        <v>81</v>
      </c>
    </row>
    <row r="25" spans="1:3">
      <c r="A25" s="3" t="s">
        <v>82</v>
      </c>
      <c r="B25" s="7" t="n">
        <v>-6.32</v>
      </c>
      <c r="C25" s="7" t="n">
        <v>15.38</v>
      </c>
    </row>
    <row r="26" spans="1:3">
      <c r="A26" s="3" t="s">
        <v>83</v>
      </c>
      <c r="B26" s="4" t="n">
        <v>5274</v>
      </c>
      <c r="C26" s="4" t="n">
        <v>5284</v>
      </c>
    </row>
    <row r="27" spans="1:3">
      <c r="A27" s="3" t="s">
        <v>84</v>
      </c>
      <c r="B27" s="7" t="n">
        <v>-6.32</v>
      </c>
      <c r="C27" s="7" t="n">
        <v>15.26</v>
      </c>
    </row>
    <row r="28" spans="1:3">
      <c r="A28" s="3" t="s">
        <v>85</v>
      </c>
      <c r="B28" s="4" t="n">
        <v>5274</v>
      </c>
      <c r="C28" s="4" t="n">
        <v>53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5" t="s">
        <v>220</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5" t="s">
        <v>223</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5" t="s">
        <v>226</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5" t="s">
        <v>229</v>
      </c>
    </row>
    <row r="4" spans="1:2">
      <c r="A4" s="3" t="s">
        <v>285</v>
      </c>
      <c r="B4"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5" t="s">
        <v>232</v>
      </c>
    </row>
    <row r="4" spans="1:2">
      <c r="A4" s="3" t="s">
        <v>288</v>
      </c>
      <c r="B4"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91</v>
      </c>
      <c r="B3" s="3" t="s">
        <v>292</v>
      </c>
    </row>
    <row r="4" spans="1:2">
      <c r="A4" s="3" t="s">
        <v>293</v>
      </c>
      <c r="B4" s="3" t="s">
        <v>294</v>
      </c>
    </row>
    <row r="5" spans="1:2">
      <c r="A5" s="3" t="s">
        <v>295</v>
      </c>
    </row>
    <row r="6" spans="1:2">
      <c r="A6" s="3" t="s">
        <v>291</v>
      </c>
      <c r="B6"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5" t="s">
        <v>238</v>
      </c>
    </row>
    <row r="4" spans="1:2">
      <c r="A4" s="3" t="s">
        <v>298</v>
      </c>
      <c r="B4"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9</v>
      </c>
    </row>
    <row r="3" spans="1:3">
      <c r="A3" s="5" t="s">
        <v>87</v>
      </c>
    </row>
    <row r="4" spans="1:3">
      <c r="A4" s="3" t="s">
        <v>78</v>
      </c>
      <c r="B4" s="6" t="n">
        <v>-33891</v>
      </c>
      <c r="C4" s="6" t="n">
        <v>81702</v>
      </c>
    </row>
    <row r="5" spans="1:3">
      <c r="A5" s="5" t="s">
        <v>88</v>
      </c>
    </row>
    <row r="6" spans="1:3">
      <c r="A6" s="3" t="s">
        <v>89</v>
      </c>
      <c r="B6" s="4" t="n">
        <v>-37376</v>
      </c>
      <c r="C6" s="4" t="n">
        <v>10033</v>
      </c>
    </row>
    <row r="7" spans="1:3">
      <c r="A7" s="5" t="s">
        <v>90</v>
      </c>
    </row>
    <row r="8" spans="1:3">
      <c r="A8" s="3" t="s">
        <v>91</v>
      </c>
      <c r="B8" s="4" t="n">
        <v>671</v>
      </c>
      <c r="C8" s="4" t="n">
        <v>-1347</v>
      </c>
    </row>
    <row r="9" spans="1:3">
      <c r="A9" s="3" t="s">
        <v>92</v>
      </c>
      <c r="B9" s="4" t="n">
        <v>220</v>
      </c>
      <c r="C9" s="4" t="n">
        <v>-548</v>
      </c>
    </row>
    <row r="10" spans="1:3">
      <c r="A10" s="3" t="s">
        <v>93</v>
      </c>
      <c r="B10" s="4" t="n">
        <v>891</v>
      </c>
      <c r="C10" s="4" t="n">
        <v>-1895</v>
      </c>
    </row>
    <row r="11" spans="1:3">
      <c r="A11" s="3" t="s">
        <v>94</v>
      </c>
      <c r="B11" s="4" t="n">
        <v>-1578</v>
      </c>
      <c r="C11" s="4" t="n">
        <v>-467</v>
      </c>
    </row>
    <row r="12" spans="1:3">
      <c r="A12" s="3" t="s">
        <v>95</v>
      </c>
      <c r="B12" s="4" t="n">
        <v>-38063</v>
      </c>
      <c r="C12" s="4" t="n">
        <v>7671</v>
      </c>
    </row>
    <row r="13" spans="1:3">
      <c r="A13" s="3" t="s">
        <v>96</v>
      </c>
      <c r="B13" s="4" t="n">
        <v>120</v>
      </c>
      <c r="C13" s="4" t="n">
        <v>619</v>
      </c>
    </row>
    <row r="14" spans="1:3">
      <c r="A14" s="3" t="s">
        <v>97</v>
      </c>
      <c r="B14" s="4" t="n">
        <v>-37943</v>
      </c>
      <c r="C14" s="4" t="n">
        <v>8290</v>
      </c>
    </row>
    <row r="15" spans="1:3">
      <c r="A15" s="3" t="s">
        <v>98</v>
      </c>
      <c r="B15" s="4" t="n">
        <v>-71834</v>
      </c>
      <c r="C15" s="4" t="n">
        <v>89992</v>
      </c>
    </row>
    <row r="16" spans="1:3">
      <c r="A16" s="3" t="s">
        <v>99</v>
      </c>
      <c r="B16" s="4" t="n">
        <v>646</v>
      </c>
      <c r="C16" s="4" t="n">
        <v>46</v>
      </c>
    </row>
    <row r="17" spans="1:3">
      <c r="A17" s="3" t="s">
        <v>100</v>
      </c>
      <c r="B17" s="6" t="n">
        <v>-71188</v>
      </c>
      <c r="C17" s="6" t="n">
        <v>900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5" t="s">
        <v>241</v>
      </c>
    </row>
    <row r="4" spans="1:2">
      <c r="A4" s="3" t="s">
        <v>301</v>
      </c>
      <c r="B4" s="3"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5" t="s">
        <v>247</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5" t="s">
        <v>250</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314</v>
      </c>
    </row>
    <row r="4" spans="1:2">
      <c r="A4" s="3" t="s">
        <v>315</v>
      </c>
      <c r="B4" s="3" t="s">
        <v>316</v>
      </c>
    </row>
    <row r="5" spans="1:2">
      <c r="A5" s="3" t="s">
        <v>317</v>
      </c>
      <c r="B5" s="3" t="s">
        <v>318</v>
      </c>
    </row>
    <row r="6" spans="1:2">
      <c r="A6" s="3" t="s">
        <v>319</v>
      </c>
    </row>
    <row r="7" spans="1:2">
      <c r="A7" s="3" t="s">
        <v>315</v>
      </c>
      <c r="B7" s="3" t="s">
        <v>320</v>
      </c>
    </row>
    <row r="8" spans="1:2">
      <c r="A8" s="3" t="s">
        <v>321</v>
      </c>
    </row>
    <row r="9" spans="1:2">
      <c r="A9" s="3" t="s">
        <v>315</v>
      </c>
      <c r="B9" s="3"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5" t="s">
        <v>256</v>
      </c>
    </row>
    <row r="4" spans="1:2">
      <c r="A4" s="3" t="s">
        <v>324</v>
      </c>
      <c r="B4"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5" t="s">
        <v>259</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5" t="s">
        <v>334</v>
      </c>
    </row>
    <row r="4" spans="1:2">
      <c r="A4" s="3" t="s">
        <v>335</v>
      </c>
      <c r="B4" s="3" t="s">
        <v>336</v>
      </c>
    </row>
    <row r="5" spans="1:2">
      <c r="A5" s="3" t="s">
        <v>295</v>
      </c>
    </row>
    <row r="6" spans="1:2">
      <c r="A6" s="5" t="s">
        <v>334</v>
      </c>
    </row>
    <row r="7" spans="1:2">
      <c r="A7" s="3" t="s">
        <v>335</v>
      </c>
      <c r="B7"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38</v>
      </c>
      <c r="B1" s="2" t="s">
        <v>1</v>
      </c>
    </row>
    <row r="2" spans="1:3">
      <c r="B2" s="2" t="s">
        <v>339</v>
      </c>
      <c r="C2" s="2" t="s">
        <v>340</v>
      </c>
    </row>
    <row r="3" spans="1:3">
      <c r="A3" s="3" t="s">
        <v>341</v>
      </c>
    </row>
    <row r="4" spans="1:3">
      <c r="A4" s="3" t="s">
        <v>342</v>
      </c>
      <c r="C4" s="4" t="n">
        <v>7</v>
      </c>
    </row>
    <row r="5" spans="1:3">
      <c r="A5" s="3" t="s">
        <v>343</v>
      </c>
    </row>
    <row r="6" spans="1:3">
      <c r="A6" s="3" t="s">
        <v>344</v>
      </c>
      <c r="B6" s="8" t="n">
        <v>25.9</v>
      </c>
    </row>
    <row r="7" spans="1:3">
      <c r="A7" s="3" t="s">
        <v>345</v>
      </c>
    </row>
    <row r="8" spans="1:3">
      <c r="A8" s="3" t="s">
        <v>344</v>
      </c>
      <c r="B8" s="8" t="n">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102</v>
      </c>
    </row>
    <row r="2" spans="1:3">
      <c r="A2" s="5" t="s">
        <v>347</v>
      </c>
    </row>
    <row r="3" spans="1:3">
      <c r="A3" s="3" t="s">
        <v>114</v>
      </c>
      <c r="B3" s="6" t="n">
        <v>486820</v>
      </c>
      <c r="C3" s="6" t="n">
        <v>526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1"/>
    <col customWidth="1" max="7" min="7" width="21"/>
    <col customWidth="1" max="8" min="8" width="25"/>
    <col customWidth="1" max="9" min="9" width="14"/>
    <col customWidth="1" max="10" min="10" width="21"/>
  </cols>
  <sheetData>
    <row r="1" spans="1:10">
      <c r="A1" s="1" t="s">
        <v>348</v>
      </c>
      <c r="B1" s="2" t="s">
        <v>349</v>
      </c>
      <c r="C1" s="2" t="s">
        <v>1</v>
      </c>
      <c r="E1" s="2" t="s">
        <v>350</v>
      </c>
    </row>
    <row r="2" spans="1:10">
      <c r="B2" s="2" t="s">
        <v>351</v>
      </c>
      <c r="C2" s="2" t="s">
        <v>352</v>
      </c>
      <c r="D2" s="2" t="s">
        <v>339</v>
      </c>
      <c r="E2" s="2" t="s">
        <v>353</v>
      </c>
      <c r="F2" s="2" t="s">
        <v>354</v>
      </c>
      <c r="G2" s="2" t="s">
        <v>355</v>
      </c>
      <c r="H2" s="2" t="s">
        <v>356</v>
      </c>
      <c r="I2" s="2" t="s">
        <v>357</v>
      </c>
      <c r="J2" s="2" t="s">
        <v>358</v>
      </c>
    </row>
    <row r="3" spans="1:10">
      <c r="A3" s="5" t="s">
        <v>359</v>
      </c>
    </row>
    <row r="4" spans="1:10">
      <c r="A4" s="3" t="s">
        <v>360</v>
      </c>
      <c r="E4" s="4" t="n">
        <v>8</v>
      </c>
    </row>
    <row r="5" spans="1:10">
      <c r="A5" s="3" t="s">
        <v>361</v>
      </c>
      <c r="E5" s="6" t="n">
        <v>211800000</v>
      </c>
    </row>
    <row r="6" spans="1:10">
      <c r="A6" s="3" t="s">
        <v>362</v>
      </c>
      <c r="E6" s="4" t="n">
        <v>25800000</v>
      </c>
    </row>
    <row r="7" spans="1:10">
      <c r="A7" s="3" t="s">
        <v>363</v>
      </c>
      <c r="C7" s="6" t="n">
        <v>6011000</v>
      </c>
      <c r="D7" s="6" t="n">
        <v>83721000</v>
      </c>
    </row>
    <row r="8" spans="1:10">
      <c r="A8" s="3" t="s">
        <v>364</v>
      </c>
      <c r="E8" s="6" t="n">
        <v>70700000</v>
      </c>
    </row>
    <row r="9" spans="1:10">
      <c r="A9" s="3" t="s">
        <v>365</v>
      </c>
    </row>
    <row r="10" spans="1:10">
      <c r="A10" s="5" t="s">
        <v>359</v>
      </c>
    </row>
    <row r="11" spans="1:10">
      <c r="A11" s="3" t="s">
        <v>362</v>
      </c>
      <c r="C11" s="6" t="n">
        <v>42600000</v>
      </c>
    </row>
    <row r="12" spans="1:10">
      <c r="A12" s="3" t="s">
        <v>295</v>
      </c>
    </row>
    <row r="13" spans="1:10">
      <c r="A13" s="5" t="s">
        <v>359</v>
      </c>
    </row>
    <row r="14" spans="1:10">
      <c r="A14" s="3" t="s">
        <v>360</v>
      </c>
      <c r="C14" s="4" t="n">
        <v>2</v>
      </c>
      <c r="E14" s="4" t="n">
        <v>1</v>
      </c>
    </row>
    <row r="15" spans="1:10">
      <c r="A15" s="3" t="s">
        <v>366</v>
      </c>
    </row>
    <row r="16" spans="1:10">
      <c r="A16" s="5" t="s">
        <v>359</v>
      </c>
    </row>
    <row r="17" spans="1:10">
      <c r="A17" s="3" t="s">
        <v>360</v>
      </c>
      <c r="C17" s="4" t="n">
        <v>1</v>
      </c>
    </row>
    <row r="18" spans="1:10">
      <c r="A18" s="3" t="s">
        <v>367</v>
      </c>
    </row>
    <row r="19" spans="1:10">
      <c r="A19" s="5" t="s">
        <v>359</v>
      </c>
    </row>
    <row r="20" spans="1:10">
      <c r="A20" s="3" t="s">
        <v>360</v>
      </c>
      <c r="C20" s="4" t="n">
        <v>1</v>
      </c>
    </row>
    <row r="21" spans="1:10">
      <c r="A21" s="3" t="s">
        <v>368</v>
      </c>
    </row>
    <row r="22" spans="1:10">
      <c r="A22" s="5" t="s">
        <v>359</v>
      </c>
    </row>
    <row r="23" spans="1:10">
      <c r="A23" s="3" t="s">
        <v>369</v>
      </c>
      <c r="I23" s="3" t="s">
        <v>370</v>
      </c>
    </row>
    <row r="24" spans="1:10">
      <c r="A24" s="3" t="s">
        <v>371</v>
      </c>
    </row>
    <row r="25" spans="1:10">
      <c r="A25" s="5" t="s">
        <v>359</v>
      </c>
    </row>
    <row r="26" spans="1:10">
      <c r="A26" s="3" t="s">
        <v>360</v>
      </c>
      <c r="E26" s="4" t="n">
        <v>1</v>
      </c>
    </row>
    <row r="27" spans="1:10">
      <c r="A27" s="3" t="s">
        <v>372</v>
      </c>
    </row>
    <row r="28" spans="1:10">
      <c r="A28" s="5" t="s">
        <v>359</v>
      </c>
    </row>
    <row r="29" spans="1:10">
      <c r="A29" s="3" t="s">
        <v>360</v>
      </c>
      <c r="B29" s="4" t="n">
        <v>1</v>
      </c>
    </row>
    <row r="30" spans="1:10">
      <c r="A30" s="3" t="s">
        <v>373</v>
      </c>
    </row>
    <row r="31" spans="1:10">
      <c r="A31" s="5" t="s">
        <v>359</v>
      </c>
    </row>
    <row r="32" spans="1:10">
      <c r="A32" s="3" t="s">
        <v>360</v>
      </c>
      <c r="E32" s="4" t="n">
        <v>3</v>
      </c>
    </row>
    <row r="33" spans="1:10">
      <c r="A33" s="3" t="s">
        <v>374</v>
      </c>
    </row>
    <row r="34" spans="1:10">
      <c r="A34" s="5" t="s">
        <v>359</v>
      </c>
    </row>
    <row r="35" spans="1:10">
      <c r="A35" s="3" t="s">
        <v>375</v>
      </c>
      <c r="H35" s="4" t="n">
        <v>13</v>
      </c>
    </row>
    <row r="36" spans="1:10">
      <c r="A36" s="3" t="s">
        <v>376</v>
      </c>
    </row>
    <row r="37" spans="1:10">
      <c r="A37" s="5" t="s">
        <v>359</v>
      </c>
    </row>
    <row r="38" spans="1:10">
      <c r="A38" s="3" t="s">
        <v>369</v>
      </c>
      <c r="J38" s="3" t="s">
        <v>377</v>
      </c>
    </row>
    <row r="39" spans="1:10">
      <c r="A39" s="3" t="s">
        <v>378</v>
      </c>
      <c r="E39" s="6" t="n">
        <v>2300000</v>
      </c>
    </row>
    <row r="40" spans="1:10">
      <c r="A40" s="3" t="s">
        <v>379</v>
      </c>
      <c r="J40" s="6" t="n">
        <v>3500000</v>
      </c>
    </row>
    <row r="41" spans="1:10">
      <c r="A41" s="3" t="s">
        <v>380</v>
      </c>
      <c r="J41" s="3" t="s">
        <v>381</v>
      </c>
    </row>
    <row r="42" spans="1:10">
      <c r="A42" s="3" t="s">
        <v>382</v>
      </c>
      <c r="J42" s="3" t="s">
        <v>383</v>
      </c>
    </row>
    <row r="43" spans="1:10">
      <c r="A43" s="3" t="s">
        <v>384</v>
      </c>
      <c r="J43" s="6" t="n">
        <v>30000000</v>
      </c>
    </row>
    <row r="44" spans="1:10">
      <c r="A44" s="3" t="s">
        <v>385</v>
      </c>
      <c r="J44" s="3" t="s">
        <v>386</v>
      </c>
    </row>
    <row r="45" spans="1:10">
      <c r="A45" s="3" t="s">
        <v>387</v>
      </c>
      <c r="J45" s="4" t="n">
        <v>2</v>
      </c>
    </row>
    <row r="46" spans="1:10">
      <c r="A46" s="3" t="s">
        <v>388</v>
      </c>
    </row>
    <row r="47" spans="1:10">
      <c r="A47" s="5" t="s">
        <v>359</v>
      </c>
    </row>
    <row r="48" spans="1:10">
      <c r="A48" s="3" t="s">
        <v>369</v>
      </c>
      <c r="H48" s="3" t="s">
        <v>370</v>
      </c>
    </row>
    <row r="49" spans="1:10">
      <c r="A49" s="3" t="s">
        <v>360</v>
      </c>
      <c r="E49" s="4" t="n">
        <v>3</v>
      </c>
    </row>
    <row r="50" spans="1:10">
      <c r="A50" s="3" t="s">
        <v>389</v>
      </c>
    </row>
    <row r="51" spans="1:10">
      <c r="A51" s="5" t="s">
        <v>359</v>
      </c>
    </row>
    <row r="52" spans="1:10">
      <c r="A52" s="3" t="s">
        <v>369</v>
      </c>
      <c r="G52" s="3" t="s">
        <v>390</v>
      </c>
    </row>
    <row r="53" spans="1:10">
      <c r="A53" s="3" t="s">
        <v>391</v>
      </c>
      <c r="G53" s="6" t="n">
        <v>1700000</v>
      </c>
    </row>
    <row r="54" spans="1:10">
      <c r="A54" s="3" t="s">
        <v>392</v>
      </c>
    </row>
    <row r="55" spans="1:10">
      <c r="A55" s="5" t="s">
        <v>359</v>
      </c>
    </row>
    <row r="56" spans="1:10">
      <c r="A56" s="3" t="s">
        <v>393</v>
      </c>
      <c r="C56" s="6" t="n">
        <v>11109000</v>
      </c>
      <c r="E56" s="6" t="n">
        <v>11203000</v>
      </c>
    </row>
    <row r="57" spans="1:10">
      <c r="A57" s="3" t="s">
        <v>394</v>
      </c>
    </row>
    <row r="58" spans="1:10">
      <c r="A58" s="5" t="s">
        <v>359</v>
      </c>
    </row>
    <row r="59" spans="1:10">
      <c r="A59" s="3" t="s">
        <v>393</v>
      </c>
      <c r="F59" s="6" t="n">
        <v>11250000</v>
      </c>
    </row>
    <row r="60" spans="1:10">
      <c r="A60" s="3" t="s">
        <v>395</v>
      </c>
    </row>
    <row r="61" spans="1:10">
      <c r="A61" s="5" t="s">
        <v>359</v>
      </c>
    </row>
    <row r="62" spans="1:10">
      <c r="A62" s="3" t="s">
        <v>393</v>
      </c>
      <c r="F62" s="6" t="n">
        <v>11250000</v>
      </c>
    </row>
    <row r="63" spans="1:10">
      <c r="A63" s="3" t="s">
        <v>396</v>
      </c>
    </row>
    <row r="64" spans="1:10">
      <c r="A64" s="5" t="s">
        <v>359</v>
      </c>
    </row>
    <row r="65" spans="1:10">
      <c r="A65" s="3" t="s">
        <v>382</v>
      </c>
      <c r="G65" s="3" t="s">
        <v>39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v>
      </c>
      <c r="B1" s="2" t="s">
        <v>2</v>
      </c>
      <c r="C1" s="2" t="s">
        <v>102</v>
      </c>
    </row>
    <row r="2" spans="1:3">
      <c r="A2" s="5" t="s">
        <v>103</v>
      </c>
    </row>
    <row r="3" spans="1:3">
      <c r="A3" s="3" t="s">
        <v>104</v>
      </c>
      <c r="B3" s="6" t="n">
        <v>178646</v>
      </c>
      <c r="C3" s="6" t="n">
        <v>200165</v>
      </c>
    </row>
    <row r="4" spans="1:3">
      <c r="A4" s="3" t="s">
        <v>105</v>
      </c>
      <c r="B4" s="4" t="n">
        <v>22993</v>
      </c>
      <c r="C4" s="4" t="n">
        <v>13879</v>
      </c>
    </row>
    <row r="5" spans="1:3">
      <c r="A5" s="3" t="s">
        <v>106</v>
      </c>
      <c r="B5" s="4" t="n">
        <v>451380</v>
      </c>
      <c r="C5" s="4" t="n">
        <v>599967</v>
      </c>
    </row>
    <row r="6" spans="1:3">
      <c r="A6" s="3" t="s">
        <v>107</v>
      </c>
      <c r="B6" s="4" t="n">
        <v>514564</v>
      </c>
      <c r="C6" s="4" t="n">
        <v>624216</v>
      </c>
    </row>
    <row r="7" spans="1:3">
      <c r="A7" s="3" t="s">
        <v>108</v>
      </c>
      <c r="B7" s="4" t="n">
        <v>55812</v>
      </c>
      <c r="C7" s="4" t="n">
        <v>10735</v>
      </c>
    </row>
    <row r="8" spans="1:3">
      <c r="A8" s="3" t="s">
        <v>109</v>
      </c>
      <c r="B8" s="4" t="n">
        <v>117440</v>
      </c>
      <c r="C8" s="4" t="n">
        <v>108928</v>
      </c>
    </row>
    <row r="9" spans="1:3">
      <c r="A9" s="3" t="s">
        <v>110</v>
      </c>
      <c r="B9" s="4" t="n">
        <v>96407</v>
      </c>
      <c r="C9" s="4" t="n">
        <v>92289</v>
      </c>
    </row>
    <row r="10" spans="1:3">
      <c r="A10" s="3" t="s">
        <v>111</v>
      </c>
      <c r="B10" s="4" t="n">
        <v>11783</v>
      </c>
      <c r="C10" s="4" t="n">
        <v>13306</v>
      </c>
    </row>
    <row r="11" spans="1:3">
      <c r="A11" s="3" t="s">
        <v>112</v>
      </c>
      <c r="B11" s="4" t="n">
        <v>1449025</v>
      </c>
      <c r="C11" s="4" t="n">
        <v>1663485</v>
      </c>
    </row>
    <row r="12" spans="1:3">
      <c r="A12" s="3" t="s">
        <v>113</v>
      </c>
      <c r="B12" s="4" t="n">
        <v>382408</v>
      </c>
      <c r="C12" s="4" t="n">
        <v>384670</v>
      </c>
    </row>
    <row r="13" spans="1:3">
      <c r="A13" s="3" t="s">
        <v>114</v>
      </c>
      <c r="B13" s="4" t="n">
        <v>486820</v>
      </c>
      <c r="C13" s="4" t="n">
        <v>526417</v>
      </c>
    </row>
    <row r="14" spans="1:3">
      <c r="A14" s="3" t="s">
        <v>115</v>
      </c>
      <c r="B14" s="4" t="n">
        <v>167628</v>
      </c>
      <c r="C14" s="4" t="n">
        <v>162249</v>
      </c>
    </row>
    <row r="15" spans="1:3">
      <c r="A15" s="3" t="s">
        <v>116</v>
      </c>
      <c r="B15" s="4" t="n">
        <v>1362191</v>
      </c>
      <c r="C15" s="4" t="n">
        <v>1388279</v>
      </c>
    </row>
    <row r="16" spans="1:3">
      <c r="A16" s="3" t="s">
        <v>117</v>
      </c>
      <c r="B16" s="4" t="n">
        <v>116172</v>
      </c>
      <c r="C16" s="4" t="n">
        <v>140197</v>
      </c>
    </row>
    <row r="17" spans="1:3">
      <c r="A17" s="3" t="s">
        <v>118</v>
      </c>
      <c r="B17" s="4" t="n">
        <v>235008</v>
      </c>
      <c r="C17" s="4" t="n">
        <v>233481</v>
      </c>
    </row>
    <row r="18" spans="1:3">
      <c r="A18" s="3" t="s">
        <v>119</v>
      </c>
      <c r="B18" s="4" t="n">
        <v>1306843</v>
      </c>
      <c r="C18" s="4" t="n">
        <v>1292350</v>
      </c>
    </row>
    <row r="19" spans="1:3">
      <c r="A19" s="3" t="s">
        <v>120</v>
      </c>
      <c r="B19" s="4" t="n">
        <v>11062</v>
      </c>
      <c r="C19" s="4" t="n">
        <v>11629</v>
      </c>
    </row>
    <row r="20" spans="1:3">
      <c r="A20" s="3" t="s">
        <v>121</v>
      </c>
      <c r="B20" s="4" t="n">
        <v>128668</v>
      </c>
      <c r="C20" s="4" t="n">
        <v>128479</v>
      </c>
    </row>
    <row r="21" spans="1:3">
      <c r="A21" s="3" t="s">
        <v>122</v>
      </c>
      <c r="B21" s="4" t="n">
        <v>5645825</v>
      </c>
      <c r="C21" s="4" t="n">
        <v>5931236</v>
      </c>
    </row>
    <row r="22" spans="1:3">
      <c r="A22" s="5" t="s">
        <v>123</v>
      </c>
    </row>
    <row r="23" spans="1:3">
      <c r="A23" s="3" t="s">
        <v>124</v>
      </c>
      <c r="B23" s="4" t="n">
        <v>433666</v>
      </c>
      <c r="C23" s="4" t="n">
        <v>507701</v>
      </c>
    </row>
    <row r="24" spans="1:3">
      <c r="A24" s="3" t="s">
        <v>125</v>
      </c>
      <c r="B24" s="4" t="n">
        <v>327830</v>
      </c>
      <c r="C24" s="4" t="n">
        <v>355156</v>
      </c>
    </row>
    <row r="25" spans="1:3">
      <c r="A25" s="3" t="s">
        <v>126</v>
      </c>
      <c r="B25" s="4" t="n">
        <v>615</v>
      </c>
      <c r="C25" s="4" t="n">
        <v>4121</v>
      </c>
    </row>
    <row r="26" spans="1:3">
      <c r="A26" s="3" t="s">
        <v>127</v>
      </c>
      <c r="B26" s="4" t="n">
        <v>89107</v>
      </c>
      <c r="C26" s="4" t="n">
        <v>92714</v>
      </c>
    </row>
    <row r="27" spans="1:3">
      <c r="A27" s="3" t="s">
        <v>128</v>
      </c>
      <c r="B27" s="4" t="n">
        <v>78575</v>
      </c>
      <c r="C27" s="4" t="n">
        <v>82179</v>
      </c>
    </row>
    <row r="28" spans="1:3">
      <c r="A28" s="3" t="s">
        <v>129</v>
      </c>
      <c r="B28" s="4" t="n">
        <v>7586</v>
      </c>
      <c r="C28" s="4" t="n">
        <v>0</v>
      </c>
    </row>
    <row r="29" spans="1:3">
      <c r="A29" s="3" t="s">
        <v>130</v>
      </c>
      <c r="B29" s="4" t="n">
        <v>937379</v>
      </c>
      <c r="C29" s="4" t="n">
        <v>1041871</v>
      </c>
    </row>
    <row r="30" spans="1:3">
      <c r="A30" s="3" t="s">
        <v>131</v>
      </c>
      <c r="B30" s="4" t="n">
        <v>179574</v>
      </c>
      <c r="C30" s="4" t="n">
        <v>193836</v>
      </c>
    </row>
    <row r="31" spans="1:3">
      <c r="A31" s="3" t="s">
        <v>132</v>
      </c>
      <c r="B31" s="4" t="n">
        <v>31430</v>
      </c>
      <c r="C31" s="4" t="n">
        <v>27223</v>
      </c>
    </row>
    <row r="32" spans="1:3">
      <c r="A32" s="3" t="s">
        <v>120</v>
      </c>
      <c r="B32" s="4" t="n">
        <v>406943</v>
      </c>
      <c r="C32" s="4" t="n">
        <v>427372</v>
      </c>
    </row>
    <row r="33" spans="1:3">
      <c r="A33" s="3" t="s">
        <v>133</v>
      </c>
      <c r="B33" s="4" t="n">
        <v>829</v>
      </c>
      <c r="C33" s="4" t="n">
        <v>829</v>
      </c>
    </row>
    <row r="34" spans="1:3">
      <c r="A34" s="3" t="s">
        <v>134</v>
      </c>
      <c r="B34" s="4" t="n">
        <v>440732</v>
      </c>
      <c r="C34" s="4" t="n">
        <v>477004</v>
      </c>
    </row>
    <row r="35" spans="1:3">
      <c r="A35" s="3" t="s">
        <v>135</v>
      </c>
      <c r="B35" s="4" t="n">
        <v>430317</v>
      </c>
      <c r="C35" s="4" t="n">
        <v>430650</v>
      </c>
    </row>
    <row r="36" spans="1:3">
      <c r="A36" s="3" t="s">
        <v>136</v>
      </c>
      <c r="B36" s="4" t="n">
        <v>2427204</v>
      </c>
      <c r="C36" s="4" t="n">
        <v>2598785</v>
      </c>
    </row>
    <row r="37" spans="1:3">
      <c r="A37" s="3" t="s">
        <v>137</v>
      </c>
      <c r="B37" s="4" t="n">
        <v>5781</v>
      </c>
      <c r="C37" s="4" t="n">
        <v>5655</v>
      </c>
    </row>
    <row r="38" spans="1:3">
      <c r="A38" s="3" t="s">
        <v>138</v>
      </c>
      <c r="B38" s="4" t="n">
        <v>0</v>
      </c>
      <c r="C38" s="4" t="n">
        <v>0</v>
      </c>
    </row>
    <row r="39" spans="1:3">
      <c r="A39" s="5" t="s">
        <v>139</v>
      </c>
    </row>
    <row r="40" spans="1:3">
      <c r="A40" s="3" t="s">
        <v>140</v>
      </c>
      <c r="B40" s="4" t="n">
        <v>20000</v>
      </c>
      <c r="C40" s="4" t="n">
        <v>20000</v>
      </c>
    </row>
    <row r="41" spans="1:3">
      <c r="A41" s="3" t="s">
        <v>141</v>
      </c>
      <c r="B41" s="4" t="n">
        <v>383237</v>
      </c>
      <c r="C41" s="4" t="n">
        <v>381669</v>
      </c>
    </row>
    <row r="42" spans="1:3">
      <c r="A42" s="3" t="s">
        <v>142</v>
      </c>
      <c r="B42" s="4" t="n">
        <v>6485893</v>
      </c>
      <c r="C42" s="4" t="n">
        <v>6534427</v>
      </c>
    </row>
    <row r="43" spans="1:3">
      <c r="A43" s="5" t="s">
        <v>143</v>
      </c>
    </row>
    <row r="44" spans="1:3">
      <c r="A44" s="3" t="s">
        <v>144</v>
      </c>
      <c r="B44" s="4" t="n">
        <v>-59264</v>
      </c>
      <c r="C44" s="4" t="n">
        <v>-21888</v>
      </c>
    </row>
    <row r="45" spans="1:3">
      <c r="A45" s="3" t="s">
        <v>145</v>
      </c>
      <c r="B45" s="4" t="n">
        <v>326571</v>
      </c>
      <c r="C45" s="4" t="n">
        <v>325921</v>
      </c>
    </row>
    <row r="46" spans="1:3">
      <c r="A46" s="3" t="s">
        <v>146</v>
      </c>
      <c r="B46" s="4" t="n">
        <v>-1955</v>
      </c>
      <c r="C46" s="4" t="n">
        <v>-738</v>
      </c>
    </row>
    <row r="47" spans="1:3">
      <c r="A47" s="3" t="s">
        <v>147</v>
      </c>
      <c r="B47" s="4" t="n">
        <v>-3948427</v>
      </c>
      <c r="C47" s="4" t="n">
        <v>-3920152</v>
      </c>
    </row>
    <row r="48" spans="1:3">
      <c r="A48" s="3" t="s">
        <v>148</v>
      </c>
      <c r="B48" s="4" t="n">
        <v>3206055</v>
      </c>
      <c r="C48" s="4" t="n">
        <v>3319239</v>
      </c>
    </row>
    <row r="49" spans="1:3">
      <c r="A49" s="3" t="s">
        <v>149</v>
      </c>
      <c r="B49" s="4" t="n">
        <v>6785</v>
      </c>
      <c r="C49" s="4" t="n">
        <v>7557</v>
      </c>
    </row>
    <row r="50" spans="1:3">
      <c r="A50" s="3" t="s">
        <v>150</v>
      </c>
      <c r="B50" s="4" t="n">
        <v>3212840</v>
      </c>
      <c r="C50" s="4" t="n">
        <v>3326796</v>
      </c>
    </row>
    <row r="51" spans="1:3">
      <c r="A51" s="3" t="s">
        <v>151</v>
      </c>
      <c r="B51" s="6" t="n">
        <v>5645825</v>
      </c>
      <c r="C51" s="6" t="n">
        <v>59312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98</v>
      </c>
      <c r="B1" s="2" t="s">
        <v>349</v>
      </c>
      <c r="D1" s="2" t="s">
        <v>1</v>
      </c>
    </row>
    <row r="2" spans="1:5">
      <c r="B2" s="2" t="s">
        <v>399</v>
      </c>
      <c r="C2" s="2" t="s">
        <v>339</v>
      </c>
      <c r="D2" s="2" t="s">
        <v>400</v>
      </c>
      <c r="E2" s="2" t="s">
        <v>339</v>
      </c>
    </row>
    <row r="3" spans="1:5">
      <c r="A3" s="5" t="s">
        <v>401</v>
      </c>
    </row>
    <row r="4" spans="1:5">
      <c r="A4" s="3" t="s">
        <v>402</v>
      </c>
      <c r="D4" s="6" t="n">
        <v>107</v>
      </c>
      <c r="E4" s="6" t="n">
        <v>189</v>
      </c>
    </row>
    <row r="5" spans="1:5">
      <c r="A5" s="3" t="s">
        <v>403</v>
      </c>
      <c r="E5" s="6" t="n">
        <v>-54</v>
      </c>
    </row>
    <row r="6" spans="1:5">
      <c r="A6" s="3" t="s">
        <v>404</v>
      </c>
    </row>
    <row r="7" spans="1:5">
      <c r="A7" s="5" t="s">
        <v>401</v>
      </c>
    </row>
    <row r="8" spans="1:5">
      <c r="A8" s="3" t="s">
        <v>405</v>
      </c>
      <c r="D8" s="3" t="s">
        <v>406</v>
      </c>
    </row>
    <row r="9" spans="1:5">
      <c r="A9" s="3" t="s">
        <v>407</v>
      </c>
      <c r="D9" s="3" t="s">
        <v>408</v>
      </c>
    </row>
    <row r="10" spans="1:5">
      <c r="A10" s="3" t="s">
        <v>409</v>
      </c>
    </row>
    <row r="11" spans="1:5">
      <c r="A11" s="5" t="s">
        <v>401</v>
      </c>
    </row>
    <row r="12" spans="1:5">
      <c r="A12" s="3" t="s">
        <v>410</v>
      </c>
      <c r="D12" s="3" t="s">
        <v>411</v>
      </c>
    </row>
    <row r="13" spans="1:5">
      <c r="A13" s="3" t="s">
        <v>407</v>
      </c>
      <c r="D13" s="3" t="s">
        <v>412</v>
      </c>
    </row>
    <row r="14" spans="1:5">
      <c r="A14" s="3" t="s">
        <v>367</v>
      </c>
    </row>
    <row r="15" spans="1:5">
      <c r="A15" s="5" t="s">
        <v>401</v>
      </c>
    </row>
    <row r="16" spans="1:5">
      <c r="A16" s="3" t="s">
        <v>413</v>
      </c>
      <c r="B16" s="4" t="n">
        <v>1</v>
      </c>
    </row>
    <row r="17" spans="1:5">
      <c r="A17" s="3" t="s">
        <v>414</v>
      </c>
    </row>
    <row r="18" spans="1:5">
      <c r="A18" s="5" t="s">
        <v>401</v>
      </c>
    </row>
    <row r="19" spans="1:5">
      <c r="A19" s="3" t="s">
        <v>403</v>
      </c>
      <c r="C19" s="6" t="n">
        <v>600</v>
      </c>
    </row>
    <row r="20" spans="1:5">
      <c r="A20" s="3" t="s">
        <v>415</v>
      </c>
    </row>
    <row r="21" spans="1:5">
      <c r="A21" s="5" t="s">
        <v>401</v>
      </c>
    </row>
    <row r="22" spans="1:5">
      <c r="A22" s="3" t="s">
        <v>416</v>
      </c>
      <c r="C22" s="3" t="s">
        <v>417</v>
      </c>
      <c r="E22" s="3" t="s">
        <v>417</v>
      </c>
    </row>
    <row r="23" spans="1:5">
      <c r="A23" s="3" t="s">
        <v>409</v>
      </c>
    </row>
    <row r="24" spans="1:5">
      <c r="A24" s="5" t="s">
        <v>401</v>
      </c>
    </row>
    <row r="25" spans="1:5">
      <c r="A25" s="3" t="s">
        <v>418</v>
      </c>
      <c r="D25" s="3" t="s">
        <v>419</v>
      </c>
    </row>
    <row r="26" spans="1:5">
      <c r="A26" s="3" t="s">
        <v>404</v>
      </c>
    </row>
    <row r="27" spans="1:5">
      <c r="A27" s="5" t="s">
        <v>401</v>
      </c>
    </row>
    <row r="28" spans="1:5">
      <c r="A28" s="3" t="s">
        <v>418</v>
      </c>
      <c r="D28" s="3" t="s">
        <v>4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102</v>
      </c>
    </row>
    <row r="2" spans="1:3">
      <c r="A2" s="5" t="s">
        <v>359</v>
      </c>
    </row>
    <row r="3" spans="1:3">
      <c r="A3" s="3" t="s">
        <v>421</v>
      </c>
      <c r="B3" s="6" t="n">
        <v>1362191</v>
      </c>
      <c r="C3" s="6" t="n">
        <v>1388279</v>
      </c>
    </row>
    <row r="4" spans="1:3">
      <c r="A4" s="3" t="s">
        <v>362</v>
      </c>
      <c r="C4" s="4" t="n">
        <v>-25800</v>
      </c>
    </row>
    <row r="5" spans="1:3">
      <c r="A5" s="3" t="s">
        <v>422</v>
      </c>
    </row>
    <row r="6" spans="1:3">
      <c r="A6" s="5" t="s">
        <v>359</v>
      </c>
    </row>
    <row r="7" spans="1:3">
      <c r="A7" s="3" t="s">
        <v>423</v>
      </c>
      <c r="C7" s="4" t="n">
        <v>6762</v>
      </c>
    </row>
    <row r="8" spans="1:3">
      <c r="A8" s="3" t="s">
        <v>424</v>
      </c>
      <c r="C8" s="4" t="n">
        <v>34134</v>
      </c>
    </row>
    <row r="9" spans="1:3">
      <c r="A9" s="3" t="s">
        <v>425</v>
      </c>
      <c r="C9" s="4" t="n">
        <v>56391</v>
      </c>
    </row>
    <row r="10" spans="1:3">
      <c r="A10" s="3" t="s">
        <v>114</v>
      </c>
      <c r="C10" s="4" t="n">
        <v>98505</v>
      </c>
    </row>
    <row r="11" spans="1:3">
      <c r="A11" s="3" t="s">
        <v>421</v>
      </c>
      <c r="C11" s="4" t="n">
        <v>84515</v>
      </c>
    </row>
    <row r="12" spans="1:3">
      <c r="A12" s="3" t="s">
        <v>426</v>
      </c>
      <c r="C12" s="4" t="n">
        <v>46900</v>
      </c>
    </row>
    <row r="13" spans="1:3">
      <c r="A13" s="3" t="s">
        <v>427</v>
      </c>
      <c r="C13" s="4" t="n">
        <v>21291</v>
      </c>
    </row>
    <row r="14" spans="1:3">
      <c r="A14" s="3" t="s">
        <v>428</v>
      </c>
      <c r="C14" s="4" t="n">
        <v>8308</v>
      </c>
    </row>
    <row r="15" spans="1:3">
      <c r="A15" s="3" t="s">
        <v>362</v>
      </c>
      <c r="C15" s="4" t="n">
        <v>-25755</v>
      </c>
    </row>
    <row r="16" spans="1:3">
      <c r="A16" s="3" t="s">
        <v>429</v>
      </c>
      <c r="C16" s="4" t="n">
        <v>-42555</v>
      </c>
    </row>
    <row r="17" spans="1:3">
      <c r="A17" s="3" t="s">
        <v>430</v>
      </c>
      <c r="C17" s="4" t="n">
        <v>-2703</v>
      </c>
    </row>
    <row r="18" spans="1:3">
      <c r="A18" s="3" t="s">
        <v>431</v>
      </c>
      <c r="C18" s="4" t="n">
        <v>-99131</v>
      </c>
    </row>
    <row r="19" spans="1:3">
      <c r="A19" s="3" t="s">
        <v>391</v>
      </c>
      <c r="C19" s="4" t="n">
        <v>-1715</v>
      </c>
    </row>
    <row r="20" spans="1:3">
      <c r="A20" s="3" t="s">
        <v>432</v>
      </c>
      <c r="C20" s="4" t="n">
        <v>-1154</v>
      </c>
    </row>
    <row r="21" spans="1:3">
      <c r="A21" s="3" t="s">
        <v>433</v>
      </c>
      <c r="C21" s="6" t="n">
        <v>183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59</v>
      </c>
    </row>
    <row r="3" spans="1:3">
      <c r="A3" s="5" t="s">
        <v>359</v>
      </c>
    </row>
    <row r="4" spans="1:3">
      <c r="A4" s="3" t="s">
        <v>50</v>
      </c>
      <c r="B4" s="3" t="s">
        <v>51</v>
      </c>
    </row>
    <row r="5" spans="1:3">
      <c r="A5" s="3" t="s">
        <v>435</v>
      </c>
      <c r="B5" s="6" t="n">
        <v>732598</v>
      </c>
      <c r="C5" s="6" t="n">
        <v>751191</v>
      </c>
    </row>
    <row r="6" spans="1:3">
      <c r="A6" s="3" t="s">
        <v>436</v>
      </c>
      <c r="B6" s="6" t="n">
        <v>-36414</v>
      </c>
      <c r="C6" s="6" t="n">
        <v>788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7</v>
      </c>
      <c r="B1" s="2" t="s">
        <v>1</v>
      </c>
    </row>
    <row r="2" spans="1:5">
      <c r="B2" s="2" t="s">
        <v>400</v>
      </c>
      <c r="C2" s="2" t="s">
        <v>339</v>
      </c>
      <c r="D2" s="2" t="s">
        <v>438</v>
      </c>
      <c r="E2" s="2" t="s">
        <v>439</v>
      </c>
    </row>
    <row r="3" spans="1:5">
      <c r="A3" s="5" t="s">
        <v>440</v>
      </c>
    </row>
    <row r="4" spans="1:5">
      <c r="A4" s="3" t="s">
        <v>441</v>
      </c>
      <c r="B4" s="6" t="n">
        <v>93700000</v>
      </c>
      <c r="E4" s="6" t="n">
        <v>45200000</v>
      </c>
    </row>
    <row r="5" spans="1:5">
      <c r="A5" s="3" t="s">
        <v>442</v>
      </c>
      <c r="B5" s="4" t="n">
        <v>0</v>
      </c>
      <c r="C5" s="6" t="n">
        <v>7499000</v>
      </c>
    </row>
    <row r="6" spans="1:5">
      <c r="A6" s="3" t="s">
        <v>443</v>
      </c>
      <c r="B6" s="4" t="n">
        <v>-2000000</v>
      </c>
      <c r="C6" s="4" t="n">
        <v>9700000</v>
      </c>
    </row>
    <row r="7" spans="1:5">
      <c r="A7" s="3" t="s">
        <v>176</v>
      </c>
      <c r="B7" s="4" t="n">
        <v>48016000</v>
      </c>
      <c r="C7" s="4" t="n">
        <v>17162000</v>
      </c>
    </row>
    <row r="8" spans="1:5">
      <c r="A8" s="3" t="s">
        <v>444</v>
      </c>
      <c r="B8" s="4" t="n">
        <v>3600000</v>
      </c>
    </row>
    <row r="9" spans="1:5">
      <c r="A9" s="3" t="s">
        <v>445</v>
      </c>
      <c r="B9" s="4" t="n">
        <v>29000000</v>
      </c>
      <c r="E9" s="4" t="n">
        <v>25600000</v>
      </c>
    </row>
    <row r="10" spans="1:5">
      <c r="A10" s="3" t="s">
        <v>446</v>
      </c>
      <c r="B10" s="4" t="n">
        <v>-1547000</v>
      </c>
      <c r="C10" s="4" t="n">
        <v>1679000</v>
      </c>
    </row>
    <row r="11" spans="1:5">
      <c r="A11" s="3" t="s">
        <v>447</v>
      </c>
      <c r="B11" s="4" t="n">
        <v>-103000</v>
      </c>
      <c r="C11" s="4" t="n">
        <v>28994000</v>
      </c>
    </row>
    <row r="12" spans="1:5">
      <c r="A12" s="3" t="s">
        <v>448</v>
      </c>
      <c r="B12" s="4" t="n">
        <v>35900000</v>
      </c>
      <c r="E12" s="6" t="n">
        <v>38500000</v>
      </c>
    </row>
    <row r="13" spans="1:5">
      <c r="A13" s="3" t="s">
        <v>449</v>
      </c>
      <c r="B13" s="4" t="n">
        <v>0</v>
      </c>
      <c r="C13" s="4" t="n">
        <v>1411000</v>
      </c>
    </row>
    <row r="14" spans="1:5">
      <c r="A14" s="3" t="s">
        <v>450</v>
      </c>
      <c r="B14" s="4" t="n">
        <v>2577000</v>
      </c>
      <c r="C14" s="4" t="n">
        <v>0</v>
      </c>
    </row>
    <row r="15" spans="1:5">
      <c r="A15" s="3" t="s">
        <v>388</v>
      </c>
    </row>
    <row r="16" spans="1:5">
      <c r="A16" s="5" t="s">
        <v>440</v>
      </c>
    </row>
    <row r="17" spans="1:5">
      <c r="A17" s="3" t="s">
        <v>451</v>
      </c>
      <c r="B17" s="6" t="n">
        <v>2500000</v>
      </c>
      <c r="C17" s="4" t="n">
        <v>2300000</v>
      </c>
    </row>
    <row r="18" spans="1:5">
      <c r="A18" s="3" t="s">
        <v>452</v>
      </c>
    </row>
    <row r="19" spans="1:5">
      <c r="A19" s="5" t="s">
        <v>440</v>
      </c>
    </row>
    <row r="20" spans="1:5">
      <c r="A20" s="3" t="s">
        <v>453</v>
      </c>
      <c r="B20" s="3" t="s">
        <v>454</v>
      </c>
      <c r="D20" s="3" t="s">
        <v>454</v>
      </c>
    </row>
    <row r="21" spans="1:5">
      <c r="A21" s="3" t="s">
        <v>455</v>
      </c>
    </row>
    <row r="22" spans="1:5">
      <c r="A22" s="5" t="s">
        <v>440</v>
      </c>
    </row>
    <row r="23" spans="1:5">
      <c r="A23" s="3" t="s">
        <v>453</v>
      </c>
      <c r="B23" s="3" t="s">
        <v>456</v>
      </c>
      <c r="D23" s="3" t="s">
        <v>456</v>
      </c>
    </row>
    <row r="24" spans="1:5">
      <c r="A24" s="3" t="s">
        <v>457</v>
      </c>
    </row>
    <row r="25" spans="1:5">
      <c r="A25" s="5" t="s">
        <v>440</v>
      </c>
    </row>
    <row r="26" spans="1:5">
      <c r="A26" s="3" t="s">
        <v>453</v>
      </c>
      <c r="B26" s="3" t="s">
        <v>458</v>
      </c>
      <c r="D26" s="3" t="s">
        <v>458</v>
      </c>
    </row>
    <row r="27" spans="1:5">
      <c r="A27" s="3" t="s">
        <v>459</v>
      </c>
    </row>
    <row r="28" spans="1:5">
      <c r="A28" s="5" t="s">
        <v>440</v>
      </c>
    </row>
    <row r="29" spans="1:5">
      <c r="A29" s="3" t="s">
        <v>453</v>
      </c>
      <c r="B29" s="3" t="s">
        <v>456</v>
      </c>
      <c r="D29" s="3" t="s">
        <v>456</v>
      </c>
    </row>
    <row r="30" spans="1:5">
      <c r="A30" s="3" t="s">
        <v>460</v>
      </c>
    </row>
    <row r="31" spans="1:5">
      <c r="A31" s="5" t="s">
        <v>440</v>
      </c>
    </row>
    <row r="32" spans="1:5">
      <c r="A32" s="3" t="s">
        <v>453</v>
      </c>
      <c r="B32" s="3" t="s">
        <v>456</v>
      </c>
      <c r="D32" s="3" t="s">
        <v>456</v>
      </c>
    </row>
    <row r="33" spans="1:5">
      <c r="A33" s="3" t="s">
        <v>461</v>
      </c>
    </row>
    <row r="34" spans="1:5">
      <c r="A34" s="5" t="s">
        <v>440</v>
      </c>
    </row>
    <row r="35" spans="1:5">
      <c r="A35" s="3" t="s">
        <v>444</v>
      </c>
      <c r="B35" s="6" t="n">
        <v>2700000</v>
      </c>
    </row>
    <row r="36" spans="1:5">
      <c r="A36" s="3" t="s">
        <v>462</v>
      </c>
    </row>
    <row r="37" spans="1:5">
      <c r="A37" s="5" t="s">
        <v>440</v>
      </c>
    </row>
    <row r="38" spans="1:5">
      <c r="A38" s="3" t="s">
        <v>447</v>
      </c>
      <c r="C38" s="4" t="n">
        <v>29000000</v>
      </c>
    </row>
    <row r="39" spans="1:5">
      <c r="A39" s="3" t="s">
        <v>463</v>
      </c>
      <c r="C39" s="6" t="n">
        <v>33500000</v>
      </c>
    </row>
    <row r="40" spans="1:5">
      <c r="A40" s="3" t="s">
        <v>464</v>
      </c>
    </row>
    <row r="41" spans="1:5">
      <c r="A41" s="5" t="s">
        <v>440</v>
      </c>
    </row>
    <row r="42" spans="1:5">
      <c r="A42" s="3" t="s">
        <v>453</v>
      </c>
      <c r="B42" s="3" t="s">
        <v>465</v>
      </c>
      <c r="D42" s="3" t="s">
        <v>465</v>
      </c>
    </row>
    <row r="43" spans="1:5">
      <c r="A43" s="3" t="s">
        <v>466</v>
      </c>
      <c r="D43" s="9" t="n">
        <v>22</v>
      </c>
    </row>
    <row r="44" spans="1:5">
      <c r="A44" s="3" t="s">
        <v>467</v>
      </c>
      <c r="B44" s="3" t="s">
        <v>468</v>
      </c>
    </row>
    <row r="45" spans="1:5">
      <c r="A45" s="3" t="s">
        <v>469</v>
      </c>
      <c r="B45" s="3" t="s">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02</v>
      </c>
    </row>
    <row r="2" spans="1:3">
      <c r="A2" s="5" t="s">
        <v>226</v>
      </c>
    </row>
    <row r="3" spans="1:3">
      <c r="A3" s="3" t="s">
        <v>472</v>
      </c>
      <c r="B3" s="6" t="n">
        <v>232096</v>
      </c>
      <c r="C3" s="6" t="n">
        <v>282349</v>
      </c>
    </row>
    <row r="4" spans="1:3">
      <c r="A4" s="3" t="s">
        <v>473</v>
      </c>
      <c r="B4" s="4" t="n">
        <v>204108</v>
      </c>
      <c r="C4" s="4" t="n">
        <v>302731</v>
      </c>
    </row>
    <row r="5" spans="1:3">
      <c r="A5" s="3" t="s">
        <v>474</v>
      </c>
      <c r="B5" s="6" t="n">
        <v>436204</v>
      </c>
      <c r="C5" s="6" t="n">
        <v>585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9</v>
      </c>
    </row>
    <row r="3" spans="1:3">
      <c r="A3" s="5" t="s">
        <v>226</v>
      </c>
    </row>
    <row r="4" spans="1:3">
      <c r="A4" s="3" t="s">
        <v>74</v>
      </c>
      <c r="B4" s="6" t="n">
        <v>-100393</v>
      </c>
      <c r="C4" s="6" t="n">
        <v>24066</v>
      </c>
    </row>
    <row r="5" spans="1:3">
      <c r="A5" s="3" t="s">
        <v>476</v>
      </c>
      <c r="B5" s="4" t="n">
        <v>8774</v>
      </c>
      <c r="C5" s="4" t="n">
        <v>-2982</v>
      </c>
    </row>
    <row r="6" spans="1:3">
      <c r="A6" s="3" t="s">
        <v>477</v>
      </c>
      <c r="B6" s="6" t="n">
        <v>-91619</v>
      </c>
      <c r="C6" s="6" t="n">
        <v>210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8</v>
      </c>
      <c r="B1" s="2" t="s">
        <v>1</v>
      </c>
    </row>
    <row r="2" spans="1:3">
      <c r="B2" s="2" t="s">
        <v>2</v>
      </c>
      <c r="C2" s="2" t="s">
        <v>59</v>
      </c>
    </row>
    <row r="3" spans="1:3">
      <c r="A3" s="5" t="s">
        <v>229</v>
      </c>
    </row>
    <row r="4" spans="1:3">
      <c r="A4" s="3" t="s">
        <v>479</v>
      </c>
      <c r="B4" s="6" t="n">
        <v>2429</v>
      </c>
      <c r="C4" s="6" t="n">
        <v>1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102</v>
      </c>
    </row>
    <row r="2" spans="1:3">
      <c r="A2" s="5" t="s">
        <v>229</v>
      </c>
    </row>
    <row r="3" spans="1:3">
      <c r="A3" s="3" t="s">
        <v>481</v>
      </c>
      <c r="B3" s="6" t="n">
        <v>485229</v>
      </c>
      <c r="C3" s="6" t="n">
        <v>595321</v>
      </c>
    </row>
    <row r="4" spans="1:3">
      <c r="A4" s="3" t="s">
        <v>482</v>
      </c>
      <c r="B4" s="4" t="n">
        <v>29335</v>
      </c>
      <c r="C4" s="4" t="n">
        <v>28895</v>
      </c>
    </row>
    <row r="5" spans="1:3">
      <c r="A5" s="3" t="s">
        <v>107</v>
      </c>
      <c r="B5" s="4" t="n">
        <v>514564</v>
      </c>
      <c r="C5" s="4" t="n">
        <v>624216</v>
      </c>
    </row>
    <row r="6" spans="1:3">
      <c r="A6" s="3" t="s">
        <v>483</v>
      </c>
      <c r="B6" s="6" t="n">
        <v>15127</v>
      </c>
      <c r="C6" s="6" t="n">
        <v>14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102</v>
      </c>
    </row>
    <row r="2" spans="1:3">
      <c r="A2" s="5" t="s">
        <v>232</v>
      </c>
    </row>
    <row r="3" spans="1:3">
      <c r="A3" s="3" t="s">
        <v>485</v>
      </c>
      <c r="B3" s="6" t="n">
        <v>34331</v>
      </c>
      <c r="C3" s="6" t="n">
        <v>35119</v>
      </c>
    </row>
    <row r="4" spans="1:3">
      <c r="A4" s="3" t="s">
        <v>486</v>
      </c>
      <c r="B4" s="4" t="n">
        <v>11105</v>
      </c>
      <c r="C4" s="4" t="n">
        <v>10775</v>
      </c>
    </row>
    <row r="5" spans="1:3">
      <c r="A5" s="3" t="s">
        <v>487</v>
      </c>
      <c r="B5" s="4" t="n">
        <v>68400</v>
      </c>
      <c r="C5" s="4" t="n">
        <v>58696</v>
      </c>
    </row>
    <row r="6" spans="1:3">
      <c r="A6" s="3" t="s">
        <v>488</v>
      </c>
      <c r="B6" s="4" t="n">
        <v>3604</v>
      </c>
      <c r="C6" s="4" t="n">
        <v>4338</v>
      </c>
    </row>
    <row r="7" spans="1:3">
      <c r="A7" s="3" t="s">
        <v>109</v>
      </c>
      <c r="B7" s="6" t="n">
        <v>117440</v>
      </c>
      <c r="C7" s="6" t="n">
        <v>1089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59</v>
      </c>
      <c r="D2" s="2" t="s">
        <v>102</v>
      </c>
    </row>
    <row r="3" spans="1:4">
      <c r="A3" s="5" t="s">
        <v>490</v>
      </c>
    </row>
    <row r="4" spans="1:4">
      <c r="A4" s="3" t="s">
        <v>491</v>
      </c>
      <c r="B4" s="3" t="s">
        <v>492</v>
      </c>
      <c r="C4" s="3" t="s">
        <v>492</v>
      </c>
    </row>
    <row r="5" spans="1:4">
      <c r="A5" s="3" t="s">
        <v>493</v>
      </c>
      <c r="D5" s="6" t="n">
        <v>25800000</v>
      </c>
    </row>
    <row r="6" spans="1:4">
      <c r="A6" s="3" t="s">
        <v>365</v>
      </c>
    </row>
    <row r="7" spans="1:4">
      <c r="A7" s="5" t="s">
        <v>490</v>
      </c>
    </row>
    <row r="8" spans="1:4">
      <c r="A8" s="3" t="s">
        <v>494</v>
      </c>
      <c r="B8" s="6" t="n">
        <v>50000000</v>
      </c>
    </row>
    <row r="9" spans="1:4">
      <c r="A9" s="3" t="s">
        <v>493</v>
      </c>
      <c r="B9" s="4" t="n">
        <v>42600000</v>
      </c>
    </row>
    <row r="10" spans="1:4">
      <c r="A10" s="3" t="s">
        <v>495</v>
      </c>
      <c r="B10" s="6" t="n">
        <v>400000</v>
      </c>
      <c r="C10" s="6" t="n">
        <v>400000</v>
      </c>
    </row>
    <row r="11" spans="1:4">
      <c r="A11" s="3" t="s">
        <v>496</v>
      </c>
    </row>
    <row r="12" spans="1:4">
      <c r="A12" s="5" t="s">
        <v>490</v>
      </c>
    </row>
    <row r="13" spans="1:4">
      <c r="A13" s="3" t="s">
        <v>491</v>
      </c>
      <c r="B13" s="3" t="s">
        <v>497</v>
      </c>
      <c r="C13" s="3" t="s">
        <v>498</v>
      </c>
    </row>
    <row r="14" spans="1:4">
      <c r="A14" s="3" t="s">
        <v>499</v>
      </c>
    </row>
    <row r="15" spans="1:4">
      <c r="A15" s="5" t="s">
        <v>490</v>
      </c>
    </row>
    <row r="16" spans="1:4">
      <c r="A16" s="3" t="s">
        <v>500</v>
      </c>
      <c r="B16" s="3" t="s">
        <v>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9</v>
      </c>
    </row>
    <row r="3" spans="1:3">
      <c r="A3" s="5" t="s">
        <v>153</v>
      </c>
    </row>
    <row r="4" spans="1:3">
      <c r="A4" s="3" t="s">
        <v>78</v>
      </c>
      <c r="B4" s="6" t="n">
        <v>-33891000</v>
      </c>
      <c r="C4" s="6" t="n">
        <v>81702000</v>
      </c>
    </row>
    <row r="5" spans="1:3">
      <c r="A5" s="5" t="s">
        <v>154</v>
      </c>
    </row>
    <row r="6" spans="1:3">
      <c r="A6" s="3" t="s">
        <v>155</v>
      </c>
      <c r="B6" s="4" t="n">
        <v>47270000</v>
      </c>
      <c r="C6" s="4" t="n">
        <v>26583000</v>
      </c>
    </row>
    <row r="7" spans="1:3">
      <c r="A7" s="3" t="s">
        <v>156</v>
      </c>
      <c r="B7" s="4" t="n">
        <v>23749000</v>
      </c>
      <c r="C7" s="4" t="n">
        <v>20353000</v>
      </c>
    </row>
    <row r="8" spans="1:3">
      <c r="A8" s="3" t="s">
        <v>157</v>
      </c>
      <c r="B8" s="4" t="n">
        <v>-13784000</v>
      </c>
      <c r="C8" s="4" t="n">
        <v>-13653000</v>
      </c>
    </row>
    <row r="9" spans="1:3">
      <c r="A9" s="3" t="s">
        <v>158</v>
      </c>
      <c r="B9" s="4" t="n">
        <v>102970000</v>
      </c>
      <c r="C9" s="4" t="n">
        <v>-25357000</v>
      </c>
    </row>
    <row r="10" spans="1:3">
      <c r="A10" s="3" t="s">
        <v>159</v>
      </c>
      <c r="B10" s="4" t="n">
        <v>184000</v>
      </c>
      <c r="C10" s="4" t="n">
        <v>-29204000</v>
      </c>
    </row>
    <row r="11" spans="1:3">
      <c r="A11" s="3" t="s">
        <v>160</v>
      </c>
      <c r="B11" s="4" t="n">
        <v>2429000</v>
      </c>
      <c r="C11" s="4" t="n">
        <v>171000</v>
      </c>
    </row>
    <row r="12" spans="1:3">
      <c r="A12" s="3" t="s">
        <v>161</v>
      </c>
      <c r="B12" s="4" t="n">
        <v>1568000</v>
      </c>
      <c r="C12" s="4" t="n">
        <v>1611000</v>
      </c>
    </row>
    <row r="13" spans="1:3">
      <c r="A13" s="3" t="s">
        <v>162</v>
      </c>
      <c r="B13" s="4" t="n">
        <v>-4290000</v>
      </c>
      <c r="C13" s="4" t="n">
        <v>-514000</v>
      </c>
    </row>
    <row r="14" spans="1:3">
      <c r="A14" s="3" t="s">
        <v>163</v>
      </c>
      <c r="B14" s="4" t="n">
        <v>2577000</v>
      </c>
      <c r="C14" s="4" t="n">
        <v>0</v>
      </c>
    </row>
    <row r="15" spans="1:3">
      <c r="A15" s="3" t="s">
        <v>164</v>
      </c>
      <c r="B15" s="4" t="n">
        <v>1547000</v>
      </c>
      <c r="C15" s="4" t="n">
        <v>1021000</v>
      </c>
    </row>
    <row r="16" spans="1:3">
      <c r="A16" s="3" t="s">
        <v>165</v>
      </c>
      <c r="B16" s="4" t="n">
        <v>-21550000</v>
      </c>
      <c r="C16" s="4" t="n">
        <v>5892000</v>
      </c>
    </row>
    <row r="17" spans="1:3">
      <c r="A17" s="5" t="s">
        <v>166</v>
      </c>
    </row>
    <row r="18" spans="1:3">
      <c r="A18" s="3" t="s">
        <v>107</v>
      </c>
      <c r="B18" s="4" t="n">
        <v>100732000</v>
      </c>
      <c r="C18" s="4" t="n">
        <v>30385000</v>
      </c>
    </row>
    <row r="19" spans="1:3">
      <c r="A19" s="3" t="s">
        <v>167</v>
      </c>
      <c r="B19" s="4" t="n">
        <v>-8512000</v>
      </c>
      <c r="C19" s="4" t="n">
        <v>-8807000</v>
      </c>
    </row>
    <row r="20" spans="1:3">
      <c r="A20" s="3" t="s">
        <v>124</v>
      </c>
      <c r="B20" s="4" t="n">
        <v>-97476000</v>
      </c>
      <c r="C20" s="4" t="n">
        <v>-84663000</v>
      </c>
    </row>
    <row r="21" spans="1:3">
      <c r="A21" s="3" t="s">
        <v>125</v>
      </c>
      <c r="B21" s="4" t="n">
        <v>-12790000</v>
      </c>
      <c r="C21" s="4" t="n">
        <v>-16459000</v>
      </c>
    </row>
    <row r="22" spans="1:3">
      <c r="A22" s="3" t="s">
        <v>108</v>
      </c>
      <c r="B22" s="4" t="n">
        <v>-27774000</v>
      </c>
      <c r="C22" s="4" t="n">
        <v>17964000</v>
      </c>
    </row>
    <row r="23" spans="1:3">
      <c r="A23" s="3" t="s">
        <v>168</v>
      </c>
      <c r="B23" s="4" t="n">
        <v>-47483000</v>
      </c>
      <c r="C23" s="4" t="n">
        <v>-45327000</v>
      </c>
    </row>
    <row r="24" spans="1:3">
      <c r="A24" s="3" t="s">
        <v>169</v>
      </c>
      <c r="B24" s="4" t="n">
        <v>-496000</v>
      </c>
      <c r="C24" s="4" t="n">
        <v>380000</v>
      </c>
    </row>
    <row r="25" spans="1:3">
      <c r="A25" s="3" t="s">
        <v>170</v>
      </c>
      <c r="B25" s="4" t="n">
        <v>12403000</v>
      </c>
      <c r="C25" s="4" t="n">
        <v>-37922000</v>
      </c>
    </row>
    <row r="26" spans="1:3">
      <c r="A26" s="5" t="s">
        <v>171</v>
      </c>
    </row>
    <row r="27" spans="1:3">
      <c r="A27" s="3" t="s">
        <v>172</v>
      </c>
      <c r="B27" s="4" t="n">
        <v>-6011000</v>
      </c>
      <c r="C27" s="4" t="n">
        <v>-83721000</v>
      </c>
    </row>
    <row r="28" spans="1:3">
      <c r="A28" s="3" t="s">
        <v>173</v>
      </c>
      <c r="B28" s="4" t="n">
        <v>-25235000</v>
      </c>
      <c r="C28" s="4" t="n">
        <v>-28252000</v>
      </c>
    </row>
    <row r="29" spans="1:3">
      <c r="A29" s="3" t="s">
        <v>174</v>
      </c>
      <c r="B29" s="4" t="n">
        <v>218000</v>
      </c>
      <c r="C29" s="4" t="n">
        <v>34718000</v>
      </c>
    </row>
    <row r="30" spans="1:3">
      <c r="A30" s="3" t="s">
        <v>175</v>
      </c>
      <c r="B30" s="4" t="n">
        <v>-7427000</v>
      </c>
      <c r="C30" s="4" t="n">
        <v>-3401000</v>
      </c>
    </row>
    <row r="31" spans="1:3">
      <c r="A31" s="3" t="s">
        <v>176</v>
      </c>
      <c r="B31" s="4" t="n">
        <v>48016000</v>
      </c>
      <c r="C31" s="4" t="n">
        <v>17162000</v>
      </c>
    </row>
    <row r="32" spans="1:3">
      <c r="A32" s="3" t="s">
        <v>177</v>
      </c>
      <c r="B32" s="4" t="n">
        <v>0</v>
      </c>
      <c r="C32" s="4" t="n">
        <v>-7499000</v>
      </c>
    </row>
    <row r="33" spans="1:3">
      <c r="A33" s="3" t="s">
        <v>178</v>
      </c>
      <c r="B33" s="4" t="n">
        <v>0</v>
      </c>
      <c r="C33" s="4" t="n">
        <v>-3500000</v>
      </c>
    </row>
    <row r="34" spans="1:3">
      <c r="A34" s="3" t="s">
        <v>179</v>
      </c>
      <c r="B34" s="4" t="n">
        <v>0</v>
      </c>
      <c r="C34" s="4" t="n">
        <v>615000</v>
      </c>
    </row>
    <row r="35" spans="1:3">
      <c r="A35" s="3" t="s">
        <v>180</v>
      </c>
      <c r="B35" s="4" t="n">
        <v>9561000</v>
      </c>
      <c r="C35" s="4" t="n">
        <v>-73878000</v>
      </c>
    </row>
    <row r="36" spans="1:3">
      <c r="A36" s="5" t="s">
        <v>181</v>
      </c>
    </row>
    <row r="37" spans="1:3">
      <c r="A37" s="3" t="s">
        <v>182</v>
      </c>
      <c r="B37" s="4" t="n">
        <v>-33610000</v>
      </c>
      <c r="C37" s="4" t="n">
        <v>0</v>
      </c>
    </row>
    <row r="38" spans="1:3">
      <c r="A38" s="3" t="s">
        <v>183</v>
      </c>
      <c r="B38" s="4" t="n">
        <v>1023000</v>
      </c>
      <c r="C38" s="4" t="n">
        <v>30000000</v>
      </c>
    </row>
    <row r="39" spans="1:3">
      <c r="A39" s="3" t="s">
        <v>184</v>
      </c>
      <c r="B39" s="4" t="n">
        <v>2478000</v>
      </c>
      <c r="C39" s="4" t="n">
        <v>9529000</v>
      </c>
    </row>
    <row r="40" spans="1:3">
      <c r="A40" s="3" t="s">
        <v>185</v>
      </c>
      <c r="B40" s="4" t="n">
        <v>-7703000</v>
      </c>
      <c r="C40" s="4" t="n">
        <v>-7391000</v>
      </c>
    </row>
    <row r="41" spans="1:3">
      <c r="A41" s="3" t="s">
        <v>186</v>
      </c>
      <c r="B41" s="4" t="n">
        <v>0</v>
      </c>
      <c r="C41" s="4" t="n">
        <v>6000000</v>
      </c>
    </row>
    <row r="42" spans="1:3">
      <c r="A42" s="3" t="s">
        <v>187</v>
      </c>
      <c r="B42" s="4" t="n">
        <v>5335000</v>
      </c>
      <c r="C42" s="4" t="n">
        <v>0</v>
      </c>
    </row>
    <row r="43" spans="1:3">
      <c r="A43" s="3" t="s">
        <v>188</v>
      </c>
      <c r="B43" s="4" t="n">
        <v>-2423000</v>
      </c>
      <c r="C43" s="4" t="n">
        <v>0</v>
      </c>
    </row>
    <row r="44" spans="1:3">
      <c r="A44" s="3" t="s">
        <v>169</v>
      </c>
      <c r="B44" s="4" t="n">
        <v>8215000</v>
      </c>
      <c r="C44" s="4" t="n">
        <v>-1104000</v>
      </c>
    </row>
    <row r="45" spans="1:3">
      <c r="A45" s="3" t="s">
        <v>189</v>
      </c>
      <c r="B45" s="4" t="n">
        <v>-26685000</v>
      </c>
      <c r="C45" s="4" t="n">
        <v>37034000</v>
      </c>
    </row>
    <row r="46" spans="1:3">
      <c r="A46" s="3" t="s">
        <v>190</v>
      </c>
      <c r="B46" s="4" t="n">
        <v>-7684000</v>
      </c>
      <c r="C46" s="4" t="n">
        <v>1776000</v>
      </c>
    </row>
    <row r="47" spans="1:3">
      <c r="A47" s="3" t="s">
        <v>191</v>
      </c>
      <c r="B47" s="4" t="n">
        <v>-12405000</v>
      </c>
      <c r="C47" s="4" t="n">
        <v>-72990000</v>
      </c>
    </row>
    <row r="48" spans="1:3">
      <c r="A48" s="3" t="s">
        <v>192</v>
      </c>
      <c r="B48" s="4" t="n">
        <v>214044000</v>
      </c>
      <c r="C48" s="4" t="n">
        <v>264115000</v>
      </c>
    </row>
    <row r="49" spans="1:3">
      <c r="A49" s="3" t="s">
        <v>193</v>
      </c>
      <c r="B49" s="6" t="n">
        <v>201639000</v>
      </c>
      <c r="C49" s="6" t="n">
        <v>19112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2</v>
      </c>
      <c r="B1" s="2" t="s">
        <v>1</v>
      </c>
    </row>
    <row r="2" spans="1:3">
      <c r="B2" s="2" t="s">
        <v>503</v>
      </c>
      <c r="C2" s="2" t="s">
        <v>339</v>
      </c>
    </row>
    <row r="3" spans="1:3">
      <c r="A3" s="5" t="s">
        <v>504</v>
      </c>
    </row>
    <row r="4" spans="1:3">
      <c r="A4" s="3" t="s">
        <v>67</v>
      </c>
      <c r="B4" s="6" t="n">
        <v>16401</v>
      </c>
      <c r="C4" s="6" t="n">
        <v>0</v>
      </c>
    </row>
    <row r="5" spans="1:3">
      <c r="A5" s="3" t="s">
        <v>505</v>
      </c>
      <c r="B5" s="4" t="n">
        <v>8</v>
      </c>
    </row>
    <row r="6" spans="1:3">
      <c r="A6" s="3" t="s">
        <v>506</v>
      </c>
    </row>
    <row r="7" spans="1:3">
      <c r="A7" s="5" t="s">
        <v>504</v>
      </c>
    </row>
    <row r="8" spans="1:3">
      <c r="A8" s="3" t="s">
        <v>67</v>
      </c>
      <c r="B8" s="6" t="n">
        <v>9700</v>
      </c>
    </row>
    <row r="9" spans="1:3">
      <c r="A9" s="3" t="s">
        <v>507</v>
      </c>
    </row>
    <row r="10" spans="1:3">
      <c r="A10" s="5" t="s">
        <v>504</v>
      </c>
    </row>
    <row r="11" spans="1:3">
      <c r="A11" s="3" t="s">
        <v>508</v>
      </c>
      <c r="B11" s="6" t="n">
        <v>6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9</v>
      </c>
    </row>
    <row r="3" spans="1:3">
      <c r="A3" s="5" t="s">
        <v>510</v>
      </c>
    </row>
    <row r="4" spans="1:3">
      <c r="A4" s="3" t="s">
        <v>66</v>
      </c>
      <c r="B4" s="6" t="n">
        <v>14165</v>
      </c>
      <c r="C4" s="6" t="n">
        <v>13060</v>
      </c>
    </row>
    <row r="5" spans="1:3">
      <c r="A5" s="3" t="s">
        <v>511</v>
      </c>
      <c r="B5" s="4" t="n">
        <v>41000</v>
      </c>
    </row>
    <row r="6" spans="1:3">
      <c r="A6" s="3" t="s">
        <v>512</v>
      </c>
      <c r="B6" s="4" t="n">
        <v>50000</v>
      </c>
    </row>
    <row r="7" spans="1:3">
      <c r="A7" s="3" t="s">
        <v>513</v>
      </c>
      <c r="B7" s="4" t="n">
        <v>44000</v>
      </c>
    </row>
    <row r="8" spans="1:3">
      <c r="A8" s="3" t="s">
        <v>514</v>
      </c>
      <c r="B8" s="4" t="n">
        <v>36000</v>
      </c>
    </row>
    <row r="9" spans="1:3">
      <c r="A9" s="3" t="s">
        <v>515</v>
      </c>
      <c r="B9" s="4" t="n">
        <v>26000</v>
      </c>
    </row>
    <row r="10" spans="1:3">
      <c r="A10" s="3" t="s">
        <v>516</v>
      </c>
      <c r="B10" s="6" t="n">
        <v>3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00</v>
      </c>
    </row>
    <row r="3" spans="1:2">
      <c r="A3" s="5" t="s">
        <v>518</v>
      </c>
    </row>
    <row r="4" spans="1:2">
      <c r="A4" s="3" t="s">
        <v>519</v>
      </c>
      <c r="B4" s="6" t="n">
        <v>1734731</v>
      </c>
    </row>
    <row r="5" spans="1:2">
      <c r="A5" s="3" t="s">
        <v>520</v>
      </c>
      <c r="B5" s="4" t="n">
        <v>-346452</v>
      </c>
    </row>
    <row r="6" spans="1:2">
      <c r="A6" s="3" t="s">
        <v>521</v>
      </c>
      <c r="B6" s="4" t="n">
        <v>1388279</v>
      </c>
    </row>
    <row r="7" spans="1:2">
      <c r="A7" s="3" t="s">
        <v>522</v>
      </c>
      <c r="B7" s="4" t="n">
        <v>13151</v>
      </c>
    </row>
    <row r="8" spans="1:2">
      <c r="A8" s="3" t="s">
        <v>523</v>
      </c>
      <c r="B8" s="4" t="n">
        <v>-6878</v>
      </c>
    </row>
    <row r="9" spans="1:2">
      <c r="A9" s="3" t="s">
        <v>524</v>
      </c>
      <c r="B9" s="4" t="n">
        <v>-32361</v>
      </c>
    </row>
    <row r="10" spans="1:2">
      <c r="A10" s="3" t="s">
        <v>525</v>
      </c>
      <c r="B10" s="4" t="n">
        <v>1715521</v>
      </c>
    </row>
    <row r="11" spans="1:2">
      <c r="A11" s="3" t="s">
        <v>526</v>
      </c>
      <c r="B11" s="4" t="n">
        <v>-353330</v>
      </c>
    </row>
    <row r="12" spans="1:2">
      <c r="A12" s="3" t="s">
        <v>527</v>
      </c>
      <c r="B12" s="4" t="n">
        <v>1362191</v>
      </c>
    </row>
    <row r="13" spans="1:2">
      <c r="A13" s="3" t="s">
        <v>295</v>
      </c>
    </row>
    <row r="14" spans="1:2">
      <c r="A14" s="5" t="s">
        <v>518</v>
      </c>
    </row>
    <row r="15" spans="1:2">
      <c r="A15" s="3" t="s">
        <v>519</v>
      </c>
      <c r="B15" s="4" t="n">
        <v>1140958</v>
      </c>
    </row>
    <row r="16" spans="1:2">
      <c r="A16" s="3" t="s">
        <v>520</v>
      </c>
      <c r="B16" s="4" t="n">
        <v>-331151</v>
      </c>
    </row>
    <row r="17" spans="1:2">
      <c r="A17" s="3" t="s">
        <v>521</v>
      </c>
      <c r="B17" s="4" t="n">
        <v>809807</v>
      </c>
    </row>
    <row r="18" spans="1:2">
      <c r="A18" s="3" t="s">
        <v>522</v>
      </c>
      <c r="B18" s="4" t="n">
        <v>13151</v>
      </c>
    </row>
    <row r="19" spans="1:2">
      <c r="A19" s="3" t="s">
        <v>523</v>
      </c>
      <c r="B19" s="4" t="n">
        <v>0</v>
      </c>
    </row>
    <row r="20" spans="1:2">
      <c r="A20" s="3" t="s">
        <v>524</v>
      </c>
      <c r="B20" s="4" t="n">
        <v>-32361</v>
      </c>
    </row>
    <row r="21" spans="1:2">
      <c r="A21" s="3" t="s">
        <v>525</v>
      </c>
      <c r="B21" s="4" t="n">
        <v>1121748</v>
      </c>
    </row>
    <row r="22" spans="1:2">
      <c r="A22" s="3" t="s">
        <v>526</v>
      </c>
      <c r="B22" s="4" t="n">
        <v>-331151</v>
      </c>
    </row>
    <row r="23" spans="1:2">
      <c r="A23" s="3" t="s">
        <v>527</v>
      </c>
      <c r="B23" s="4" t="n">
        <v>790597</v>
      </c>
    </row>
    <row r="24" spans="1:2">
      <c r="A24" s="3" t="s">
        <v>367</v>
      </c>
    </row>
    <row r="25" spans="1:2">
      <c r="A25" s="5" t="s">
        <v>518</v>
      </c>
    </row>
    <row r="26" spans="1:2">
      <c r="A26" s="3" t="s">
        <v>519</v>
      </c>
      <c r="B26" s="4" t="n">
        <v>595604</v>
      </c>
    </row>
    <row r="27" spans="1:2">
      <c r="A27" s="3" t="s">
        <v>520</v>
      </c>
      <c r="B27" s="4" t="n">
        <v>0</v>
      </c>
    </row>
    <row r="28" spans="1:2">
      <c r="A28" s="3" t="s">
        <v>521</v>
      </c>
      <c r="B28" s="4" t="n">
        <v>595604</v>
      </c>
    </row>
    <row r="29" spans="1:2">
      <c r="A29" s="3" t="s">
        <v>522</v>
      </c>
      <c r="B29" s="4" t="n">
        <v>9889</v>
      </c>
    </row>
    <row r="30" spans="1:2">
      <c r="A30" s="3" t="s">
        <v>524</v>
      </c>
      <c r="B30" s="4" t="n">
        <v>-32221</v>
      </c>
    </row>
    <row r="31" spans="1:2">
      <c r="A31" s="3" t="s">
        <v>525</v>
      </c>
      <c r="B31" s="4" t="n">
        <v>573272</v>
      </c>
    </row>
    <row r="32" spans="1:2">
      <c r="A32" s="3" t="s">
        <v>526</v>
      </c>
      <c r="B32" s="4" t="n">
        <v>0</v>
      </c>
    </row>
    <row r="33" spans="1:2">
      <c r="A33" s="3" t="s">
        <v>527</v>
      </c>
      <c r="B33" s="4" t="n">
        <v>573272</v>
      </c>
    </row>
    <row r="34" spans="1:2">
      <c r="A34" s="3" t="s">
        <v>528</v>
      </c>
    </row>
    <row r="35" spans="1:2">
      <c r="A35" s="5" t="s">
        <v>518</v>
      </c>
    </row>
    <row r="36" spans="1:2">
      <c r="A36" s="3" t="s">
        <v>519</v>
      </c>
      <c r="B36" s="4" t="n">
        <v>174564</v>
      </c>
    </row>
    <row r="37" spans="1:2">
      <c r="A37" s="3" t="s">
        <v>520</v>
      </c>
      <c r="B37" s="4" t="n">
        <v>-111324</v>
      </c>
    </row>
    <row r="38" spans="1:2">
      <c r="A38" s="3" t="s">
        <v>521</v>
      </c>
      <c r="B38" s="4" t="n">
        <v>63240</v>
      </c>
    </row>
    <row r="39" spans="1:2">
      <c r="A39" s="3" t="s">
        <v>522</v>
      </c>
      <c r="B39" s="4" t="n">
        <v>0</v>
      </c>
    </row>
    <row r="40" spans="1:2">
      <c r="A40" s="3" t="s">
        <v>524</v>
      </c>
      <c r="B40" s="4" t="n">
        <v>0</v>
      </c>
    </row>
    <row r="41" spans="1:2">
      <c r="A41" s="3" t="s">
        <v>525</v>
      </c>
      <c r="B41" s="4" t="n">
        <v>174564</v>
      </c>
    </row>
    <row r="42" spans="1:2">
      <c r="A42" s="3" t="s">
        <v>526</v>
      </c>
      <c r="B42" s="4" t="n">
        <v>-111324</v>
      </c>
    </row>
    <row r="43" spans="1:2">
      <c r="A43" s="3" t="s">
        <v>527</v>
      </c>
      <c r="B43" s="4" t="n">
        <v>63240</v>
      </c>
    </row>
    <row r="44" spans="1:2">
      <c r="A44" s="3" t="s">
        <v>529</v>
      </c>
    </row>
    <row r="45" spans="1:2">
      <c r="A45" s="5" t="s">
        <v>518</v>
      </c>
    </row>
    <row r="46" spans="1:2">
      <c r="A46" s="3" t="s">
        <v>519</v>
      </c>
      <c r="B46" s="4" t="n">
        <v>166920</v>
      </c>
    </row>
    <row r="47" spans="1:2">
      <c r="A47" s="3" t="s">
        <v>520</v>
      </c>
      <c r="B47" s="4" t="n">
        <v>-102259</v>
      </c>
    </row>
    <row r="48" spans="1:2">
      <c r="A48" s="3" t="s">
        <v>521</v>
      </c>
      <c r="B48" s="4" t="n">
        <v>64661</v>
      </c>
    </row>
    <row r="49" spans="1:2">
      <c r="A49" s="3" t="s">
        <v>522</v>
      </c>
      <c r="B49" s="4" t="n">
        <v>0</v>
      </c>
    </row>
    <row r="50" spans="1:2">
      <c r="A50" s="3" t="s">
        <v>524</v>
      </c>
      <c r="B50" s="4" t="n">
        <v>0</v>
      </c>
    </row>
    <row r="51" spans="1:2">
      <c r="A51" s="3" t="s">
        <v>525</v>
      </c>
      <c r="B51" s="4" t="n">
        <v>166920</v>
      </c>
    </row>
    <row r="52" spans="1:2">
      <c r="A52" s="3" t="s">
        <v>526</v>
      </c>
      <c r="B52" s="4" t="n">
        <v>-102259</v>
      </c>
    </row>
    <row r="53" spans="1:2">
      <c r="A53" s="3" t="s">
        <v>527</v>
      </c>
      <c r="B53" s="4" t="n">
        <v>64661</v>
      </c>
    </row>
    <row r="54" spans="1:2">
      <c r="A54" s="3" t="s">
        <v>366</v>
      </c>
    </row>
    <row r="55" spans="1:2">
      <c r="A55" s="5" t="s">
        <v>518</v>
      </c>
    </row>
    <row r="56" spans="1:2">
      <c r="A56" s="3" t="s">
        <v>519</v>
      </c>
      <c r="B56" s="4" t="n">
        <v>203870</v>
      </c>
    </row>
    <row r="57" spans="1:2">
      <c r="A57" s="3" t="s">
        <v>520</v>
      </c>
      <c r="B57" s="4" t="n">
        <v>-117568</v>
      </c>
    </row>
    <row r="58" spans="1:2">
      <c r="A58" s="3" t="s">
        <v>521</v>
      </c>
      <c r="B58" s="4" t="n">
        <v>86302</v>
      </c>
    </row>
    <row r="59" spans="1:2">
      <c r="A59" s="3" t="s">
        <v>522</v>
      </c>
      <c r="B59" s="4" t="n">
        <v>3262</v>
      </c>
    </row>
    <row r="60" spans="1:2">
      <c r="A60" s="3" t="s">
        <v>524</v>
      </c>
      <c r="B60" s="4" t="n">
        <v>-140</v>
      </c>
    </row>
    <row r="61" spans="1:2">
      <c r="A61" s="3" t="s">
        <v>525</v>
      </c>
      <c r="B61" s="4" t="n">
        <v>206992</v>
      </c>
    </row>
    <row r="62" spans="1:2">
      <c r="A62" s="3" t="s">
        <v>526</v>
      </c>
      <c r="B62" s="4" t="n">
        <v>-117568</v>
      </c>
    </row>
    <row r="63" spans="1:2">
      <c r="A63" s="3" t="s">
        <v>527</v>
      </c>
      <c r="B63" s="4" t="n">
        <v>89424</v>
      </c>
    </row>
    <row r="64" spans="1:2">
      <c r="A64" s="3" t="s">
        <v>341</v>
      </c>
    </row>
    <row r="65" spans="1:2">
      <c r="A65" s="5" t="s">
        <v>518</v>
      </c>
    </row>
    <row r="66" spans="1:2">
      <c r="A66" s="3" t="s">
        <v>519</v>
      </c>
      <c r="B66" s="4" t="n">
        <v>190815</v>
      </c>
    </row>
    <row r="67" spans="1:2">
      <c r="A67" s="3" t="s">
        <v>520</v>
      </c>
      <c r="B67" s="4" t="n">
        <v>0</v>
      </c>
    </row>
    <row r="68" spans="1:2">
      <c r="A68" s="3" t="s">
        <v>521</v>
      </c>
      <c r="B68" s="4" t="n">
        <v>190815</v>
      </c>
    </row>
    <row r="69" spans="1:2">
      <c r="A69" s="3" t="s">
        <v>522</v>
      </c>
      <c r="B69" s="4" t="n">
        <v>0</v>
      </c>
    </row>
    <row r="70" spans="1:2">
      <c r="A70" s="3" t="s">
        <v>523</v>
      </c>
      <c r="B70" s="4" t="n">
        <v>0</v>
      </c>
    </row>
    <row r="71" spans="1:2">
      <c r="A71" s="3" t="s">
        <v>524</v>
      </c>
      <c r="B71" s="4" t="n">
        <v>0</v>
      </c>
    </row>
    <row r="72" spans="1:2">
      <c r="A72" s="3" t="s">
        <v>525</v>
      </c>
      <c r="B72" s="4" t="n">
        <v>190815</v>
      </c>
    </row>
    <row r="73" spans="1:2">
      <c r="A73" s="3" t="s">
        <v>526</v>
      </c>
      <c r="B73" s="4" t="n">
        <v>0</v>
      </c>
    </row>
    <row r="74" spans="1:2">
      <c r="A74" s="3" t="s">
        <v>527</v>
      </c>
      <c r="B74" s="4" t="n">
        <v>190815</v>
      </c>
    </row>
    <row r="75" spans="1:2">
      <c r="A75" s="3" t="s">
        <v>371</v>
      </c>
    </row>
    <row r="76" spans="1:2">
      <c r="A76" s="5" t="s">
        <v>518</v>
      </c>
    </row>
    <row r="77" spans="1:2">
      <c r="A77" s="3" t="s">
        <v>519</v>
      </c>
      <c r="B77" s="4" t="n">
        <v>234993</v>
      </c>
    </row>
    <row r="78" spans="1:2">
      <c r="A78" s="3" t="s">
        <v>520</v>
      </c>
      <c r="B78" s="4" t="n">
        <v>-7616</v>
      </c>
    </row>
    <row r="79" spans="1:2">
      <c r="A79" s="3" t="s">
        <v>521</v>
      </c>
      <c r="B79" s="4" t="n">
        <v>227377</v>
      </c>
    </row>
    <row r="80" spans="1:2">
      <c r="A80" s="3" t="s">
        <v>522</v>
      </c>
      <c r="B80" s="4" t="n">
        <v>0</v>
      </c>
    </row>
    <row r="81" spans="1:2">
      <c r="A81" s="3" t="s">
        <v>524</v>
      </c>
      <c r="B81" s="4" t="n">
        <v>0</v>
      </c>
    </row>
    <row r="82" spans="1:2">
      <c r="A82" s="3" t="s">
        <v>525</v>
      </c>
      <c r="B82" s="4" t="n">
        <v>234993</v>
      </c>
    </row>
    <row r="83" spans="1:2">
      <c r="A83" s="3" t="s">
        <v>526</v>
      </c>
      <c r="B83" s="4" t="n">
        <v>-7616</v>
      </c>
    </row>
    <row r="84" spans="1:2">
      <c r="A84" s="3" t="s">
        <v>527</v>
      </c>
      <c r="B84" s="4" t="n">
        <v>227377</v>
      </c>
    </row>
    <row r="85" spans="1:2">
      <c r="A85" s="3" t="s">
        <v>530</v>
      </c>
    </row>
    <row r="86" spans="1:2">
      <c r="A86" s="5" t="s">
        <v>518</v>
      </c>
    </row>
    <row r="87" spans="1:2">
      <c r="A87" s="3" t="s">
        <v>519</v>
      </c>
      <c r="B87" s="4" t="n">
        <v>98421</v>
      </c>
    </row>
    <row r="88" spans="1:2">
      <c r="A88" s="3" t="s">
        <v>520</v>
      </c>
      <c r="B88" s="4" t="n">
        <v>0</v>
      </c>
    </row>
    <row r="89" spans="1:2">
      <c r="A89" s="3" t="s">
        <v>521</v>
      </c>
      <c r="B89" s="4" t="n">
        <v>98421</v>
      </c>
    </row>
    <row r="90" spans="1:2">
      <c r="A90" s="3" t="s">
        <v>522</v>
      </c>
      <c r="B90" s="4" t="n">
        <v>0</v>
      </c>
    </row>
    <row r="91" spans="1:2">
      <c r="A91" s="3" t="s">
        <v>523</v>
      </c>
      <c r="B91" s="4" t="n">
        <v>0</v>
      </c>
    </row>
    <row r="92" spans="1:2">
      <c r="A92" s="3" t="s">
        <v>524</v>
      </c>
      <c r="B92" s="4" t="n">
        <v>0</v>
      </c>
    </row>
    <row r="93" spans="1:2">
      <c r="A93" s="3" t="s">
        <v>525</v>
      </c>
      <c r="B93" s="4" t="n">
        <v>98421</v>
      </c>
    </row>
    <row r="94" spans="1:2">
      <c r="A94" s="3" t="s">
        <v>526</v>
      </c>
      <c r="B94" s="4" t="n">
        <v>0</v>
      </c>
    </row>
    <row r="95" spans="1:2">
      <c r="A95" s="3" t="s">
        <v>527</v>
      </c>
      <c r="B95" s="4" t="n">
        <v>98421</v>
      </c>
    </row>
    <row r="96" spans="1:2">
      <c r="A96" s="3" t="s">
        <v>531</v>
      </c>
    </row>
    <row r="97" spans="1:2">
      <c r="A97" s="5" t="s">
        <v>518</v>
      </c>
    </row>
    <row r="98" spans="1:2">
      <c r="A98" s="3" t="s">
        <v>519</v>
      </c>
      <c r="B98" s="4" t="n">
        <v>15860</v>
      </c>
    </row>
    <row r="99" spans="1:2">
      <c r="A99" s="3" t="s">
        <v>520</v>
      </c>
      <c r="B99" s="4" t="n">
        <v>0</v>
      </c>
    </row>
    <row r="100" spans="1:2">
      <c r="A100" s="3" t="s">
        <v>521</v>
      </c>
      <c r="B100" s="4" t="n">
        <v>15860</v>
      </c>
    </row>
    <row r="101" spans="1:2">
      <c r="A101" s="3" t="s">
        <v>522</v>
      </c>
      <c r="B101" s="4" t="n">
        <v>0</v>
      </c>
    </row>
    <row r="102" spans="1:2">
      <c r="A102" s="3" t="s">
        <v>524</v>
      </c>
      <c r="B102" s="4" t="n">
        <v>0</v>
      </c>
    </row>
    <row r="103" spans="1:2">
      <c r="A103" s="3" t="s">
        <v>525</v>
      </c>
      <c r="B103" s="4" t="n">
        <v>15860</v>
      </c>
    </row>
    <row r="104" spans="1:2">
      <c r="A104" s="3" t="s">
        <v>526</v>
      </c>
      <c r="B104" s="4" t="n">
        <v>0</v>
      </c>
    </row>
    <row r="105" spans="1:2">
      <c r="A105" s="3" t="s">
        <v>527</v>
      </c>
      <c r="B105" s="4" t="n">
        <v>15860</v>
      </c>
    </row>
    <row r="106" spans="1:2">
      <c r="A106" s="3" t="s">
        <v>373</v>
      </c>
    </row>
    <row r="107" spans="1:2">
      <c r="A107" s="5" t="s">
        <v>518</v>
      </c>
    </row>
    <row r="108" spans="1:2">
      <c r="A108" s="3" t="s">
        <v>519</v>
      </c>
      <c r="B108" s="4" t="n">
        <v>53684</v>
      </c>
    </row>
    <row r="109" spans="1:2">
      <c r="A109" s="3" t="s">
        <v>520</v>
      </c>
      <c r="B109" s="4" t="n">
        <v>-7685</v>
      </c>
    </row>
    <row r="110" spans="1:2">
      <c r="A110" s="3" t="s">
        <v>521</v>
      </c>
      <c r="B110" s="4" t="n">
        <v>45999</v>
      </c>
    </row>
    <row r="111" spans="1:2">
      <c r="A111" s="3" t="s">
        <v>522</v>
      </c>
      <c r="B111" s="4" t="n">
        <v>0</v>
      </c>
    </row>
    <row r="112" spans="1:2">
      <c r="A112" s="3" t="s">
        <v>523</v>
      </c>
      <c r="B112" s="4" t="n">
        <v>-6878</v>
      </c>
    </row>
    <row r="113" spans="1:2">
      <c r="A113" s="3" t="s">
        <v>524</v>
      </c>
      <c r="B113" s="4" t="n">
        <v>0</v>
      </c>
    </row>
    <row r="114" spans="1:2">
      <c r="A114" s="3" t="s">
        <v>525</v>
      </c>
      <c r="B114" s="4" t="n">
        <v>53684</v>
      </c>
    </row>
    <row r="115" spans="1:2">
      <c r="A115" s="3" t="s">
        <v>526</v>
      </c>
      <c r="B115" s="4" t="n">
        <v>-14563</v>
      </c>
    </row>
    <row r="116" spans="1:2">
      <c r="A116" s="3" t="s">
        <v>527</v>
      </c>
      <c r="B116" s="6" t="n">
        <v>391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59</v>
      </c>
      <c r="D2" s="2" t="s">
        <v>102</v>
      </c>
    </row>
    <row r="3" spans="1:4">
      <c r="A3" s="5" t="s">
        <v>533</v>
      </c>
    </row>
    <row r="4" spans="1:4">
      <c r="A4" s="3" t="s">
        <v>534</v>
      </c>
      <c r="B4" s="6" t="n">
        <v>467525</v>
      </c>
      <c r="D4" s="6" t="n">
        <v>452952</v>
      </c>
    </row>
    <row r="5" spans="1:4">
      <c r="A5" s="3" t="s">
        <v>535</v>
      </c>
      <c r="B5" s="4" t="n">
        <v>232517</v>
      </c>
      <c r="D5" s="4" t="n">
        <v>219471</v>
      </c>
    </row>
    <row r="6" spans="1:4">
      <c r="A6" s="3" t="s">
        <v>536</v>
      </c>
      <c r="B6" s="4" t="n">
        <v>235008</v>
      </c>
      <c r="D6" s="4" t="n">
        <v>233481</v>
      </c>
    </row>
    <row r="7" spans="1:4">
      <c r="A7" s="5" t="s">
        <v>537</v>
      </c>
    </row>
    <row r="8" spans="1:4">
      <c r="A8" s="3" t="s">
        <v>117</v>
      </c>
      <c r="B8" s="4" t="n">
        <v>116172</v>
      </c>
      <c r="D8" s="4" t="n">
        <v>140197</v>
      </c>
    </row>
    <row r="9" spans="1:4">
      <c r="A9" s="3" t="s">
        <v>538</v>
      </c>
    </row>
    <row r="10" spans="1:4">
      <c r="A10" s="5" t="s">
        <v>537</v>
      </c>
    </row>
    <row r="11" spans="1:4">
      <c r="A11" s="3" t="s">
        <v>117</v>
      </c>
      <c r="B11" s="4" t="n">
        <v>83164</v>
      </c>
      <c r="D11" s="4" t="n">
        <v>100491</v>
      </c>
    </row>
    <row r="12" spans="1:4">
      <c r="A12" s="3" t="s">
        <v>539</v>
      </c>
    </row>
    <row r="13" spans="1:4">
      <c r="A13" s="5" t="s">
        <v>537</v>
      </c>
    </row>
    <row r="14" spans="1:4">
      <c r="A14" s="3" t="s">
        <v>117</v>
      </c>
      <c r="B14" s="4" t="n">
        <v>21858</v>
      </c>
      <c r="D14" s="4" t="n">
        <v>28556</v>
      </c>
    </row>
    <row r="15" spans="1:4">
      <c r="A15" s="3" t="s">
        <v>540</v>
      </c>
    </row>
    <row r="16" spans="1:4">
      <c r="A16" s="5" t="s">
        <v>537</v>
      </c>
    </row>
    <row r="17" spans="1:4">
      <c r="A17" s="3" t="s">
        <v>117</v>
      </c>
      <c r="B17" s="4" t="n">
        <v>11000</v>
      </c>
      <c r="D17" s="4" t="n">
        <v>11000</v>
      </c>
    </row>
    <row r="18" spans="1:4">
      <c r="A18" s="3" t="s">
        <v>541</v>
      </c>
    </row>
    <row r="19" spans="1:4">
      <c r="A19" s="5" t="s">
        <v>537</v>
      </c>
    </row>
    <row r="20" spans="1:4">
      <c r="A20" s="3" t="s">
        <v>117</v>
      </c>
      <c r="B20" s="4" t="n">
        <v>150</v>
      </c>
      <c r="D20" s="4" t="n">
        <v>150</v>
      </c>
    </row>
    <row r="21" spans="1:4">
      <c r="A21" s="3" t="s">
        <v>542</v>
      </c>
    </row>
    <row r="22" spans="1:4">
      <c r="A22" s="5" t="s">
        <v>533</v>
      </c>
    </row>
    <row r="23" spans="1:4">
      <c r="A23" s="3" t="s">
        <v>534</v>
      </c>
      <c r="B23" s="4" t="n">
        <v>292305</v>
      </c>
      <c r="D23" s="4" t="n">
        <v>291626</v>
      </c>
    </row>
    <row r="24" spans="1:4">
      <c r="A24" s="3" t="s">
        <v>535</v>
      </c>
      <c r="B24" s="4" t="n">
        <v>152705</v>
      </c>
      <c r="D24" s="4" t="n">
        <v>144625</v>
      </c>
    </row>
    <row r="25" spans="1:4">
      <c r="A25" s="3" t="s">
        <v>536</v>
      </c>
      <c r="B25" s="6" t="n">
        <v>139600</v>
      </c>
      <c r="D25" s="4" t="n">
        <v>147001</v>
      </c>
    </row>
    <row r="26" spans="1:4">
      <c r="A26" s="3" t="s">
        <v>543</v>
      </c>
    </row>
    <row r="27" spans="1:4">
      <c r="A27" s="5" t="s">
        <v>533</v>
      </c>
    </row>
    <row r="28" spans="1:4">
      <c r="A28" s="3" t="s">
        <v>544</v>
      </c>
      <c r="B28" s="3" t="s">
        <v>545</v>
      </c>
      <c r="C28" s="3" t="s">
        <v>545</v>
      </c>
    </row>
    <row r="29" spans="1:4">
      <c r="A29" s="3" t="s">
        <v>546</v>
      </c>
    </row>
    <row r="30" spans="1:4">
      <c r="A30" s="5" t="s">
        <v>533</v>
      </c>
    </row>
    <row r="31" spans="1:4">
      <c r="A31" s="3" t="s">
        <v>544</v>
      </c>
      <c r="B31" s="3" t="s">
        <v>547</v>
      </c>
      <c r="C31" s="3" t="s">
        <v>547</v>
      </c>
    </row>
    <row r="32" spans="1:4">
      <c r="A32" s="3" t="s">
        <v>538</v>
      </c>
    </row>
    <row r="33" spans="1:4">
      <c r="A33" s="5" t="s">
        <v>533</v>
      </c>
    </row>
    <row r="34" spans="1:4">
      <c r="A34" s="3" t="s">
        <v>534</v>
      </c>
      <c r="B34" s="6" t="n">
        <v>99989</v>
      </c>
      <c r="D34" s="4" t="n">
        <v>87190</v>
      </c>
    </row>
    <row r="35" spans="1:4">
      <c r="A35" s="3" t="s">
        <v>535</v>
      </c>
      <c r="B35" s="4" t="n">
        <v>45176</v>
      </c>
      <c r="D35" s="4" t="n">
        <v>42770</v>
      </c>
    </row>
    <row r="36" spans="1:4">
      <c r="A36" s="3" t="s">
        <v>536</v>
      </c>
      <c r="B36" s="6" t="n">
        <v>54813</v>
      </c>
      <c r="D36" s="4" t="n">
        <v>44420</v>
      </c>
    </row>
    <row r="37" spans="1:4">
      <c r="A37" s="3" t="s">
        <v>548</v>
      </c>
    </row>
    <row r="38" spans="1:4">
      <c r="A38" s="5" t="s">
        <v>533</v>
      </c>
    </row>
    <row r="39" spans="1:4">
      <c r="A39" s="3" t="s">
        <v>544</v>
      </c>
      <c r="B39" s="3" t="s">
        <v>545</v>
      </c>
      <c r="C39" s="3" t="s">
        <v>545</v>
      </c>
    </row>
    <row r="40" spans="1:4">
      <c r="A40" s="3" t="s">
        <v>549</v>
      </c>
    </row>
    <row r="41" spans="1:4">
      <c r="A41" s="5" t="s">
        <v>533</v>
      </c>
    </row>
    <row r="42" spans="1:4">
      <c r="A42" s="3" t="s">
        <v>544</v>
      </c>
      <c r="B42" s="3" t="s">
        <v>547</v>
      </c>
      <c r="C42" s="3" t="s">
        <v>547</v>
      </c>
    </row>
    <row r="43" spans="1:4">
      <c r="A43" s="3" t="s">
        <v>550</v>
      </c>
    </row>
    <row r="44" spans="1:4">
      <c r="A44" s="5" t="s">
        <v>533</v>
      </c>
    </row>
    <row r="45" spans="1:4">
      <c r="A45" s="3" t="s">
        <v>544</v>
      </c>
      <c r="B45" s="3" t="s">
        <v>547</v>
      </c>
      <c r="C45" s="3" t="s">
        <v>547</v>
      </c>
    </row>
    <row r="46" spans="1:4">
      <c r="A46" s="3" t="s">
        <v>534</v>
      </c>
      <c r="B46" s="6" t="n">
        <v>17400</v>
      </c>
      <c r="D46" s="4" t="n">
        <v>17400</v>
      </c>
    </row>
    <row r="47" spans="1:4">
      <c r="A47" s="3" t="s">
        <v>535</v>
      </c>
      <c r="B47" s="4" t="n">
        <v>5583</v>
      </c>
      <c r="D47" s="4" t="n">
        <v>5148</v>
      </c>
    </row>
    <row r="48" spans="1:4">
      <c r="A48" s="3" t="s">
        <v>536</v>
      </c>
      <c r="B48" s="4" t="n">
        <v>11817</v>
      </c>
      <c r="D48" s="4" t="n">
        <v>12252</v>
      </c>
    </row>
    <row r="49" spans="1:4">
      <c r="A49" s="3" t="s">
        <v>551</v>
      </c>
    </row>
    <row r="50" spans="1:4">
      <c r="A50" s="5" t="s">
        <v>533</v>
      </c>
    </row>
    <row r="51" spans="1:4">
      <c r="A51" s="3" t="s">
        <v>534</v>
      </c>
      <c r="B51" s="4" t="n">
        <v>31881</v>
      </c>
      <c r="D51" s="4" t="n">
        <v>30623</v>
      </c>
    </row>
    <row r="52" spans="1:4">
      <c r="A52" s="3" t="s">
        <v>535</v>
      </c>
      <c r="B52" s="4" t="n">
        <v>14096</v>
      </c>
      <c r="D52" s="4" t="n">
        <v>12850</v>
      </c>
    </row>
    <row r="53" spans="1:4">
      <c r="A53" s="3" t="s">
        <v>536</v>
      </c>
      <c r="B53" s="6" t="n">
        <v>17785</v>
      </c>
      <c r="D53" s="4" t="n">
        <v>17773</v>
      </c>
    </row>
    <row r="54" spans="1:4">
      <c r="A54" s="3" t="s">
        <v>552</v>
      </c>
    </row>
    <row r="55" spans="1:4">
      <c r="A55" s="5" t="s">
        <v>533</v>
      </c>
    </row>
    <row r="56" spans="1:4">
      <c r="A56" s="3" t="s">
        <v>544</v>
      </c>
      <c r="B56" s="3" t="s">
        <v>553</v>
      </c>
      <c r="C56" s="3" t="s">
        <v>553</v>
      </c>
    </row>
    <row r="57" spans="1:4">
      <c r="A57" s="3" t="s">
        <v>554</v>
      </c>
    </row>
    <row r="58" spans="1:4">
      <c r="A58" s="5" t="s">
        <v>533</v>
      </c>
    </row>
    <row r="59" spans="1:4">
      <c r="A59" s="3" t="s">
        <v>544</v>
      </c>
      <c r="B59" s="3" t="s">
        <v>555</v>
      </c>
      <c r="C59" s="3" t="s">
        <v>555</v>
      </c>
    </row>
    <row r="60" spans="1:4">
      <c r="A60" s="3" t="s">
        <v>556</v>
      </c>
    </row>
    <row r="61" spans="1:4">
      <c r="A61" s="5" t="s">
        <v>533</v>
      </c>
    </row>
    <row r="62" spans="1:4">
      <c r="A62" s="3" t="s">
        <v>534</v>
      </c>
      <c r="B62" s="6" t="n">
        <v>1150</v>
      </c>
      <c r="D62" s="4" t="n">
        <v>1313</v>
      </c>
    </row>
    <row r="63" spans="1:4">
      <c r="A63" s="3" t="s">
        <v>535</v>
      </c>
      <c r="B63" s="4" t="n">
        <v>804</v>
      </c>
      <c r="D63" s="4" t="n">
        <v>929</v>
      </c>
    </row>
    <row r="64" spans="1:4">
      <c r="A64" s="3" t="s">
        <v>536</v>
      </c>
      <c r="B64" s="6" t="n">
        <v>346</v>
      </c>
      <c r="D64" s="4" t="n">
        <v>384</v>
      </c>
    </row>
    <row r="65" spans="1:4">
      <c r="A65" s="3" t="s">
        <v>557</v>
      </c>
    </row>
    <row r="66" spans="1:4">
      <c r="A66" s="5" t="s">
        <v>533</v>
      </c>
    </row>
    <row r="67" spans="1:4">
      <c r="A67" s="3" t="s">
        <v>544</v>
      </c>
      <c r="B67" s="3" t="s">
        <v>545</v>
      </c>
      <c r="C67" s="3" t="s">
        <v>545</v>
      </c>
    </row>
    <row r="68" spans="1:4">
      <c r="A68" s="3" t="s">
        <v>558</v>
      </c>
    </row>
    <row r="69" spans="1:4">
      <c r="A69" s="5" t="s">
        <v>533</v>
      </c>
    </row>
    <row r="70" spans="1:4">
      <c r="A70" s="3" t="s">
        <v>544</v>
      </c>
      <c r="B70" s="3" t="s">
        <v>559</v>
      </c>
      <c r="C70" s="3" t="s">
        <v>559</v>
      </c>
    </row>
    <row r="71" spans="1:4">
      <c r="A71" s="3" t="s">
        <v>560</v>
      </c>
    </row>
    <row r="72" spans="1:4">
      <c r="A72" s="5" t="s">
        <v>533</v>
      </c>
    </row>
    <row r="73" spans="1:4">
      <c r="A73" s="3" t="s">
        <v>534</v>
      </c>
      <c r="B73" s="6" t="n">
        <v>24800</v>
      </c>
      <c r="D73" s="4" t="n">
        <v>24800</v>
      </c>
    </row>
    <row r="74" spans="1:4">
      <c r="A74" s="3" t="s">
        <v>535</v>
      </c>
      <c r="B74" s="4" t="n">
        <v>14153</v>
      </c>
      <c r="D74" s="4" t="n">
        <v>13149</v>
      </c>
    </row>
    <row r="75" spans="1:4">
      <c r="A75" s="3" t="s">
        <v>536</v>
      </c>
      <c r="B75" s="6" t="n">
        <v>10647</v>
      </c>
      <c r="D75" s="6" t="n">
        <v>11651</v>
      </c>
    </row>
    <row r="76" spans="1:4">
      <c r="A76" s="3" t="s">
        <v>561</v>
      </c>
    </row>
    <row r="77" spans="1:4">
      <c r="A77" s="5" t="s">
        <v>533</v>
      </c>
    </row>
    <row r="78" spans="1:4">
      <c r="A78" s="3" t="s">
        <v>544</v>
      </c>
      <c r="B78" s="3" t="s">
        <v>562</v>
      </c>
      <c r="C78" s="3" t="s">
        <v>562</v>
      </c>
    </row>
    <row r="79" spans="1:4">
      <c r="A79" s="3" t="s">
        <v>563</v>
      </c>
    </row>
    <row r="80" spans="1:4">
      <c r="A80" s="5" t="s">
        <v>533</v>
      </c>
    </row>
    <row r="81" spans="1:4">
      <c r="A81" s="3" t="s">
        <v>544</v>
      </c>
      <c r="B81" s="3" t="s">
        <v>564</v>
      </c>
      <c r="C81" s="3" t="s">
        <v>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65</v>
      </c>
      <c r="C1" s="2" t="s">
        <v>566</v>
      </c>
      <c r="D1" s="2" t="s">
        <v>567</v>
      </c>
      <c r="E1" s="2" t="s">
        <v>2</v>
      </c>
      <c r="F1" s="2" t="s">
        <v>59</v>
      </c>
      <c r="G1" s="2" t="s">
        <v>102</v>
      </c>
    </row>
    <row r="2" spans="1:7">
      <c r="A2" s="5" t="s">
        <v>568</v>
      </c>
    </row>
    <row r="3" spans="1:7">
      <c r="A3" s="3" t="s">
        <v>569</v>
      </c>
      <c r="E3" s="6" t="n">
        <v>511400000</v>
      </c>
      <c r="F3" s="6" t="n">
        <v>494400000</v>
      </c>
    </row>
    <row r="4" spans="1:7">
      <c r="A4" s="3" t="s">
        <v>491</v>
      </c>
      <c r="E4" s="3" t="s">
        <v>492</v>
      </c>
      <c r="F4" s="3" t="s">
        <v>492</v>
      </c>
    </row>
    <row r="5" spans="1:7">
      <c r="A5" s="3" t="s">
        <v>570</v>
      </c>
      <c r="E5" s="6" t="n">
        <v>-6527000</v>
      </c>
      <c r="F5" s="6" t="n">
        <v>-5725000</v>
      </c>
    </row>
    <row r="6" spans="1:7">
      <c r="A6" s="3" t="s">
        <v>571</v>
      </c>
    </row>
    <row r="7" spans="1:7">
      <c r="A7" s="5" t="s">
        <v>568</v>
      </c>
    </row>
    <row r="8" spans="1:7">
      <c r="A8" s="3" t="s">
        <v>572</v>
      </c>
      <c r="E8" s="6" t="n">
        <v>4400000</v>
      </c>
      <c r="G8" s="6" t="n">
        <v>4600000</v>
      </c>
    </row>
    <row r="9" spans="1:7">
      <c r="A9" s="3" t="s">
        <v>573</v>
      </c>
      <c r="E9" s="3" t="s">
        <v>574</v>
      </c>
      <c r="G9" s="3" t="s">
        <v>574</v>
      </c>
    </row>
    <row r="10" spans="1:7">
      <c r="A10" s="3" t="s">
        <v>575</v>
      </c>
      <c r="E10" s="6" t="n">
        <v>384500000</v>
      </c>
      <c r="G10" s="6" t="n">
        <v>427700000</v>
      </c>
    </row>
    <row r="11" spans="1:7">
      <c r="A11" s="3" t="s">
        <v>576</v>
      </c>
      <c r="B11" s="3" t="s">
        <v>577</v>
      </c>
      <c r="E11" s="4" t="n">
        <v>395572000</v>
      </c>
      <c r="G11" s="4" t="n">
        <v>395393000</v>
      </c>
    </row>
    <row r="12" spans="1:7">
      <c r="A12" s="3" t="s">
        <v>578</v>
      </c>
    </row>
    <row r="13" spans="1:7">
      <c r="A13" s="5" t="s">
        <v>568</v>
      </c>
    </row>
    <row r="14" spans="1:7">
      <c r="A14" s="3" t="s">
        <v>572</v>
      </c>
      <c r="G14" s="4" t="n">
        <v>100000</v>
      </c>
    </row>
    <row r="15" spans="1:7">
      <c r="A15" s="3" t="s">
        <v>579</v>
      </c>
      <c r="B15" s="3" t="s">
        <v>580</v>
      </c>
      <c r="E15" s="6" t="n">
        <v>74358000</v>
      </c>
      <c r="G15" s="6" t="n">
        <v>78650000</v>
      </c>
    </row>
    <row r="16" spans="1:7">
      <c r="A16" s="3" t="s">
        <v>581</v>
      </c>
    </row>
    <row r="17" spans="1:7">
      <c r="A17" s="5" t="s">
        <v>568</v>
      </c>
    </row>
    <row r="18" spans="1:7">
      <c r="A18" s="3" t="s">
        <v>573</v>
      </c>
      <c r="G18" s="3" t="s">
        <v>582</v>
      </c>
    </row>
    <row r="19" spans="1:7">
      <c r="A19" s="3" t="s">
        <v>583</v>
      </c>
    </row>
    <row r="20" spans="1:7">
      <c r="A20" s="5" t="s">
        <v>568</v>
      </c>
    </row>
    <row r="21" spans="1:7">
      <c r="A21" s="3" t="s">
        <v>573</v>
      </c>
      <c r="E21" s="3" t="s">
        <v>584</v>
      </c>
    </row>
    <row r="22" spans="1:7">
      <c r="A22" s="3" t="s">
        <v>585</v>
      </c>
    </row>
    <row r="23" spans="1:7">
      <c r="A23" s="5" t="s">
        <v>568</v>
      </c>
    </row>
    <row r="24" spans="1:7">
      <c r="A24" s="3" t="s">
        <v>573</v>
      </c>
      <c r="E24" s="3" t="s">
        <v>582</v>
      </c>
    </row>
    <row r="25" spans="1:7">
      <c r="A25" s="3" t="s">
        <v>586</v>
      </c>
    </row>
    <row r="26" spans="1:7">
      <c r="A26" s="5" t="s">
        <v>568</v>
      </c>
    </row>
    <row r="27" spans="1:7">
      <c r="A27" s="3" t="s">
        <v>587</v>
      </c>
      <c r="E27" s="6" t="n">
        <v>26750000</v>
      </c>
      <c r="G27" s="6" t="n">
        <v>27500000</v>
      </c>
    </row>
    <row r="28" spans="1:7">
      <c r="A28" s="3" t="s">
        <v>588</v>
      </c>
    </row>
    <row r="29" spans="1:7">
      <c r="A29" s="5" t="s">
        <v>568</v>
      </c>
    </row>
    <row r="30" spans="1:7">
      <c r="A30" s="3" t="s">
        <v>579</v>
      </c>
      <c r="E30" s="6" t="n">
        <v>500000</v>
      </c>
      <c r="G30" s="4" t="n">
        <v>0</v>
      </c>
    </row>
    <row r="31" spans="1:7">
      <c r="A31" s="3" t="s">
        <v>589</v>
      </c>
      <c r="E31" s="3" t="s">
        <v>590</v>
      </c>
    </row>
    <row r="32" spans="1:7">
      <c r="A32" s="3" t="s">
        <v>392</v>
      </c>
    </row>
    <row r="33" spans="1:7">
      <c r="A33" s="5" t="s">
        <v>568</v>
      </c>
    </row>
    <row r="34" spans="1:7">
      <c r="A34" s="3" t="s">
        <v>393</v>
      </c>
      <c r="E34" s="6" t="n">
        <v>11109000</v>
      </c>
      <c r="G34" s="6" t="n">
        <v>11203000</v>
      </c>
    </row>
    <row r="35" spans="1:7">
      <c r="A35" s="3" t="s">
        <v>591</v>
      </c>
    </row>
    <row r="36" spans="1:7">
      <c r="A36" s="5" t="s">
        <v>568</v>
      </c>
    </row>
    <row r="37" spans="1:7">
      <c r="A37" s="3" t="s">
        <v>592</v>
      </c>
      <c r="D37" s="6" t="n">
        <v>30000000</v>
      </c>
    </row>
    <row r="38" spans="1:7">
      <c r="A38" s="3" t="s">
        <v>593</v>
      </c>
      <c r="D38" s="3" t="s">
        <v>594</v>
      </c>
    </row>
    <row r="39" spans="1:7">
      <c r="A39" s="3" t="s">
        <v>595</v>
      </c>
      <c r="D39" s="3" t="s">
        <v>386</v>
      </c>
    </row>
    <row r="40" spans="1:7">
      <c r="A40" s="3" t="s">
        <v>596</v>
      </c>
      <c r="D40" s="3" t="s">
        <v>582</v>
      </c>
    </row>
    <row r="41" spans="1:7">
      <c r="A41" s="3" t="s">
        <v>597</v>
      </c>
    </row>
    <row r="42" spans="1:7">
      <c r="A42" s="5" t="s">
        <v>568</v>
      </c>
    </row>
    <row r="43" spans="1:7">
      <c r="A43" s="3" t="s">
        <v>587</v>
      </c>
      <c r="D43" s="6" t="n">
        <v>30000000</v>
      </c>
    </row>
    <row r="44" spans="1:7">
      <c r="A44" s="3" t="s">
        <v>598</v>
      </c>
      <c r="D44" s="3" t="s">
        <v>547</v>
      </c>
    </row>
    <row r="45" spans="1:7">
      <c r="A45" s="3" t="s">
        <v>599</v>
      </c>
      <c r="D45" s="6" t="n">
        <v>250000</v>
      </c>
    </row>
    <row r="46" spans="1:7">
      <c r="A46" s="3" t="s">
        <v>600</v>
      </c>
    </row>
    <row r="47" spans="1:7">
      <c r="A47" s="5" t="s">
        <v>568</v>
      </c>
    </row>
    <row r="48" spans="1:7">
      <c r="A48" s="3" t="s">
        <v>500</v>
      </c>
      <c r="D48" s="3" t="s">
        <v>601</v>
      </c>
    </row>
    <row r="49" spans="1:7">
      <c r="A49" s="3" t="s">
        <v>602</v>
      </c>
    </row>
    <row r="50" spans="1:7">
      <c r="A50" s="5" t="s">
        <v>568</v>
      </c>
    </row>
    <row r="51" spans="1:7">
      <c r="A51" s="3" t="s">
        <v>500</v>
      </c>
      <c r="D51" s="3" t="s">
        <v>582</v>
      </c>
    </row>
    <row r="52" spans="1:7">
      <c r="A52" s="3" t="s">
        <v>603</v>
      </c>
    </row>
    <row r="53" spans="1:7">
      <c r="A53" s="5" t="s">
        <v>568</v>
      </c>
    </row>
    <row r="54" spans="1:7">
      <c r="A54" s="3" t="s">
        <v>579</v>
      </c>
      <c r="C54" s="6" t="n">
        <v>2250000</v>
      </c>
    </row>
    <row r="55" spans="1:7">
      <c r="A55" s="3" t="s">
        <v>598</v>
      </c>
      <c r="C55" s="3" t="s">
        <v>545</v>
      </c>
    </row>
    <row r="56" spans="1:7">
      <c r="A56" s="3" t="s">
        <v>500</v>
      </c>
      <c r="C56" s="3" t="s">
        <v>604</v>
      </c>
    </row>
    <row r="57" spans="1:7">
      <c r="A57" s="3" t="s">
        <v>605</v>
      </c>
      <c r="C57" s="3" t="s">
        <v>606</v>
      </c>
    </row>
    <row r="58" spans="1:7">
      <c r="A58" s="3" t="s">
        <v>607</v>
      </c>
    </row>
    <row r="59" spans="1:7">
      <c r="A59" s="5" t="s">
        <v>568</v>
      </c>
    </row>
    <row r="60" spans="1:7">
      <c r="A60" s="3" t="s">
        <v>573</v>
      </c>
      <c r="C60" s="3" t="s">
        <v>608</v>
      </c>
    </row>
    <row r="61" spans="1:7">
      <c r="A61" s="3" t="s">
        <v>393</v>
      </c>
      <c r="C61" s="6" t="n">
        <v>11250000</v>
      </c>
    </row>
    <row r="62" spans="1:7">
      <c r="A62" s="3" t="s">
        <v>598</v>
      </c>
      <c r="C62" s="3" t="s">
        <v>559</v>
      </c>
    </row>
    <row r="63" spans="1:7"/>
    <row r="64" spans="1:7">
      <c r="A64" s="3" t="s">
        <v>577</v>
      </c>
      <c r="B64" s="3" t="s">
        <v>609</v>
      </c>
    </row>
    <row r="65" spans="1:7">
      <c r="A65" s="3" t="s">
        <v>580</v>
      </c>
      <c r="B65" s="3" t="s">
        <v>610</v>
      </c>
    </row>
  </sheetData>
  <mergeCells count="4">
    <mergeCell ref="A1:B1"/>
    <mergeCell ref="A63:F63"/>
    <mergeCell ref="B64:F64"/>
    <mergeCell ref="B65:F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11</v>
      </c>
      <c r="C1" s="2" t="s">
        <v>2</v>
      </c>
      <c r="D1" s="2" t="s">
        <v>102</v>
      </c>
    </row>
    <row r="2" spans="1:4">
      <c r="A2" s="5" t="s">
        <v>568</v>
      </c>
    </row>
    <row r="3" spans="1:4">
      <c r="A3" s="3" t="s">
        <v>612</v>
      </c>
      <c r="C3" s="6" t="n">
        <v>603</v>
      </c>
      <c r="D3" s="6" t="n">
        <v>83</v>
      </c>
    </row>
    <row r="4" spans="1:4">
      <c r="A4" s="3" t="s">
        <v>613</v>
      </c>
      <c r="C4" s="4" t="n">
        <v>508892</v>
      </c>
      <c r="D4" s="4" t="n">
        <v>512829</v>
      </c>
    </row>
    <row r="5" spans="1:4">
      <c r="A5" s="3" t="s">
        <v>614</v>
      </c>
      <c r="C5" s="4" t="n">
        <v>-78575</v>
      </c>
      <c r="D5" s="4" t="n">
        <v>-82179</v>
      </c>
    </row>
    <row r="6" spans="1:4">
      <c r="A6" s="3" t="s">
        <v>615</v>
      </c>
      <c r="C6" s="4" t="n">
        <v>430317</v>
      </c>
      <c r="D6" s="4" t="n">
        <v>430650</v>
      </c>
    </row>
    <row r="7" spans="1:4">
      <c r="A7" s="3" t="s">
        <v>571</v>
      </c>
    </row>
    <row r="8" spans="1:4">
      <c r="A8" s="5" t="s">
        <v>568</v>
      </c>
    </row>
    <row r="9" spans="1:4">
      <c r="A9" s="3" t="s">
        <v>616</v>
      </c>
      <c r="B9" s="3" t="s">
        <v>577</v>
      </c>
      <c r="C9" s="4" t="n">
        <v>395572</v>
      </c>
      <c r="D9" s="4" t="n">
        <v>395393</v>
      </c>
    </row>
    <row r="10" spans="1:4">
      <c r="A10" s="3" t="s">
        <v>617</v>
      </c>
      <c r="C10" s="4" t="n">
        <v>4400</v>
      </c>
      <c r="D10" s="4" t="n">
        <v>4600</v>
      </c>
    </row>
    <row r="11" spans="1:4">
      <c r="A11" s="3" t="s">
        <v>578</v>
      </c>
    </row>
    <row r="12" spans="1:4">
      <c r="A12" s="5" t="s">
        <v>568</v>
      </c>
    </row>
    <row r="13" spans="1:4">
      <c r="A13" s="3" t="s">
        <v>618</v>
      </c>
      <c r="B13" s="3" t="s">
        <v>580</v>
      </c>
      <c r="C13" s="4" t="n">
        <v>74358</v>
      </c>
      <c r="D13" s="4" t="n">
        <v>78650</v>
      </c>
    </row>
    <row r="14" spans="1:4">
      <c r="A14" s="3" t="s">
        <v>617</v>
      </c>
      <c r="D14" s="4" t="n">
        <v>100</v>
      </c>
    </row>
    <row r="15" spans="1:4">
      <c r="A15" s="3" t="s">
        <v>586</v>
      </c>
    </row>
    <row r="16" spans="1:4">
      <c r="A16" s="5" t="s">
        <v>568</v>
      </c>
    </row>
    <row r="17" spans="1:4">
      <c r="A17" s="3" t="s">
        <v>619</v>
      </c>
      <c r="C17" s="4" t="n">
        <v>26750</v>
      </c>
      <c r="D17" s="4" t="n">
        <v>27500</v>
      </c>
    </row>
    <row r="18" spans="1:4">
      <c r="A18" s="3" t="s">
        <v>392</v>
      </c>
    </row>
    <row r="19" spans="1:4">
      <c r="A19" s="5" t="s">
        <v>568</v>
      </c>
    </row>
    <row r="20" spans="1:4">
      <c r="A20" s="3" t="s">
        <v>393</v>
      </c>
      <c r="C20" s="4" t="n">
        <v>11109</v>
      </c>
      <c r="D20" s="4" t="n">
        <v>11203</v>
      </c>
    </row>
    <row r="21" spans="1:4">
      <c r="A21" s="3" t="s">
        <v>588</v>
      </c>
    </row>
    <row r="22" spans="1:4">
      <c r="A22" s="5" t="s">
        <v>568</v>
      </c>
    </row>
    <row r="23" spans="1:4">
      <c r="A23" s="3" t="s">
        <v>618</v>
      </c>
      <c r="C23" s="6" t="n">
        <v>500</v>
      </c>
      <c r="D23" s="6" t="n">
        <v>0</v>
      </c>
    </row>
    <row r="24" spans="1:4"/>
    <row r="25" spans="1:4">
      <c r="A25" s="3" t="s">
        <v>577</v>
      </c>
      <c r="B25" s="3" t="s">
        <v>609</v>
      </c>
    </row>
    <row r="26" spans="1:4">
      <c r="A26" s="3" t="s">
        <v>580</v>
      </c>
      <c r="B26" s="3" t="s">
        <v>610</v>
      </c>
    </row>
  </sheetData>
  <mergeCells count="4">
    <mergeCell ref="A1:B1"/>
    <mergeCell ref="A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0</v>
      </c>
      <c r="B1" s="2" t="s">
        <v>1</v>
      </c>
    </row>
    <row r="2" spans="1:3">
      <c r="B2" s="2" t="s">
        <v>2</v>
      </c>
      <c r="C2" s="2" t="s">
        <v>59</v>
      </c>
    </row>
    <row r="3" spans="1:3">
      <c r="A3" s="5" t="s">
        <v>621</v>
      </c>
    </row>
    <row r="4" spans="1:3">
      <c r="A4" s="3" t="s">
        <v>67</v>
      </c>
      <c r="B4" s="6" t="n">
        <v>16401</v>
      </c>
      <c r="C4" s="6" t="n">
        <v>0</v>
      </c>
    </row>
    <row r="5" spans="1:3">
      <c r="A5" s="3" t="s">
        <v>444</v>
      </c>
      <c r="B5" s="4" t="n">
        <v>3600</v>
      </c>
    </row>
    <row r="6" spans="1:3">
      <c r="A6" s="3" t="s">
        <v>450</v>
      </c>
      <c r="B6" s="4" t="n">
        <v>2577</v>
      </c>
      <c r="C6" s="4" t="n">
        <v>0</v>
      </c>
    </row>
    <row r="7" spans="1:3">
      <c r="A7" s="3" t="s">
        <v>449</v>
      </c>
      <c r="B7" s="6" t="n">
        <v>0</v>
      </c>
      <c r="C7" s="6" t="n">
        <v>14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22</v>
      </c>
      <c r="C1" s="2" t="s">
        <v>2</v>
      </c>
      <c r="D1" s="2" t="s">
        <v>102</v>
      </c>
    </row>
    <row r="2" spans="1:4">
      <c r="A2" s="5" t="s">
        <v>623</v>
      </c>
    </row>
    <row r="3" spans="1:4">
      <c r="A3" s="3" t="s">
        <v>441</v>
      </c>
      <c r="C3" s="6" t="n">
        <v>93700</v>
      </c>
      <c r="D3" s="6" t="n">
        <v>45200</v>
      </c>
    </row>
    <row r="4" spans="1:4">
      <c r="A4" s="3" t="s">
        <v>624</v>
      </c>
      <c r="C4" s="4" t="n">
        <v>436204</v>
      </c>
      <c r="D4" s="4" t="n">
        <v>585080</v>
      </c>
    </row>
    <row r="5" spans="1:4">
      <c r="A5" s="3" t="s">
        <v>625</v>
      </c>
    </row>
    <row r="6" spans="1:4">
      <c r="A6" s="5" t="s">
        <v>623</v>
      </c>
    </row>
    <row r="7" spans="1:4">
      <c r="A7" s="3" t="s">
        <v>441</v>
      </c>
      <c r="B7" s="3" t="s">
        <v>577</v>
      </c>
      <c r="C7" s="4" t="n">
        <v>93685</v>
      </c>
      <c r="D7" s="4" t="n">
        <v>45150</v>
      </c>
    </row>
    <row r="8" spans="1:4">
      <c r="A8" s="3" t="s">
        <v>624</v>
      </c>
      <c r="B8" s="3" t="s">
        <v>580</v>
      </c>
      <c r="C8" s="4" t="n">
        <v>436204</v>
      </c>
      <c r="D8" s="4" t="n">
        <v>585080</v>
      </c>
    </row>
    <row r="9" spans="1:4">
      <c r="A9" s="3" t="s">
        <v>626</v>
      </c>
      <c r="B9" s="3" t="s">
        <v>627</v>
      </c>
      <c r="C9" s="4" t="n">
        <v>15176</v>
      </c>
      <c r="D9" s="4" t="n">
        <v>14887</v>
      </c>
    </row>
    <row r="10" spans="1:4">
      <c r="A10" s="3" t="s">
        <v>628</v>
      </c>
      <c r="B10" s="3" t="s">
        <v>629</v>
      </c>
      <c r="C10" s="4" t="n">
        <v>32</v>
      </c>
      <c r="D10" s="4" t="n">
        <v>131</v>
      </c>
    </row>
    <row r="11" spans="1:4">
      <c r="A11" s="3" t="s">
        <v>630</v>
      </c>
      <c r="C11" s="4" t="n">
        <v>545097</v>
      </c>
      <c r="D11" s="4" t="n">
        <v>645248</v>
      </c>
    </row>
    <row r="12" spans="1:4">
      <c r="A12" s="5" t="s">
        <v>631</v>
      </c>
    </row>
    <row r="13" spans="1:4">
      <c r="A13" s="3" t="s">
        <v>632</v>
      </c>
      <c r="B13" s="3" t="s">
        <v>633</v>
      </c>
      <c r="C13" s="4" t="n">
        <v>24313</v>
      </c>
      <c r="D13" s="4" t="n">
        <v>34674</v>
      </c>
    </row>
    <row r="14" spans="1:4">
      <c r="A14" s="3" t="s">
        <v>634</v>
      </c>
      <c r="B14" s="3" t="s">
        <v>635</v>
      </c>
      <c r="C14" s="4" t="n">
        <v>2619</v>
      </c>
      <c r="D14" s="4" t="n">
        <v>1119</v>
      </c>
    </row>
    <row r="15" spans="1:4">
      <c r="A15" s="3" t="s">
        <v>636</v>
      </c>
      <c r="B15" s="3" t="s">
        <v>637</v>
      </c>
      <c r="D15" s="4" t="n">
        <v>273</v>
      </c>
    </row>
    <row r="16" spans="1:4">
      <c r="A16" s="3" t="s">
        <v>638</v>
      </c>
      <c r="B16" s="3" t="s">
        <v>639</v>
      </c>
      <c r="C16" s="4" t="n">
        <v>829</v>
      </c>
      <c r="D16" s="4" t="n">
        <v>829</v>
      </c>
    </row>
    <row r="17" spans="1:4">
      <c r="A17" s="3" t="s">
        <v>640</v>
      </c>
      <c r="C17" s="4" t="n">
        <v>27761</v>
      </c>
      <c r="D17" s="4" t="n">
        <v>36895</v>
      </c>
    </row>
    <row r="18" spans="1:4">
      <c r="A18" s="3" t="s">
        <v>641</v>
      </c>
    </row>
    <row r="19" spans="1:4">
      <c r="A19" s="5" t="s">
        <v>623</v>
      </c>
    </row>
    <row r="20" spans="1:4">
      <c r="A20" s="3" t="s">
        <v>441</v>
      </c>
      <c r="B20" s="3" t="s">
        <v>577</v>
      </c>
      <c r="C20" s="4" t="n">
        <v>0</v>
      </c>
      <c r="D20" s="4" t="n">
        <v>0</v>
      </c>
    </row>
    <row r="21" spans="1:4">
      <c r="A21" s="3" t="s">
        <v>624</v>
      </c>
      <c r="B21" s="3" t="s">
        <v>580</v>
      </c>
      <c r="C21" s="4" t="n">
        <v>436204</v>
      </c>
      <c r="D21" s="4" t="n">
        <v>585080</v>
      </c>
    </row>
    <row r="22" spans="1:4">
      <c r="A22" s="3" t="s">
        <v>626</v>
      </c>
      <c r="B22" s="3" t="s">
        <v>627</v>
      </c>
      <c r="C22" s="4" t="n">
        <v>11129</v>
      </c>
      <c r="D22" s="4" t="n">
        <v>8843</v>
      </c>
    </row>
    <row r="23" spans="1:4">
      <c r="A23" s="3" t="s">
        <v>628</v>
      </c>
      <c r="B23" s="3" t="s">
        <v>629</v>
      </c>
      <c r="C23" s="4" t="n">
        <v>0</v>
      </c>
      <c r="D23" s="4" t="n">
        <v>0</v>
      </c>
    </row>
    <row r="24" spans="1:4">
      <c r="A24" s="3" t="s">
        <v>630</v>
      </c>
      <c r="C24" s="4" t="n">
        <v>447333</v>
      </c>
      <c r="D24" s="4" t="n">
        <v>593923</v>
      </c>
    </row>
    <row r="25" spans="1:4">
      <c r="A25" s="5" t="s">
        <v>631</v>
      </c>
    </row>
    <row r="26" spans="1:4">
      <c r="A26" s="3" t="s">
        <v>632</v>
      </c>
      <c r="B26" s="3" t="s">
        <v>633</v>
      </c>
      <c r="C26" s="4" t="n">
        <v>0</v>
      </c>
      <c r="D26" s="4" t="n">
        <v>0</v>
      </c>
    </row>
    <row r="27" spans="1:4">
      <c r="A27" s="3" t="s">
        <v>634</v>
      </c>
      <c r="B27" s="3" t="s">
        <v>635</v>
      </c>
      <c r="C27" s="4" t="n">
        <v>0</v>
      </c>
      <c r="D27" s="4" t="n">
        <v>0</v>
      </c>
    </row>
    <row r="28" spans="1:4">
      <c r="A28" s="3" t="s">
        <v>636</v>
      </c>
      <c r="B28" s="3" t="s">
        <v>637</v>
      </c>
      <c r="D28" s="4" t="n">
        <v>0</v>
      </c>
    </row>
    <row r="29" spans="1:4">
      <c r="A29" s="3" t="s">
        <v>638</v>
      </c>
      <c r="B29" s="3" t="s">
        <v>639</v>
      </c>
      <c r="C29" s="4" t="n">
        <v>0</v>
      </c>
      <c r="D29" s="4" t="n">
        <v>0</v>
      </c>
    </row>
    <row r="30" spans="1:4">
      <c r="A30" s="3" t="s">
        <v>640</v>
      </c>
      <c r="C30" s="4" t="n">
        <v>0</v>
      </c>
      <c r="D30" s="4" t="n">
        <v>0</v>
      </c>
    </row>
    <row r="31" spans="1:4">
      <c r="A31" s="3" t="s">
        <v>642</v>
      </c>
    </row>
    <row r="32" spans="1:4">
      <c r="A32" s="5" t="s">
        <v>623</v>
      </c>
    </row>
    <row r="33" spans="1:4">
      <c r="A33" s="3" t="s">
        <v>441</v>
      </c>
      <c r="B33" s="3" t="s">
        <v>577</v>
      </c>
      <c r="C33" s="4" t="n">
        <v>93685</v>
      </c>
      <c r="D33" s="4" t="n">
        <v>45150</v>
      </c>
    </row>
    <row r="34" spans="1:4">
      <c r="A34" s="3" t="s">
        <v>624</v>
      </c>
      <c r="B34" s="3" t="s">
        <v>580</v>
      </c>
      <c r="C34" s="4" t="n">
        <v>0</v>
      </c>
      <c r="D34" s="4" t="n">
        <v>0</v>
      </c>
    </row>
    <row r="35" spans="1:4">
      <c r="A35" s="3" t="s">
        <v>626</v>
      </c>
      <c r="B35" s="3" t="s">
        <v>627</v>
      </c>
      <c r="C35" s="4" t="n">
        <v>4047</v>
      </c>
      <c r="D35" s="4" t="n">
        <v>6044</v>
      </c>
    </row>
    <row r="36" spans="1:4">
      <c r="A36" s="3" t="s">
        <v>628</v>
      </c>
      <c r="B36" s="3" t="s">
        <v>629</v>
      </c>
      <c r="C36" s="4" t="n">
        <v>32</v>
      </c>
      <c r="D36" s="4" t="n">
        <v>131</v>
      </c>
    </row>
    <row r="37" spans="1:4">
      <c r="A37" s="3" t="s">
        <v>630</v>
      </c>
      <c r="C37" s="4" t="n">
        <v>97764</v>
      </c>
      <c r="D37" s="4" t="n">
        <v>51325</v>
      </c>
    </row>
    <row r="38" spans="1:4">
      <c r="A38" s="5" t="s">
        <v>631</v>
      </c>
    </row>
    <row r="39" spans="1:4">
      <c r="A39" s="3" t="s">
        <v>632</v>
      </c>
      <c r="B39" s="3" t="s">
        <v>633</v>
      </c>
      <c r="C39" s="4" t="n">
        <v>24313</v>
      </c>
      <c r="D39" s="4" t="n">
        <v>34674</v>
      </c>
    </row>
    <row r="40" spans="1:4">
      <c r="A40" s="3" t="s">
        <v>634</v>
      </c>
      <c r="B40" s="3" t="s">
        <v>635</v>
      </c>
      <c r="C40" s="4" t="n">
        <v>2619</v>
      </c>
      <c r="D40" s="4" t="n">
        <v>1119</v>
      </c>
    </row>
    <row r="41" spans="1:4">
      <c r="A41" s="3" t="s">
        <v>636</v>
      </c>
      <c r="B41" s="3" t="s">
        <v>637</v>
      </c>
      <c r="D41" s="4" t="n">
        <v>273</v>
      </c>
    </row>
    <row r="42" spans="1:4">
      <c r="A42" s="3" t="s">
        <v>638</v>
      </c>
      <c r="B42" s="3" t="s">
        <v>639</v>
      </c>
      <c r="C42" s="4" t="n">
        <v>0</v>
      </c>
      <c r="D42" s="4" t="n">
        <v>0</v>
      </c>
    </row>
    <row r="43" spans="1:4">
      <c r="A43" s="3" t="s">
        <v>640</v>
      </c>
      <c r="C43" s="4" t="n">
        <v>26932</v>
      </c>
      <c r="D43" s="4" t="n">
        <v>36066</v>
      </c>
    </row>
    <row r="44" spans="1:4">
      <c r="A44" s="3" t="s">
        <v>643</v>
      </c>
    </row>
    <row r="45" spans="1:4">
      <c r="A45" s="5" t="s">
        <v>623</v>
      </c>
    </row>
    <row r="46" spans="1:4">
      <c r="A46" s="3" t="s">
        <v>441</v>
      </c>
      <c r="B46" s="3" t="s">
        <v>577</v>
      </c>
      <c r="C46" s="4" t="n">
        <v>0</v>
      </c>
      <c r="D46" s="4" t="n">
        <v>0</v>
      </c>
    </row>
    <row r="47" spans="1:4">
      <c r="A47" s="3" t="s">
        <v>624</v>
      </c>
      <c r="B47" s="3" t="s">
        <v>580</v>
      </c>
      <c r="C47" s="4" t="n">
        <v>0</v>
      </c>
      <c r="D47" s="4" t="n">
        <v>0</v>
      </c>
    </row>
    <row r="48" spans="1:4">
      <c r="A48" s="3" t="s">
        <v>626</v>
      </c>
      <c r="B48" s="3" t="s">
        <v>627</v>
      </c>
      <c r="C48" s="4" t="n">
        <v>0</v>
      </c>
      <c r="D48" s="4" t="n">
        <v>0</v>
      </c>
    </row>
    <row r="49" spans="1:4">
      <c r="A49" s="3" t="s">
        <v>628</v>
      </c>
      <c r="B49" s="3" t="s">
        <v>629</v>
      </c>
      <c r="C49" s="4" t="n">
        <v>0</v>
      </c>
      <c r="D49" s="4" t="n">
        <v>0</v>
      </c>
    </row>
    <row r="50" spans="1:4">
      <c r="A50" s="3" t="s">
        <v>630</v>
      </c>
      <c r="C50" s="4" t="n">
        <v>0</v>
      </c>
      <c r="D50" s="4" t="n">
        <v>0</v>
      </c>
    </row>
    <row r="51" spans="1:4">
      <c r="A51" s="5" t="s">
        <v>631</v>
      </c>
    </row>
    <row r="52" spans="1:4">
      <c r="A52" s="3" t="s">
        <v>632</v>
      </c>
      <c r="B52" s="3" t="s">
        <v>633</v>
      </c>
      <c r="C52" s="4" t="n">
        <v>0</v>
      </c>
      <c r="D52" s="4" t="n">
        <v>0</v>
      </c>
    </row>
    <row r="53" spans="1:4">
      <c r="A53" s="3" t="s">
        <v>634</v>
      </c>
      <c r="B53" s="3" t="s">
        <v>635</v>
      </c>
      <c r="C53" s="4" t="n">
        <v>0</v>
      </c>
      <c r="D53" s="4" t="n">
        <v>0</v>
      </c>
    </row>
    <row r="54" spans="1:4">
      <c r="A54" s="3" t="s">
        <v>636</v>
      </c>
      <c r="B54" s="3" t="s">
        <v>637</v>
      </c>
      <c r="D54" s="4" t="n">
        <v>0</v>
      </c>
    </row>
    <row r="55" spans="1:4">
      <c r="A55" s="3" t="s">
        <v>638</v>
      </c>
      <c r="B55" s="3" t="s">
        <v>639</v>
      </c>
      <c r="C55" s="4" t="n">
        <v>829</v>
      </c>
      <c r="D55" s="4" t="n">
        <v>829</v>
      </c>
    </row>
    <row r="56" spans="1:4">
      <c r="A56" s="3" t="s">
        <v>640</v>
      </c>
      <c r="C56" s="6" t="n">
        <v>829</v>
      </c>
      <c r="D56" s="6" t="n">
        <v>829</v>
      </c>
    </row>
    <row r="57" spans="1:4"/>
    <row r="58" spans="1:4">
      <c r="A58" s="3" t="s">
        <v>577</v>
      </c>
      <c r="B58" s="3" t="s">
        <v>644</v>
      </c>
    </row>
    <row r="59" spans="1:4">
      <c r="A59" s="3" t="s">
        <v>580</v>
      </c>
      <c r="B59" s="3" t="s">
        <v>645</v>
      </c>
    </row>
    <row r="60" spans="1:4">
      <c r="A60" s="3" t="s">
        <v>627</v>
      </c>
      <c r="B60" s="3" t="s">
        <v>646</v>
      </c>
    </row>
    <row r="61" spans="1:4">
      <c r="A61" s="3" t="s">
        <v>629</v>
      </c>
      <c r="B61" s="3" t="s">
        <v>647</v>
      </c>
    </row>
    <row r="62" spans="1:4">
      <c r="A62" s="3" t="s">
        <v>633</v>
      </c>
      <c r="B62" s="3" t="s">
        <v>648</v>
      </c>
    </row>
    <row r="63" spans="1:4">
      <c r="A63" s="3" t="s">
        <v>635</v>
      </c>
      <c r="B63" s="3" t="s">
        <v>649</v>
      </c>
    </row>
    <row r="64" spans="1:4">
      <c r="A64" s="3" t="s">
        <v>637</v>
      </c>
      <c r="B64" s="3" t="s">
        <v>650</v>
      </c>
    </row>
    <row r="65" spans="1:4">
      <c r="A65" s="3" t="s">
        <v>639</v>
      </c>
      <c r="B65" s="3" t="s">
        <v>651</v>
      </c>
    </row>
  </sheetData>
  <mergeCells count="10">
    <mergeCell ref="A1:B1"/>
    <mergeCell ref="A57:C57"/>
    <mergeCell ref="B58:C58"/>
    <mergeCell ref="B59:C59"/>
    <mergeCell ref="B60:C60"/>
    <mergeCell ref="B61:C61"/>
    <mergeCell ref="B62:C62"/>
    <mergeCell ref="B63:C63"/>
    <mergeCell ref="B64:C64"/>
    <mergeCell ref="B65:C6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52</v>
      </c>
      <c r="B1" s="2" t="s">
        <v>1</v>
      </c>
    </row>
    <row r="2" spans="1:3">
      <c r="B2" s="2" t="s">
        <v>2</v>
      </c>
      <c r="C2" s="2" t="s">
        <v>102</v>
      </c>
    </row>
    <row r="3" spans="1:3">
      <c r="A3" s="5" t="s">
        <v>653</v>
      </c>
    </row>
    <row r="4" spans="1:3">
      <c r="A4" s="3" t="s">
        <v>108</v>
      </c>
      <c r="B4" s="6" t="n">
        <v>55812</v>
      </c>
      <c r="C4" s="6" t="n">
        <v>10735</v>
      </c>
    </row>
    <row r="5" spans="1:3">
      <c r="A5" s="3" t="s">
        <v>124</v>
      </c>
      <c r="B5" s="6" t="n">
        <v>433666</v>
      </c>
      <c r="C5" s="6" t="n">
        <v>507701</v>
      </c>
    </row>
    <row r="6" spans="1:3">
      <c r="A6" s="3" t="s">
        <v>654</v>
      </c>
      <c r="B6" s="3" t="s">
        <v>655</v>
      </c>
    </row>
    <row r="7" spans="1:3">
      <c r="A7" s="3" t="s">
        <v>656</v>
      </c>
    </row>
    <row r="8" spans="1:3">
      <c r="A8" s="5" t="s">
        <v>653</v>
      </c>
    </row>
    <row r="9" spans="1:3">
      <c r="A9" s="3" t="s">
        <v>108</v>
      </c>
      <c r="B9" s="6" t="n">
        <v>20700</v>
      </c>
    </row>
    <row r="10" spans="1:3">
      <c r="A10" s="3" t="s">
        <v>124</v>
      </c>
      <c r="B10" s="6" t="n">
        <v>20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1</v>
      </c>
    </row>
    <row r="2" spans="1:4">
      <c r="B2" s="2" t="s">
        <v>2</v>
      </c>
      <c r="C2" s="2" t="s">
        <v>59</v>
      </c>
      <c r="D2" s="2" t="s">
        <v>102</v>
      </c>
    </row>
    <row r="3" spans="1:4">
      <c r="A3" s="5" t="s">
        <v>658</v>
      </c>
    </row>
    <row r="4" spans="1:4">
      <c r="A4" s="3" t="s">
        <v>659</v>
      </c>
      <c r="B4" s="8" t="n">
        <v>188.7</v>
      </c>
    </row>
    <row r="5" spans="1:4">
      <c r="A5" s="3" t="s">
        <v>660</v>
      </c>
    </row>
    <row r="6" spans="1:4">
      <c r="A6" s="5" t="s">
        <v>658</v>
      </c>
    </row>
    <row r="7" spans="1:4">
      <c r="A7" s="3" t="s">
        <v>661</v>
      </c>
      <c r="B7" s="3" t="s">
        <v>662</v>
      </c>
      <c r="C7" s="3" t="s">
        <v>663</v>
      </c>
    </row>
    <row r="8" spans="1:4">
      <c r="A8" s="3" t="s">
        <v>664</v>
      </c>
    </row>
    <row r="9" spans="1:4">
      <c r="A9" s="5" t="s">
        <v>658</v>
      </c>
    </row>
    <row r="10" spans="1:4">
      <c r="A10" s="3" t="s">
        <v>661</v>
      </c>
      <c r="B10" s="3" t="s">
        <v>665</v>
      </c>
      <c r="C10" s="3" t="s">
        <v>666</v>
      </c>
    </row>
    <row r="11" spans="1:4">
      <c r="A11" s="3" t="s">
        <v>667</v>
      </c>
    </row>
    <row r="12" spans="1:4">
      <c r="A12" s="5" t="s">
        <v>658</v>
      </c>
    </row>
    <row r="13" spans="1:4">
      <c r="A13" s="3" t="s">
        <v>661</v>
      </c>
      <c r="B13" s="3" t="s">
        <v>668</v>
      </c>
      <c r="C13" s="3" t="s">
        <v>390</v>
      </c>
    </row>
    <row r="14" spans="1:4">
      <c r="A14" s="3" t="s">
        <v>669</v>
      </c>
    </row>
    <row r="15" spans="1:4">
      <c r="A15" s="5" t="s">
        <v>658</v>
      </c>
    </row>
    <row r="16" spans="1:4">
      <c r="A16" s="3" t="s">
        <v>661</v>
      </c>
      <c r="B16" s="3" t="s">
        <v>670</v>
      </c>
      <c r="C16" s="3" t="s">
        <v>671</v>
      </c>
    </row>
    <row r="17" spans="1:4">
      <c r="A17" s="3" t="s">
        <v>672</v>
      </c>
    </row>
    <row r="18" spans="1:4">
      <c r="A18" s="5" t="s">
        <v>658</v>
      </c>
    </row>
    <row r="19" spans="1:4">
      <c r="A19" s="3" t="s">
        <v>673</v>
      </c>
      <c r="B19" s="8" t="n">
        <v>5.7</v>
      </c>
      <c r="D19" s="8" t="n">
        <v>5.3</v>
      </c>
    </row>
    <row r="20" spans="1:4">
      <c r="A20" s="3" t="s">
        <v>674</v>
      </c>
    </row>
    <row r="21" spans="1:4">
      <c r="A21" s="5" t="s">
        <v>658</v>
      </c>
    </row>
    <row r="22" spans="1:4">
      <c r="A22" s="3" t="s">
        <v>675</v>
      </c>
      <c r="B22" s="3" t="s">
        <v>676</v>
      </c>
    </row>
    <row r="23" spans="1:4">
      <c r="A23" s="3" t="s">
        <v>677</v>
      </c>
      <c r="B23" s="3" t="s">
        <v>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4"/>
    <col customWidth="1" max="8" min="8" width="33"/>
  </cols>
  <sheetData>
    <row r="1" spans="1:8">
      <c r="A1" s="1" t="s">
        <v>194</v>
      </c>
      <c r="B1" s="2" t="s">
        <v>195</v>
      </c>
      <c r="C1" s="2" t="s">
        <v>196</v>
      </c>
      <c r="D1" s="2" t="s">
        <v>197</v>
      </c>
      <c r="E1" s="2" t="s">
        <v>198</v>
      </c>
      <c r="F1" s="2" t="s">
        <v>199</v>
      </c>
      <c r="G1" s="2" t="s">
        <v>200</v>
      </c>
      <c r="H1" s="2" t="s">
        <v>201</v>
      </c>
    </row>
    <row r="2" spans="1:8">
      <c r="A2" s="3" t="s">
        <v>202</v>
      </c>
      <c r="B2" s="6" t="n">
        <v>2916782</v>
      </c>
      <c r="C2" s="6" t="n">
        <v>20000</v>
      </c>
      <c r="D2" s="6" t="n">
        <v>378837</v>
      </c>
      <c r="E2" s="6" t="n">
        <v>6236125</v>
      </c>
      <c r="F2" s="6" t="n">
        <v>203829</v>
      </c>
      <c r="G2" s="6" t="n">
        <v>-3922009</v>
      </c>
      <c r="H2" s="6" t="n">
        <v>0</v>
      </c>
    </row>
    <row r="3" spans="1:8">
      <c r="A3" s="5" t="s">
        <v>203</v>
      </c>
    </row>
    <row r="4" spans="1:8">
      <c r="A4" s="3" t="s">
        <v>204</v>
      </c>
      <c r="B4" s="4" t="n">
        <v>81702</v>
      </c>
      <c r="E4" s="4" t="n">
        <v>81702</v>
      </c>
    </row>
    <row r="5" spans="1:8">
      <c r="A5" s="3" t="s">
        <v>186</v>
      </c>
      <c r="B5" s="4" t="n">
        <v>6000</v>
      </c>
      <c r="H5" s="4" t="n">
        <v>6000</v>
      </c>
    </row>
    <row r="6" spans="1:8">
      <c r="A6" s="3" t="s">
        <v>205</v>
      </c>
      <c r="B6" s="4" t="n">
        <v>0</v>
      </c>
      <c r="E6" s="4" t="n">
        <v>62</v>
      </c>
      <c r="H6" s="4" t="n">
        <v>-62</v>
      </c>
    </row>
    <row r="7" spans="1:8">
      <c r="A7" s="3" t="s">
        <v>206</v>
      </c>
      <c r="B7" s="4" t="n">
        <v>-16</v>
      </c>
      <c r="E7" s="4" t="n">
        <v>-16</v>
      </c>
    </row>
    <row r="8" spans="1:8">
      <c r="A8" s="3" t="s">
        <v>207</v>
      </c>
      <c r="B8" s="4" t="n">
        <v>-54</v>
      </c>
      <c r="D8" s="4" t="n">
        <v>-54</v>
      </c>
    </row>
    <row r="9" spans="1:8">
      <c r="A9" s="3" t="s">
        <v>208</v>
      </c>
      <c r="B9" s="4" t="n">
        <v>-14779</v>
      </c>
      <c r="E9" s="4" t="n">
        <v>-14779</v>
      </c>
    </row>
    <row r="10" spans="1:8">
      <c r="A10" s="3" t="s">
        <v>209</v>
      </c>
      <c r="B10" s="4" t="n">
        <v>-28</v>
      </c>
      <c r="D10" s="4" t="n">
        <v>-3783</v>
      </c>
      <c r="G10" s="4" t="n">
        <v>3755</v>
      </c>
    </row>
    <row r="11" spans="1:8">
      <c r="A11" s="3" t="s">
        <v>210</v>
      </c>
      <c r="B11" s="4" t="n">
        <v>1639</v>
      </c>
      <c r="D11" s="4" t="n">
        <v>1639</v>
      </c>
    </row>
    <row r="12" spans="1:8">
      <c r="A12" s="3" t="s">
        <v>211</v>
      </c>
      <c r="B12" s="4" t="n">
        <v>8290</v>
      </c>
      <c r="F12" s="4" t="n">
        <v>8290</v>
      </c>
    </row>
    <row r="13" spans="1:8">
      <c r="A13" s="3" t="s">
        <v>212</v>
      </c>
      <c r="B13" s="4" t="n">
        <v>0</v>
      </c>
    </row>
    <row r="14" spans="1:8">
      <c r="A14" s="3" t="s">
        <v>213</v>
      </c>
      <c r="B14" s="4" t="n">
        <v>2999536</v>
      </c>
      <c r="C14" s="4" t="n">
        <v>20000</v>
      </c>
      <c r="D14" s="4" t="n">
        <v>376639</v>
      </c>
      <c r="E14" s="4" t="n">
        <v>6303094</v>
      </c>
      <c r="F14" s="4" t="n">
        <v>212119</v>
      </c>
      <c r="G14" s="4" t="n">
        <v>-3918254</v>
      </c>
      <c r="H14" s="4" t="n">
        <v>5938</v>
      </c>
    </row>
    <row r="15" spans="1:8">
      <c r="A15" s="3" t="s">
        <v>202</v>
      </c>
      <c r="B15" s="4" t="n">
        <v>4346</v>
      </c>
    </row>
    <row r="16" spans="1:8">
      <c r="A16" s="5" t="s">
        <v>214</v>
      </c>
    </row>
    <row r="17" spans="1:8">
      <c r="A17" s="3" t="s">
        <v>206</v>
      </c>
      <c r="B17" s="4" t="n">
        <v>16</v>
      </c>
    </row>
    <row r="18" spans="1:8">
      <c r="A18" s="3" t="s">
        <v>215</v>
      </c>
      <c r="B18" s="4" t="n">
        <v>54</v>
      </c>
    </row>
    <row r="19" spans="1:8">
      <c r="A19" s="3" t="s">
        <v>212</v>
      </c>
      <c r="B19" s="4" t="n">
        <v>-550</v>
      </c>
    </row>
    <row r="20" spans="1:8">
      <c r="A20" s="3" t="s">
        <v>213</v>
      </c>
      <c r="B20" s="4" t="n">
        <v>3866</v>
      </c>
    </row>
    <row r="21" spans="1:8">
      <c r="A21" s="3" t="s">
        <v>216</v>
      </c>
      <c r="B21" s="4" t="n">
        <v>3326796</v>
      </c>
      <c r="C21" s="4" t="n">
        <v>20000</v>
      </c>
      <c r="D21" s="4" t="n">
        <v>381669</v>
      </c>
      <c r="E21" s="4" t="n">
        <v>6534427</v>
      </c>
      <c r="F21" s="4" t="n">
        <v>303295</v>
      </c>
      <c r="G21" s="4" t="n">
        <v>-3920152</v>
      </c>
      <c r="H21" s="4" t="n">
        <v>7557</v>
      </c>
    </row>
    <row r="22" spans="1:8">
      <c r="A22" s="5" t="s">
        <v>203</v>
      </c>
    </row>
    <row r="23" spans="1:8">
      <c r="A23" s="3" t="s">
        <v>204</v>
      </c>
      <c r="B23" s="4" t="n">
        <v>-33891</v>
      </c>
      <c r="E23" s="4" t="n">
        <v>-33891</v>
      </c>
    </row>
    <row r="24" spans="1:8">
      <c r="A24" s="3" t="s">
        <v>205</v>
      </c>
      <c r="B24" s="4" t="n">
        <v>0</v>
      </c>
      <c r="E24" s="4" t="n">
        <v>772</v>
      </c>
      <c r="H24" s="4" t="n">
        <v>-772</v>
      </c>
    </row>
    <row r="25" spans="1:8">
      <c r="A25" s="3" t="s">
        <v>206</v>
      </c>
      <c r="B25" s="4" t="n">
        <v>-126</v>
      </c>
      <c r="E25" s="4" t="n">
        <v>-126</v>
      </c>
    </row>
    <row r="26" spans="1:8">
      <c r="A26" s="3" t="s">
        <v>208</v>
      </c>
      <c r="B26" s="4" t="n">
        <v>-15289</v>
      </c>
      <c r="E26" s="4" t="n">
        <v>-15289</v>
      </c>
    </row>
    <row r="27" spans="1:8">
      <c r="A27" s="3" t="s">
        <v>217</v>
      </c>
      <c r="B27" s="4" t="n">
        <v>-33610</v>
      </c>
      <c r="G27" s="4" t="n">
        <v>-33610</v>
      </c>
    </row>
    <row r="28" spans="1:8">
      <c r="A28" s="3" t="s">
        <v>209</v>
      </c>
      <c r="B28" s="4" t="n">
        <v>5335</v>
      </c>
      <c r="G28" s="4" t="n">
        <v>5335</v>
      </c>
    </row>
    <row r="29" spans="1:8">
      <c r="A29" s="3" t="s">
        <v>210</v>
      </c>
      <c r="B29" s="4" t="n">
        <v>1568</v>
      </c>
      <c r="D29" s="4" t="n">
        <v>1568</v>
      </c>
    </row>
    <row r="30" spans="1:8">
      <c r="A30" s="3" t="s">
        <v>211</v>
      </c>
      <c r="B30" s="4" t="n">
        <v>-37943</v>
      </c>
      <c r="F30" s="4" t="n">
        <v>-37943</v>
      </c>
    </row>
    <row r="31" spans="1:8">
      <c r="A31" s="3" t="s">
        <v>218</v>
      </c>
      <c r="B31" s="4" t="n">
        <v>3212840</v>
      </c>
      <c r="C31" s="6" t="n">
        <v>20000</v>
      </c>
      <c r="D31" s="6" t="n">
        <v>383237</v>
      </c>
      <c r="E31" s="6" t="n">
        <v>6485893</v>
      </c>
      <c r="F31" s="6" t="n">
        <v>265352</v>
      </c>
      <c r="G31" s="6" t="n">
        <v>-3948427</v>
      </c>
      <c r="H31" s="6" t="n">
        <v>6785</v>
      </c>
    </row>
    <row r="32" spans="1:8">
      <c r="A32" s="3" t="s">
        <v>216</v>
      </c>
      <c r="B32" s="4" t="n">
        <v>5655</v>
      </c>
    </row>
    <row r="33" spans="1:8">
      <c r="A33" s="5" t="s">
        <v>214</v>
      </c>
    </row>
    <row r="34" spans="1:8">
      <c r="A34" s="3" t="s">
        <v>206</v>
      </c>
      <c r="B34" s="4" t="n">
        <v>126</v>
      </c>
    </row>
    <row r="35" spans="1:8">
      <c r="A35" s="3" t="s">
        <v>218</v>
      </c>
      <c r="B35" s="6" t="n">
        <v>5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00</v>
      </c>
    </row>
    <row r="2" spans="1:2">
      <c r="A2" s="3" t="s">
        <v>672</v>
      </c>
    </row>
    <row r="3" spans="1:2">
      <c r="A3" s="5" t="s">
        <v>680</v>
      </c>
    </row>
    <row r="4" spans="1:2">
      <c r="A4" s="3" t="s">
        <v>681</v>
      </c>
      <c r="B4" s="8" t="n">
        <v>9.699999999999999</v>
      </c>
    </row>
    <row r="5" spans="1:2">
      <c r="A5" s="3" t="s">
        <v>682</v>
      </c>
      <c r="B5" s="3" t="s">
        <v>545</v>
      </c>
    </row>
    <row r="6" spans="1:2">
      <c r="A6" s="3" t="s">
        <v>683</v>
      </c>
    </row>
    <row r="7" spans="1:2">
      <c r="A7" s="5" t="s">
        <v>680</v>
      </c>
    </row>
    <row r="8" spans="1:2">
      <c r="A8" s="3" t="s">
        <v>681</v>
      </c>
      <c r="B8" s="8" t="n">
        <v>9.300000000000001</v>
      </c>
    </row>
    <row r="9" spans="1:2">
      <c r="A9" s="3" t="s">
        <v>682</v>
      </c>
      <c r="B9" s="3" t="s">
        <v>6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02</v>
      </c>
    </row>
    <row r="3" spans="1:3">
      <c r="A3" s="5" t="s">
        <v>247</v>
      </c>
    </row>
    <row r="4" spans="1:3">
      <c r="A4" s="3" t="s">
        <v>685</v>
      </c>
      <c r="B4" s="6" t="n">
        <v>332659</v>
      </c>
      <c r="C4" s="6" t="n">
        <v>359048</v>
      </c>
    </row>
    <row r="5" spans="1:3">
      <c r="A5" s="3" t="s">
        <v>686</v>
      </c>
      <c r="B5" s="3" t="s">
        <v>6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102</v>
      </c>
    </row>
    <row r="3" spans="1:3">
      <c r="A3" s="5" t="s">
        <v>247</v>
      </c>
    </row>
    <row r="4" spans="1:3">
      <c r="A4" s="3" t="s">
        <v>689</v>
      </c>
      <c r="B4" s="6" t="n">
        <v>13237</v>
      </c>
    </row>
    <row r="5" spans="1:3">
      <c r="A5" s="3" t="s">
        <v>690</v>
      </c>
      <c r="B5" s="4" t="n">
        <v>-16869</v>
      </c>
    </row>
    <row r="6" spans="1:3">
      <c r="A6" s="3" t="s">
        <v>691</v>
      </c>
      <c r="B6" s="4" t="n">
        <v>-1819</v>
      </c>
    </row>
    <row r="7" spans="1:3">
      <c r="A7" s="3" t="s">
        <v>692</v>
      </c>
      <c r="B7" s="6" t="n">
        <v>25569</v>
      </c>
      <c r="C7" s="6" t="n">
        <v>310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3</v>
      </c>
      <c r="B1" s="2" t="s">
        <v>1</v>
      </c>
    </row>
    <row r="2" spans="1:3">
      <c r="B2" s="2" t="s">
        <v>2</v>
      </c>
      <c r="C2" s="2" t="s">
        <v>59</v>
      </c>
    </row>
    <row r="3" spans="1:3">
      <c r="A3" s="5" t="s">
        <v>694</v>
      </c>
    </row>
    <row r="4" spans="1:3">
      <c r="A4" s="3" t="s">
        <v>695</v>
      </c>
      <c r="B4" s="7" t="n">
        <v>2.9</v>
      </c>
      <c r="C4" s="7" t="n">
        <v>2.78</v>
      </c>
    </row>
    <row r="5" spans="1:3">
      <c r="A5" s="3" t="s">
        <v>696</v>
      </c>
    </row>
    <row r="6" spans="1:3">
      <c r="A6" s="5" t="s">
        <v>694</v>
      </c>
    </row>
    <row r="7" spans="1:3">
      <c r="A7" s="3" t="s">
        <v>697</v>
      </c>
      <c r="B7" s="4" t="n">
        <v>104000</v>
      </c>
      <c r="C7" s="4" t="n">
        <v>10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59</v>
      </c>
    </row>
    <row r="3" spans="1:3">
      <c r="A3" s="5" t="s">
        <v>699</v>
      </c>
    </row>
    <row r="4" spans="1:3">
      <c r="A4" s="3" t="s">
        <v>700</v>
      </c>
      <c r="B4" s="6" t="n">
        <v>-33245</v>
      </c>
      <c r="C4" s="6" t="n">
        <v>81748</v>
      </c>
    </row>
    <row r="5" spans="1:3">
      <c r="A5" s="3" t="s">
        <v>701</v>
      </c>
      <c r="B5" s="4" t="n">
        <v>-15289</v>
      </c>
      <c r="C5" s="4" t="n">
        <v>-14779</v>
      </c>
    </row>
    <row r="6" spans="1:3">
      <c r="A6" s="3" t="s">
        <v>702</v>
      </c>
      <c r="B6" s="6" t="n">
        <v>-48534</v>
      </c>
      <c r="C6" s="6" t="n">
        <v>66969</v>
      </c>
    </row>
    <row r="7" spans="1:3">
      <c r="A7" s="3" t="s">
        <v>703</v>
      </c>
      <c r="B7" s="3" t="s">
        <v>370</v>
      </c>
      <c r="C7" s="3" t="s">
        <v>704</v>
      </c>
    </row>
    <row r="8" spans="1:3">
      <c r="A8" s="3" t="s">
        <v>705</v>
      </c>
      <c r="B8" s="6" t="n">
        <v>-48534</v>
      </c>
      <c r="C8" s="6" t="n">
        <v>66588</v>
      </c>
    </row>
    <row r="9" spans="1:3">
      <c r="A9" s="3" t="s">
        <v>706</v>
      </c>
      <c r="B9" s="4" t="n">
        <v>15205</v>
      </c>
      <c r="C9" s="4" t="n">
        <v>14695</v>
      </c>
    </row>
    <row r="10" spans="1:3">
      <c r="A10" s="3" t="s">
        <v>707</v>
      </c>
      <c r="B10" s="4" t="n">
        <v>-33329</v>
      </c>
      <c r="C10" s="4" t="n">
        <v>81283</v>
      </c>
    </row>
    <row r="11" spans="1:3">
      <c r="A11" s="3" t="s">
        <v>708</v>
      </c>
      <c r="B11" s="4" t="n">
        <v>0</v>
      </c>
      <c r="C11" s="4" t="n">
        <v>3</v>
      </c>
    </row>
    <row r="12" spans="1:3">
      <c r="A12" s="3" t="s">
        <v>709</v>
      </c>
      <c r="B12" s="6" t="n">
        <v>-33329</v>
      </c>
      <c r="C12" s="6" t="n">
        <v>81286</v>
      </c>
    </row>
    <row r="13" spans="1:3">
      <c r="A13" s="3" t="s">
        <v>710</v>
      </c>
      <c r="B13" s="4" t="n">
        <v>5274</v>
      </c>
      <c r="C13" s="4" t="n">
        <v>5284</v>
      </c>
    </row>
    <row r="14" spans="1:3">
      <c r="A14" s="3" t="s">
        <v>711</v>
      </c>
      <c r="B14" s="4" t="n">
        <v>5274</v>
      </c>
      <c r="C14" s="4" t="n">
        <v>5326</v>
      </c>
    </row>
    <row r="15" spans="1:3">
      <c r="A15" s="5" t="s">
        <v>712</v>
      </c>
    </row>
    <row r="16" spans="1:3">
      <c r="A16" s="3" t="s">
        <v>713</v>
      </c>
      <c r="B16" s="7" t="n">
        <v>-6.32</v>
      </c>
      <c r="C16" s="7" t="n">
        <v>15.38</v>
      </c>
    </row>
    <row r="17" spans="1:3">
      <c r="A17" s="3" t="s">
        <v>714</v>
      </c>
      <c r="B17" s="7" t="n">
        <v>-6.32</v>
      </c>
      <c r="C17" s="7" t="n">
        <v>15.26</v>
      </c>
    </row>
    <row r="18" spans="1:3">
      <c r="A18" s="3" t="s">
        <v>696</v>
      </c>
    </row>
    <row r="19" spans="1:3">
      <c r="A19" s="5" t="s">
        <v>699</v>
      </c>
    </row>
    <row r="20" spans="1:3">
      <c r="A20" s="3" t="s">
        <v>715</v>
      </c>
      <c r="B20" s="4" t="n">
        <v>0</v>
      </c>
      <c r="C20" s="4" t="n">
        <v>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16</v>
      </c>
      <c r="B1" s="2" t="s">
        <v>1</v>
      </c>
    </row>
    <row r="2" spans="1:3">
      <c r="B2" s="2" t="s">
        <v>2</v>
      </c>
      <c r="C2" s="2" t="s">
        <v>59</v>
      </c>
    </row>
    <row r="3" spans="1:3">
      <c r="A3" s="5" t="s">
        <v>250</v>
      </c>
    </row>
    <row r="4" spans="1:3">
      <c r="A4" s="3" t="s">
        <v>717</v>
      </c>
      <c r="B4" s="4" t="n">
        <v>12</v>
      </c>
      <c r="C4" s="4" t="n">
        <v>10</v>
      </c>
    </row>
    <row r="5" spans="1:3">
      <c r="A5" s="3" t="s">
        <v>718</v>
      </c>
      <c r="B5" s="4" t="n">
        <v>27</v>
      </c>
      <c r="C5" s="4"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0"/>
    <col customWidth="1" max="3" min="3" width="31"/>
  </cols>
  <sheetData>
    <row r="1" spans="1:3">
      <c r="A1" s="1" t="s">
        <v>719</v>
      </c>
      <c r="B1" s="2" t="s">
        <v>1</v>
      </c>
      <c r="C1" s="2" t="s">
        <v>350</v>
      </c>
    </row>
    <row r="2" spans="1:3">
      <c r="B2" s="2" t="s">
        <v>720</v>
      </c>
      <c r="C2" s="2" t="s">
        <v>721</v>
      </c>
    </row>
    <row r="3" spans="1:3">
      <c r="A3" s="5" t="s">
        <v>722</v>
      </c>
    </row>
    <row r="4" spans="1:3">
      <c r="A4" s="3" t="s">
        <v>723</v>
      </c>
      <c r="B4" s="3" t="s">
        <v>456</v>
      </c>
    </row>
    <row r="5" spans="1:3">
      <c r="A5" s="3" t="s">
        <v>724</v>
      </c>
      <c r="B5" s="3" t="s">
        <v>725</v>
      </c>
    </row>
    <row r="6" spans="1:3">
      <c r="A6" s="3" t="s">
        <v>726</v>
      </c>
      <c r="B6" s="4" t="n">
        <v>2</v>
      </c>
    </row>
    <row r="7" spans="1:3">
      <c r="A7" s="3" t="s">
        <v>727</v>
      </c>
      <c r="B7" s="3" t="s">
        <v>370</v>
      </c>
      <c r="C7" s="3" t="s">
        <v>370</v>
      </c>
    </row>
    <row r="8" spans="1:3">
      <c r="A8" s="3" t="s">
        <v>728</v>
      </c>
    </row>
    <row r="9" spans="1:3">
      <c r="A9" s="5" t="s">
        <v>722</v>
      </c>
    </row>
    <row r="10" spans="1:3">
      <c r="A10" s="3" t="s">
        <v>729</v>
      </c>
      <c r="B10" s="3" t="s">
        <v>408</v>
      </c>
    </row>
    <row r="11" spans="1:3">
      <c r="A11" s="3" t="s">
        <v>730</v>
      </c>
    </row>
    <row r="12" spans="1:3">
      <c r="A12" s="5" t="s">
        <v>722</v>
      </c>
    </row>
    <row r="13" spans="1:3">
      <c r="A13" s="3" t="s">
        <v>729</v>
      </c>
      <c r="B13" s="3" t="s">
        <v>731</v>
      </c>
    </row>
    <row r="14" spans="1:3">
      <c r="A14" s="3" t="s">
        <v>732</v>
      </c>
    </row>
    <row r="15" spans="1:3">
      <c r="A15" s="5" t="s">
        <v>722</v>
      </c>
    </row>
    <row r="16" spans="1:3">
      <c r="A16" s="3" t="s">
        <v>733</v>
      </c>
      <c r="B16" s="3" t="s">
        <v>734</v>
      </c>
    </row>
    <row r="17" spans="1:3">
      <c r="A17" s="3" t="s">
        <v>735</v>
      </c>
    </row>
    <row r="18" spans="1:3">
      <c r="A18" s="5" t="s">
        <v>722</v>
      </c>
    </row>
    <row r="19" spans="1:3">
      <c r="A19" s="3" t="s">
        <v>733</v>
      </c>
      <c r="B19" s="3" t="s">
        <v>731</v>
      </c>
    </row>
    <row r="20" spans="1:3">
      <c r="A20" s="3" t="s">
        <v>736</v>
      </c>
    </row>
    <row r="21" spans="1:3">
      <c r="A21" s="5" t="s">
        <v>722</v>
      </c>
    </row>
    <row r="22" spans="1:3">
      <c r="A22" s="3" t="s">
        <v>733</v>
      </c>
      <c r="B22" s="3" t="s">
        <v>383</v>
      </c>
    </row>
    <row r="23" spans="1:3">
      <c r="A23" s="3" t="s">
        <v>737</v>
      </c>
    </row>
    <row r="24" spans="1:3">
      <c r="A24" s="5" t="s">
        <v>722</v>
      </c>
    </row>
    <row r="25" spans="1:3">
      <c r="A25" s="3" t="s">
        <v>727</v>
      </c>
      <c r="B25" s="3" t="s">
        <v>738</v>
      </c>
      <c r="C25" s="3" t="s">
        <v>470</v>
      </c>
    </row>
    <row r="26" spans="1:3">
      <c r="A26" s="3" t="s">
        <v>739</v>
      </c>
    </row>
    <row r="27" spans="1:3">
      <c r="A27" s="5" t="s">
        <v>722</v>
      </c>
    </row>
    <row r="28" spans="1:3">
      <c r="A28" s="3" t="s">
        <v>729</v>
      </c>
      <c r="B28" s="3" t="s">
        <v>383</v>
      </c>
      <c r="C28" s="3" t="s">
        <v>383</v>
      </c>
    </row>
    <row r="29" spans="1:3">
      <c r="A29" s="3" t="s">
        <v>740</v>
      </c>
      <c r="B29" s="8" t="n">
        <v>530.3</v>
      </c>
      <c r="C29" s="8" t="n">
        <v>704.8</v>
      </c>
    </row>
    <row r="30" spans="1:3">
      <c r="A30" s="3" t="s">
        <v>727</v>
      </c>
      <c r="B30" s="3" t="s">
        <v>741</v>
      </c>
      <c r="C30" s="3" t="s">
        <v>734</v>
      </c>
    </row>
    <row r="31" spans="1:3">
      <c r="A31" s="3" t="s">
        <v>742</v>
      </c>
    </row>
    <row r="32" spans="1:3">
      <c r="A32" s="5" t="s">
        <v>722</v>
      </c>
    </row>
    <row r="33" spans="1:3">
      <c r="A33" s="3" t="s">
        <v>743</v>
      </c>
      <c r="B33" s="4" t="n">
        <v>1</v>
      </c>
      <c r="C33" s="4" t="n">
        <v>1</v>
      </c>
    </row>
    <row r="34" spans="1:3">
      <c r="A34" s="3" t="s">
        <v>744</v>
      </c>
    </row>
    <row r="35" spans="1:3">
      <c r="A35" s="5" t="s">
        <v>722</v>
      </c>
    </row>
    <row r="36" spans="1:3">
      <c r="A36" s="3" t="s">
        <v>743</v>
      </c>
      <c r="B36" s="4" t="n">
        <v>1</v>
      </c>
    </row>
    <row r="37" spans="1:3">
      <c r="A37" s="3" t="s">
        <v>745</v>
      </c>
    </row>
    <row r="38" spans="1:3">
      <c r="A38" s="5" t="s">
        <v>722</v>
      </c>
    </row>
    <row r="39" spans="1:3">
      <c r="A39" s="3" t="s">
        <v>743</v>
      </c>
      <c r="C39" s="4" t="n">
        <v>1</v>
      </c>
    </row>
    <row r="40" spans="1:3">
      <c r="A40" s="3" t="s">
        <v>746</v>
      </c>
    </row>
    <row r="41" spans="1:3">
      <c r="A41" s="5" t="s">
        <v>722</v>
      </c>
    </row>
    <row r="42" spans="1:3">
      <c r="A42" s="3" t="s">
        <v>747</v>
      </c>
      <c r="B42" s="3" t="s">
        <v>3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59</v>
      </c>
    </row>
    <row r="3" spans="1:3">
      <c r="A3" s="5" t="s">
        <v>722</v>
      </c>
    </row>
    <row r="4" spans="1:3">
      <c r="A4" s="3" t="s">
        <v>749</v>
      </c>
      <c r="B4" s="6" t="n">
        <v>-13784</v>
      </c>
      <c r="C4" s="6" t="n">
        <v>-13653</v>
      </c>
    </row>
    <row r="5" spans="1:3">
      <c r="A5" s="3" t="s">
        <v>314</v>
      </c>
    </row>
    <row r="6" spans="1:3">
      <c r="A6" s="5" t="s">
        <v>722</v>
      </c>
    </row>
    <row r="7" spans="1:3">
      <c r="A7" s="3" t="s">
        <v>750</v>
      </c>
      <c r="B7" s="4" t="n">
        <v>5783</v>
      </c>
      <c r="C7" s="4" t="n">
        <v>5221</v>
      </c>
    </row>
    <row r="8" spans="1:3">
      <c r="A8" s="3" t="s">
        <v>751</v>
      </c>
      <c r="B8" s="4" t="n">
        <v>8169</v>
      </c>
      <c r="C8" s="4" t="n">
        <v>11592</v>
      </c>
    </row>
    <row r="9" spans="1:3">
      <c r="A9" s="3" t="s">
        <v>752</v>
      </c>
      <c r="B9" s="4" t="n">
        <v>-28444</v>
      </c>
      <c r="C9" s="4" t="n">
        <v>-30838</v>
      </c>
    </row>
    <row r="10" spans="1:3">
      <c r="A10" s="3" t="s">
        <v>753</v>
      </c>
      <c r="B10" s="4" t="n">
        <v>708</v>
      </c>
      <c r="C10" s="4" t="n">
        <v>409</v>
      </c>
    </row>
    <row r="11" spans="1:3">
      <c r="A11" s="3" t="s">
        <v>754</v>
      </c>
      <c r="B11" s="4" t="n">
        <v>0</v>
      </c>
      <c r="C11" s="4" t="n">
        <v>-37</v>
      </c>
    </row>
    <row r="12" spans="1:3">
      <c r="A12" s="3" t="s">
        <v>749</v>
      </c>
      <c r="B12" s="4" t="n">
        <v>-13784</v>
      </c>
      <c r="C12" s="4" t="n">
        <v>-13653</v>
      </c>
    </row>
    <row r="13" spans="1:3">
      <c r="A13" s="3" t="s">
        <v>319</v>
      </c>
    </row>
    <row r="14" spans="1:3">
      <c r="A14" s="5" t="s">
        <v>722</v>
      </c>
    </row>
    <row r="15" spans="1:3">
      <c r="A15" s="3" t="s">
        <v>750</v>
      </c>
      <c r="B15" s="4" t="n">
        <v>238</v>
      </c>
      <c r="C15" s="4" t="n">
        <v>214</v>
      </c>
    </row>
    <row r="16" spans="1:3">
      <c r="A16" s="3" t="s">
        <v>751</v>
      </c>
      <c r="B16" s="4" t="n">
        <v>919</v>
      </c>
      <c r="C16" s="4" t="n">
        <v>1078</v>
      </c>
    </row>
    <row r="17" spans="1:3">
      <c r="A17" s="3" t="s">
        <v>753</v>
      </c>
      <c r="B17" s="4" t="n">
        <v>83</v>
      </c>
      <c r="C17" s="4" t="n">
        <v>85</v>
      </c>
    </row>
    <row r="18" spans="1:3">
      <c r="A18" s="3" t="s">
        <v>754</v>
      </c>
      <c r="B18" s="4" t="n">
        <v>1317</v>
      </c>
      <c r="C18" s="4" t="n">
        <v>579</v>
      </c>
    </row>
    <row r="19" spans="1:3">
      <c r="A19" s="3" t="s">
        <v>749</v>
      </c>
      <c r="B19" s="4" t="n">
        <v>2557</v>
      </c>
      <c r="C19" s="4" t="n">
        <v>1956</v>
      </c>
    </row>
    <row r="20" spans="1:3">
      <c r="A20" s="3" t="s">
        <v>755</v>
      </c>
    </row>
    <row r="21" spans="1:3">
      <c r="A21" s="5" t="s">
        <v>722</v>
      </c>
    </row>
    <row r="22" spans="1:3">
      <c r="A22" s="3" t="s">
        <v>751</v>
      </c>
      <c r="B22" s="4" t="n">
        <v>62</v>
      </c>
      <c r="C22" s="4" t="n">
        <v>72</v>
      </c>
    </row>
    <row r="23" spans="1:3">
      <c r="A23" s="3" t="s">
        <v>753</v>
      </c>
      <c r="B23" s="4" t="n">
        <v>-120</v>
      </c>
      <c r="C23" s="4" t="n">
        <v>-1841</v>
      </c>
    </row>
    <row r="24" spans="1:3">
      <c r="A24" s="3" t="s">
        <v>754</v>
      </c>
      <c r="B24" s="4" t="n">
        <v>-1097</v>
      </c>
      <c r="C24" s="4" t="n">
        <v>-1090</v>
      </c>
    </row>
    <row r="25" spans="1:3">
      <c r="A25" s="3" t="s">
        <v>749</v>
      </c>
      <c r="B25" s="6" t="n">
        <v>-1155</v>
      </c>
      <c r="C25" s="6" t="n">
        <v>-28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102</v>
      </c>
    </row>
    <row r="2" spans="1:3">
      <c r="A2" s="5" t="s">
        <v>722</v>
      </c>
    </row>
    <row r="3" spans="1:3">
      <c r="A3" s="3" t="s">
        <v>757</v>
      </c>
      <c r="B3" s="3" t="s">
        <v>370</v>
      </c>
      <c r="C3" s="3" t="s">
        <v>370</v>
      </c>
    </row>
    <row r="4" spans="1:3">
      <c r="A4" s="3" t="s">
        <v>758</v>
      </c>
    </row>
    <row r="5" spans="1:3">
      <c r="A5" s="5" t="s">
        <v>722</v>
      </c>
    </row>
    <row r="6" spans="1:3">
      <c r="A6" s="3" t="s">
        <v>757</v>
      </c>
      <c r="B6" s="3" t="s">
        <v>678</v>
      </c>
      <c r="C6" s="3" t="s">
        <v>759</v>
      </c>
    </row>
    <row r="7" spans="1:3">
      <c r="A7" s="3" t="s">
        <v>737</v>
      </c>
    </row>
    <row r="8" spans="1:3">
      <c r="A8" s="5" t="s">
        <v>722</v>
      </c>
    </row>
    <row r="9" spans="1:3">
      <c r="A9" s="3" t="s">
        <v>757</v>
      </c>
      <c r="B9" s="3" t="s">
        <v>738</v>
      </c>
      <c r="C9" s="3" t="s">
        <v>470</v>
      </c>
    </row>
    <row r="10" spans="1:3">
      <c r="A10" s="3" t="s">
        <v>760</v>
      </c>
    </row>
    <row r="11" spans="1:3">
      <c r="A11" s="5" t="s">
        <v>722</v>
      </c>
    </row>
    <row r="12" spans="1:3">
      <c r="A12" s="3" t="s">
        <v>757</v>
      </c>
      <c r="B12" s="3" t="s">
        <v>383</v>
      </c>
      <c r="C12" s="3" t="s">
        <v>383</v>
      </c>
    </row>
    <row r="13" spans="1:3">
      <c r="A13" s="3" t="s">
        <v>761</v>
      </c>
    </row>
    <row r="14" spans="1:3">
      <c r="A14" s="5" t="s">
        <v>722</v>
      </c>
    </row>
    <row r="15" spans="1:3">
      <c r="A15" s="3" t="s">
        <v>757</v>
      </c>
      <c r="B15" s="3" t="s">
        <v>762</v>
      </c>
      <c r="C15" s="3" t="s">
        <v>763</v>
      </c>
    </row>
    <row r="16" spans="1:3">
      <c r="A16" s="3" t="s">
        <v>764</v>
      </c>
    </row>
    <row r="17" spans="1:3">
      <c r="A17" s="5" t="s">
        <v>722</v>
      </c>
    </row>
    <row r="18" spans="1:3">
      <c r="A18" s="3" t="s">
        <v>757</v>
      </c>
      <c r="B18" s="3" t="s">
        <v>470</v>
      </c>
      <c r="C18" s="3" t="s">
        <v>4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65</v>
      </c>
      <c r="B1" s="2" t="s">
        <v>1</v>
      </c>
    </row>
    <row r="2" spans="1:3">
      <c r="B2" s="2" t="s">
        <v>2</v>
      </c>
      <c r="C2" s="2" t="s">
        <v>59</v>
      </c>
    </row>
    <row r="3" spans="1:3">
      <c r="A3" s="5" t="s">
        <v>766</v>
      </c>
    </row>
    <row r="4" spans="1:3">
      <c r="A4" s="3" t="s">
        <v>450</v>
      </c>
      <c r="B4" s="6" t="n">
        <v>2577</v>
      </c>
      <c r="C4" s="6" t="n">
        <v>0</v>
      </c>
    </row>
    <row r="5" spans="1:3">
      <c r="A5" s="3" t="s">
        <v>449</v>
      </c>
      <c r="B5" s="4" t="n">
        <v>0</v>
      </c>
      <c r="C5" s="4" t="n">
        <v>1411</v>
      </c>
    </row>
    <row r="6" spans="1:3">
      <c r="A6" s="3" t="s">
        <v>447</v>
      </c>
      <c r="B6" s="6" t="n">
        <v>-103</v>
      </c>
      <c r="C6" s="4" t="n">
        <v>28994</v>
      </c>
    </row>
    <row r="7" spans="1:3">
      <c r="A7" s="3" t="s">
        <v>462</v>
      </c>
    </row>
    <row r="8" spans="1:3">
      <c r="A8" s="5" t="s">
        <v>766</v>
      </c>
    </row>
    <row r="9" spans="1:3">
      <c r="A9" s="3" t="s">
        <v>447</v>
      </c>
      <c r="C9" s="6" t="n">
        <v>2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7</v>
      </c>
      <c r="B1" s="2" t="s">
        <v>1</v>
      </c>
    </row>
    <row r="2" spans="1:3">
      <c r="B2" s="2" t="s">
        <v>2</v>
      </c>
      <c r="C2" s="2" t="s">
        <v>59</v>
      </c>
    </row>
    <row r="3" spans="1:3">
      <c r="A3" s="5" t="s">
        <v>256</v>
      </c>
    </row>
    <row r="4" spans="1:3">
      <c r="A4" s="3" t="s">
        <v>768</v>
      </c>
      <c r="B4" s="6" t="n">
        <v>4290</v>
      </c>
      <c r="C4" s="6" t="n">
        <v>514</v>
      </c>
    </row>
    <row r="5" spans="1:3">
      <c r="A5" s="3" t="s">
        <v>769</v>
      </c>
      <c r="B5" s="4" t="n">
        <v>-2577</v>
      </c>
      <c r="C5" s="4" t="n">
        <v>0</v>
      </c>
    </row>
    <row r="6" spans="1:3">
      <c r="A6" s="3" t="s">
        <v>770</v>
      </c>
      <c r="B6" s="4" t="n">
        <v>518</v>
      </c>
      <c r="C6" s="4" t="n">
        <v>0</v>
      </c>
    </row>
    <row r="7" spans="1:3">
      <c r="A7" s="3" t="s">
        <v>402</v>
      </c>
      <c r="B7" s="4" t="n">
        <v>107</v>
      </c>
      <c r="C7" s="4" t="n">
        <v>189</v>
      </c>
    </row>
    <row r="8" spans="1:3">
      <c r="A8" s="3" t="s">
        <v>447</v>
      </c>
      <c r="B8" s="4" t="n">
        <v>-103</v>
      </c>
      <c r="C8" s="4" t="n">
        <v>28994</v>
      </c>
    </row>
    <row r="9" spans="1:3">
      <c r="A9" s="3" t="s">
        <v>449</v>
      </c>
      <c r="B9" s="4" t="n">
        <v>0</v>
      </c>
      <c r="C9" s="4" t="n">
        <v>1411</v>
      </c>
    </row>
    <row r="10" spans="1:3">
      <c r="A10" s="3" t="s">
        <v>771</v>
      </c>
      <c r="B10" s="4" t="n">
        <v>453</v>
      </c>
      <c r="C10" s="4" t="n">
        <v>-1757</v>
      </c>
    </row>
    <row r="11" spans="1:3">
      <c r="A11" s="3" t="s">
        <v>772</v>
      </c>
      <c r="B11" s="6" t="n">
        <v>2688</v>
      </c>
      <c r="C11" s="6" t="n">
        <v>293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3</v>
      </c>
      <c r="C1" s="2" t="s">
        <v>1</v>
      </c>
    </row>
    <row r="2" spans="1:4">
      <c r="C2" s="2" t="s">
        <v>2</v>
      </c>
      <c r="D2" s="2" t="s">
        <v>59</v>
      </c>
    </row>
    <row r="3" spans="1:4">
      <c r="A3" s="5" t="s">
        <v>774</v>
      </c>
    </row>
    <row r="4" spans="1:4">
      <c r="A4" s="3" t="s">
        <v>775</v>
      </c>
      <c r="C4" s="6" t="n">
        <v>-38063</v>
      </c>
      <c r="D4" s="6" t="n">
        <v>7671</v>
      </c>
    </row>
    <row r="5" spans="1:4">
      <c r="A5" s="3" t="s">
        <v>776</v>
      </c>
      <c r="C5" s="4" t="n">
        <v>120</v>
      </c>
      <c r="D5" s="4" t="n">
        <v>619</v>
      </c>
    </row>
    <row r="6" spans="1:4">
      <c r="A6" s="3" t="s">
        <v>777</v>
      </c>
      <c r="C6" s="4" t="n">
        <v>-37943</v>
      </c>
      <c r="D6" s="4" t="n">
        <v>8290</v>
      </c>
    </row>
    <row r="7" spans="1:4">
      <c r="A7" s="3" t="s">
        <v>778</v>
      </c>
    </row>
    <row r="8" spans="1:4">
      <c r="A8" s="5" t="s">
        <v>774</v>
      </c>
    </row>
    <row r="9" spans="1:4">
      <c r="A9" s="3" t="s">
        <v>779</v>
      </c>
      <c r="C9" s="4" t="n">
        <v>-37376</v>
      </c>
    </row>
    <row r="10" spans="1:4">
      <c r="A10" s="3" t="s">
        <v>780</v>
      </c>
      <c r="C10" s="4" t="n">
        <v>0</v>
      </c>
    </row>
    <row r="11" spans="1:4">
      <c r="A11" s="3" t="s">
        <v>775</v>
      </c>
      <c r="C11" s="4" t="n">
        <v>-37376</v>
      </c>
      <c r="D11" s="4" t="n">
        <v>10033</v>
      </c>
    </row>
    <row r="12" spans="1:4">
      <c r="A12" s="3" t="s">
        <v>776</v>
      </c>
      <c r="C12" s="4" t="n">
        <v>0</v>
      </c>
      <c r="D12" s="4" t="n">
        <v>0</v>
      </c>
    </row>
    <row r="13" spans="1:4">
      <c r="A13" s="3" t="s">
        <v>777</v>
      </c>
      <c r="C13" s="4" t="n">
        <v>-37376</v>
      </c>
      <c r="D13" s="4" t="n">
        <v>10033</v>
      </c>
    </row>
    <row r="14" spans="1:4">
      <c r="A14" s="3" t="s">
        <v>781</v>
      </c>
    </row>
    <row r="15" spans="1:4">
      <c r="A15" s="5" t="s">
        <v>774</v>
      </c>
    </row>
    <row r="16" spans="1:4">
      <c r="A16" s="3" t="s">
        <v>779</v>
      </c>
      <c r="C16" s="4" t="n">
        <v>0</v>
      </c>
    </row>
    <row r="17" spans="1:4">
      <c r="A17" s="3" t="s">
        <v>782</v>
      </c>
      <c r="C17" s="4" t="n">
        <v>891</v>
      </c>
      <c r="D17" s="4" t="n">
        <v>-1895</v>
      </c>
    </row>
    <row r="18" spans="1:4">
      <c r="A18" s="3" t="s">
        <v>783</v>
      </c>
      <c r="C18" s="4" t="n">
        <v>-241</v>
      </c>
      <c r="D18" s="4" t="n">
        <v>511</v>
      </c>
    </row>
    <row r="19" spans="1:4">
      <c r="A19" s="3" t="s">
        <v>780</v>
      </c>
      <c r="C19" s="4" t="n">
        <v>650</v>
      </c>
      <c r="D19" s="4" t="n">
        <v>-1384</v>
      </c>
    </row>
    <row r="20" spans="1:4">
      <c r="A20" s="3" t="s">
        <v>775</v>
      </c>
      <c r="C20" s="4" t="n">
        <v>891</v>
      </c>
      <c r="D20" s="4" t="n">
        <v>-1895</v>
      </c>
    </row>
    <row r="21" spans="1:4">
      <c r="A21" s="3" t="s">
        <v>776</v>
      </c>
      <c r="C21" s="4" t="n">
        <v>-241</v>
      </c>
      <c r="D21" s="4" t="n">
        <v>511</v>
      </c>
    </row>
    <row r="22" spans="1:4">
      <c r="A22" s="3" t="s">
        <v>777</v>
      </c>
      <c r="C22" s="4" t="n">
        <v>650</v>
      </c>
      <c r="D22" s="4" t="n">
        <v>-1384</v>
      </c>
    </row>
    <row r="23" spans="1:4">
      <c r="A23" s="3" t="s">
        <v>784</v>
      </c>
    </row>
    <row r="24" spans="1:4">
      <c r="A24" s="5" t="s">
        <v>774</v>
      </c>
    </row>
    <row r="25" spans="1:4">
      <c r="A25" s="3" t="s">
        <v>782</v>
      </c>
      <c r="B25" s="3" t="s">
        <v>577</v>
      </c>
      <c r="C25" s="4" t="n">
        <v>671</v>
      </c>
      <c r="D25" s="4" t="n">
        <v>-1347</v>
      </c>
    </row>
    <row r="26" spans="1:4">
      <c r="A26" s="3" t="s">
        <v>783</v>
      </c>
      <c r="C26" s="4" t="n">
        <v>-181</v>
      </c>
      <c r="D26" s="4" t="n">
        <v>364</v>
      </c>
    </row>
    <row r="27" spans="1:4">
      <c r="A27" s="3" t="s">
        <v>780</v>
      </c>
      <c r="C27" s="4" t="n">
        <v>490</v>
      </c>
      <c r="D27" s="4" t="n">
        <v>-983</v>
      </c>
    </row>
    <row r="28" spans="1:4">
      <c r="A28" s="3" t="s">
        <v>785</v>
      </c>
    </row>
    <row r="29" spans="1:4">
      <c r="A29" s="5" t="s">
        <v>774</v>
      </c>
    </row>
    <row r="30" spans="1:4">
      <c r="A30" s="3" t="s">
        <v>782</v>
      </c>
      <c r="B30" s="3" t="s">
        <v>577</v>
      </c>
      <c r="C30" s="4" t="n">
        <v>220</v>
      </c>
      <c r="D30" s="4" t="n">
        <v>-548</v>
      </c>
    </row>
    <row r="31" spans="1:4">
      <c r="A31" s="3" t="s">
        <v>783</v>
      </c>
      <c r="C31" s="4" t="n">
        <v>-60</v>
      </c>
      <c r="D31" s="4" t="n">
        <v>147</v>
      </c>
    </row>
    <row r="32" spans="1:4">
      <c r="A32" s="3" t="s">
        <v>780</v>
      </c>
      <c r="C32" s="4" t="n">
        <v>160</v>
      </c>
      <c r="D32" s="4" t="n">
        <v>-401</v>
      </c>
    </row>
    <row r="33" spans="1:4">
      <c r="A33" s="3" t="s">
        <v>786</v>
      </c>
    </row>
    <row r="34" spans="1:4">
      <c r="A34" s="5" t="s">
        <v>774</v>
      </c>
    </row>
    <row r="35" spans="1:4">
      <c r="A35" s="3" t="s">
        <v>779</v>
      </c>
      <c r="C35" s="4" t="n">
        <v>-1253</v>
      </c>
    </row>
    <row r="36" spans="1:4">
      <c r="A36" s="3" t="s">
        <v>780</v>
      </c>
      <c r="C36" s="4" t="n">
        <v>36</v>
      </c>
    </row>
    <row r="37" spans="1:4">
      <c r="A37" s="3" t="s">
        <v>775</v>
      </c>
      <c r="C37" s="4" t="n">
        <v>-1578</v>
      </c>
      <c r="D37" s="4" t="n">
        <v>-467</v>
      </c>
    </row>
    <row r="38" spans="1:4">
      <c r="A38" s="3" t="s">
        <v>776</v>
      </c>
      <c r="C38" s="4" t="n">
        <v>361</v>
      </c>
      <c r="D38" s="4" t="n">
        <v>108</v>
      </c>
    </row>
    <row r="39" spans="1:4">
      <c r="A39" s="3" t="s">
        <v>777</v>
      </c>
      <c r="C39" s="6" t="n">
        <v>-1217</v>
      </c>
      <c r="D39" s="6" t="n">
        <v>-359</v>
      </c>
    </row>
    <row r="40" spans="1:4"/>
    <row r="41" spans="1:4">
      <c r="A41" s="3" t="s">
        <v>577</v>
      </c>
      <c r="B41" s="3" t="s">
        <v>787</v>
      </c>
    </row>
  </sheetData>
  <mergeCells count="4">
    <mergeCell ref="A1:B2"/>
    <mergeCell ref="C1:D1"/>
    <mergeCell ref="A40:C40"/>
    <mergeCell ref="B41:C4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59</v>
      </c>
    </row>
    <row r="3" spans="1:3">
      <c r="A3" s="5" t="s">
        <v>789</v>
      </c>
    </row>
    <row r="4" spans="1:3">
      <c r="A4" s="3" t="s">
        <v>790</v>
      </c>
      <c r="B4" s="6" t="n">
        <v>3326796</v>
      </c>
      <c r="C4" s="6" t="n">
        <v>2916782</v>
      </c>
    </row>
    <row r="5" spans="1:3">
      <c r="A5" s="3" t="s">
        <v>97</v>
      </c>
      <c r="B5" s="4" t="n">
        <v>-37943</v>
      </c>
      <c r="C5" s="4" t="n">
        <v>8290</v>
      </c>
    </row>
    <row r="6" spans="1:3">
      <c r="A6" s="3" t="s">
        <v>790</v>
      </c>
      <c r="B6" s="4" t="n">
        <v>3212840</v>
      </c>
      <c r="C6" s="4" t="n">
        <v>2999536</v>
      </c>
    </row>
    <row r="7" spans="1:3">
      <c r="A7" s="3" t="s">
        <v>791</v>
      </c>
    </row>
    <row r="8" spans="1:3">
      <c r="A8" s="5" t="s">
        <v>789</v>
      </c>
    </row>
    <row r="9" spans="1:3">
      <c r="A9" s="3" t="s">
        <v>790</v>
      </c>
      <c r="B9" s="4" t="n">
        <v>303295</v>
      </c>
    </row>
    <row r="10" spans="1:3">
      <c r="A10" s="3" t="s">
        <v>792</v>
      </c>
      <c r="B10" s="4" t="n">
        <v>-38629</v>
      </c>
    </row>
    <row r="11" spans="1:3">
      <c r="A11" s="3" t="s">
        <v>793</v>
      </c>
      <c r="B11" s="4" t="n">
        <v>686</v>
      </c>
    </row>
    <row r="12" spans="1:3">
      <c r="A12" s="3" t="s">
        <v>97</v>
      </c>
      <c r="B12" s="4" t="n">
        <v>-37943</v>
      </c>
    </row>
    <row r="13" spans="1:3">
      <c r="A13" s="3" t="s">
        <v>790</v>
      </c>
      <c r="B13" s="4" t="n">
        <v>265352</v>
      </c>
    </row>
    <row r="14" spans="1:3">
      <c r="A14" s="3" t="s">
        <v>794</v>
      </c>
    </row>
    <row r="15" spans="1:3">
      <c r="A15" s="5" t="s">
        <v>789</v>
      </c>
    </row>
    <row r="16" spans="1:3">
      <c r="A16" s="3" t="s">
        <v>790</v>
      </c>
      <c r="B16" s="4" t="n">
        <v>-21888</v>
      </c>
    </row>
    <row r="17" spans="1:3">
      <c r="A17" s="3" t="s">
        <v>792</v>
      </c>
      <c r="B17" s="4" t="n">
        <v>-37376</v>
      </c>
    </row>
    <row r="18" spans="1:3">
      <c r="A18" s="3" t="s">
        <v>793</v>
      </c>
      <c r="B18" s="4" t="n">
        <v>0</v>
      </c>
    </row>
    <row r="19" spans="1:3">
      <c r="A19" s="3" t="s">
        <v>97</v>
      </c>
      <c r="B19" s="4" t="n">
        <v>-37376</v>
      </c>
      <c r="C19" s="4" t="n">
        <v>10033</v>
      </c>
    </row>
    <row r="20" spans="1:3">
      <c r="A20" s="3" t="s">
        <v>790</v>
      </c>
      <c r="B20" s="4" t="n">
        <v>-59264</v>
      </c>
    </row>
    <row r="21" spans="1:3">
      <c r="A21" s="3" t="s">
        <v>795</v>
      </c>
    </row>
    <row r="22" spans="1:3">
      <c r="A22" s="5" t="s">
        <v>789</v>
      </c>
    </row>
    <row r="23" spans="1:3">
      <c r="A23" s="3" t="s">
        <v>790</v>
      </c>
      <c r="B23" s="4" t="n">
        <v>325921</v>
      </c>
    </row>
    <row r="24" spans="1:3">
      <c r="A24" s="3" t="s">
        <v>792</v>
      </c>
      <c r="B24" s="4" t="n">
        <v>0</v>
      </c>
    </row>
    <row r="25" spans="1:3">
      <c r="A25" s="3" t="s">
        <v>793</v>
      </c>
      <c r="B25" s="4" t="n">
        <v>650</v>
      </c>
      <c r="C25" s="4" t="n">
        <v>-1384</v>
      </c>
    </row>
    <row r="26" spans="1:3">
      <c r="A26" s="3" t="s">
        <v>97</v>
      </c>
      <c r="B26" s="4" t="n">
        <v>650</v>
      </c>
      <c r="C26" s="4" t="n">
        <v>-1384</v>
      </c>
    </row>
    <row r="27" spans="1:3">
      <c r="A27" s="3" t="s">
        <v>790</v>
      </c>
      <c r="B27" s="4" t="n">
        <v>326571</v>
      </c>
    </row>
    <row r="28" spans="1:3">
      <c r="A28" s="3" t="s">
        <v>786</v>
      </c>
    </row>
    <row r="29" spans="1:3">
      <c r="A29" s="5" t="s">
        <v>789</v>
      </c>
    </row>
    <row r="30" spans="1:3">
      <c r="A30" s="3" t="s">
        <v>790</v>
      </c>
      <c r="B30" s="4" t="n">
        <v>-738</v>
      </c>
    </row>
    <row r="31" spans="1:3">
      <c r="A31" s="3" t="s">
        <v>792</v>
      </c>
      <c r="B31" s="4" t="n">
        <v>-1253</v>
      </c>
    </row>
    <row r="32" spans="1:3">
      <c r="A32" s="3" t="s">
        <v>793</v>
      </c>
      <c r="B32" s="4" t="n">
        <v>36</v>
      </c>
    </row>
    <row r="33" spans="1:3">
      <c r="A33" s="3" t="s">
        <v>97</v>
      </c>
      <c r="B33" s="4" t="n">
        <v>-1217</v>
      </c>
      <c r="C33" s="6" t="n">
        <v>-359</v>
      </c>
    </row>
    <row r="34" spans="1:3">
      <c r="A34" s="3" t="s">
        <v>790</v>
      </c>
      <c r="B34" s="6" t="n">
        <v>-19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6</v>
      </c>
      <c r="C1" s="2" t="s">
        <v>1</v>
      </c>
    </row>
    <row r="2" spans="1:4">
      <c r="C2" s="2" t="s">
        <v>2</v>
      </c>
      <c r="D2" s="2" t="s">
        <v>59</v>
      </c>
    </row>
    <row r="3" spans="1:4">
      <c r="A3" s="5" t="s">
        <v>797</v>
      </c>
    </row>
    <row r="4" spans="1:4">
      <c r="A4" s="3" t="s">
        <v>72</v>
      </c>
      <c r="C4" s="6" t="n">
        <v>7678</v>
      </c>
      <c r="D4" s="6" t="n">
        <v>7425</v>
      </c>
    </row>
    <row r="5" spans="1:4">
      <c r="A5" s="3" t="s">
        <v>77</v>
      </c>
      <c r="C5" s="4" t="n">
        <v>-45400</v>
      </c>
      <c r="D5" s="4" t="n">
        <v>27600</v>
      </c>
    </row>
    <row r="6" spans="1:4">
      <c r="A6" s="3" t="s">
        <v>798</v>
      </c>
      <c r="C6" s="4" t="n">
        <v>33891</v>
      </c>
      <c r="D6" s="4" t="n">
        <v>-81702</v>
      </c>
    </row>
    <row r="7" spans="1:4">
      <c r="A7" s="3" t="s">
        <v>799</v>
      </c>
    </row>
    <row r="8" spans="1:4">
      <c r="A8" s="5" t="s">
        <v>797</v>
      </c>
    </row>
    <row r="9" spans="1:4">
      <c r="A9" s="3" t="s">
        <v>798</v>
      </c>
      <c r="C9" s="4" t="n">
        <v>686</v>
      </c>
      <c r="D9" s="4" t="n">
        <v>-1438</v>
      </c>
    </row>
    <row r="10" spans="1:4">
      <c r="A10" s="3" t="s">
        <v>778</v>
      </c>
    </row>
    <row r="11" spans="1:4">
      <c r="A11" s="5" t="s">
        <v>797</v>
      </c>
    </row>
    <row r="12" spans="1:4">
      <c r="A12" s="3" t="s">
        <v>800</v>
      </c>
      <c r="C12" s="4" t="n">
        <v>0</v>
      </c>
    </row>
    <row r="13" spans="1:4">
      <c r="A13" s="3" t="s">
        <v>781</v>
      </c>
    </row>
    <row r="14" spans="1:4">
      <c r="A14" s="5" t="s">
        <v>797</v>
      </c>
    </row>
    <row r="15" spans="1:4">
      <c r="A15" s="3" t="s">
        <v>801</v>
      </c>
      <c r="C15" s="4" t="n">
        <v>891</v>
      </c>
      <c r="D15" s="4" t="n">
        <v>-1895</v>
      </c>
    </row>
    <row r="16" spans="1:4">
      <c r="A16" s="3" t="s">
        <v>802</v>
      </c>
      <c r="C16" s="4" t="n">
        <v>-241</v>
      </c>
      <c r="D16" s="4" t="n">
        <v>511</v>
      </c>
    </row>
    <row r="17" spans="1:4">
      <c r="A17" s="3" t="s">
        <v>800</v>
      </c>
      <c r="C17" s="4" t="n">
        <v>650</v>
      </c>
      <c r="D17" s="4" t="n">
        <v>-1384</v>
      </c>
    </row>
    <row r="18" spans="1:4">
      <c r="A18" s="3" t="s">
        <v>784</v>
      </c>
    </row>
    <row r="19" spans="1:4">
      <c r="A19" s="5" t="s">
        <v>797</v>
      </c>
    </row>
    <row r="20" spans="1:4">
      <c r="A20" s="3" t="s">
        <v>801</v>
      </c>
      <c r="B20" s="3" t="s">
        <v>577</v>
      </c>
      <c r="C20" s="4" t="n">
        <v>671</v>
      </c>
      <c r="D20" s="4" t="n">
        <v>-1347</v>
      </c>
    </row>
    <row r="21" spans="1:4">
      <c r="A21" s="3" t="s">
        <v>802</v>
      </c>
      <c r="C21" s="4" t="n">
        <v>-181</v>
      </c>
      <c r="D21" s="4" t="n">
        <v>364</v>
      </c>
    </row>
    <row r="22" spans="1:4">
      <c r="A22" s="3" t="s">
        <v>800</v>
      </c>
      <c r="C22" s="4" t="n">
        <v>490</v>
      </c>
      <c r="D22" s="4" t="n">
        <v>-983</v>
      </c>
    </row>
    <row r="23" spans="1:4">
      <c r="A23" s="3" t="s">
        <v>785</v>
      </c>
    </row>
    <row r="24" spans="1:4">
      <c r="A24" s="5" t="s">
        <v>797</v>
      </c>
    </row>
    <row r="25" spans="1:4">
      <c r="A25" s="3" t="s">
        <v>801</v>
      </c>
      <c r="B25" s="3" t="s">
        <v>577</v>
      </c>
      <c r="C25" s="4" t="n">
        <v>220</v>
      </c>
      <c r="D25" s="4" t="n">
        <v>-548</v>
      </c>
    </row>
    <row r="26" spans="1:4">
      <c r="A26" s="3" t="s">
        <v>802</v>
      </c>
      <c r="C26" s="4" t="n">
        <v>-60</v>
      </c>
      <c r="D26" s="4" t="n">
        <v>147</v>
      </c>
    </row>
    <row r="27" spans="1:4">
      <c r="A27" s="3" t="s">
        <v>800</v>
      </c>
      <c r="C27" s="4" t="n">
        <v>160</v>
      </c>
      <c r="D27" s="4" t="n">
        <v>-401</v>
      </c>
    </row>
    <row r="28" spans="1:4">
      <c r="A28" s="3" t="s">
        <v>786</v>
      </c>
    </row>
    <row r="29" spans="1:4">
      <c r="A29" s="5" t="s">
        <v>797</v>
      </c>
    </row>
    <row r="30" spans="1:4">
      <c r="A30" s="3" t="s">
        <v>800</v>
      </c>
      <c r="C30" s="4" t="n">
        <v>36</v>
      </c>
    </row>
    <row r="31" spans="1:4">
      <c r="A31" s="3" t="s">
        <v>803</v>
      </c>
    </row>
    <row r="32" spans="1:4">
      <c r="A32" s="5" t="s">
        <v>797</v>
      </c>
    </row>
    <row r="33" spans="1:4">
      <c r="A33" s="3" t="s">
        <v>72</v>
      </c>
      <c r="C33" s="4" t="n">
        <v>29</v>
      </c>
      <c r="D33" s="4" t="n">
        <v>-69</v>
      </c>
    </row>
    <row r="34" spans="1:4">
      <c r="A34" s="3" t="s">
        <v>77</v>
      </c>
      <c r="C34" s="4" t="n">
        <v>7</v>
      </c>
      <c r="D34" s="4" t="n">
        <v>15</v>
      </c>
    </row>
    <row r="35" spans="1:4">
      <c r="A35" s="3" t="s">
        <v>798</v>
      </c>
      <c r="C35" s="6" t="n">
        <v>36</v>
      </c>
      <c r="D35" s="6" t="n">
        <v>-54</v>
      </c>
    </row>
    <row r="36" spans="1:4"/>
    <row r="37" spans="1:4">
      <c r="A37" s="3" t="s">
        <v>577</v>
      </c>
      <c r="B37" s="3" t="s">
        <v>787</v>
      </c>
    </row>
  </sheetData>
  <mergeCells count="4">
    <mergeCell ref="A1:B2"/>
    <mergeCell ref="C1:D1"/>
    <mergeCell ref="A36:C36"/>
    <mergeCell ref="B37:C3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04</v>
      </c>
      <c r="B1" s="2" t="s">
        <v>805</v>
      </c>
      <c r="C1" s="2" t="s">
        <v>439</v>
      </c>
    </row>
    <row r="2" spans="1:3">
      <c r="A2" s="5" t="s">
        <v>806</v>
      </c>
    </row>
    <row r="3" spans="1:3">
      <c r="A3" s="3" t="s">
        <v>807</v>
      </c>
      <c r="B3" s="4" t="n">
        <v>0</v>
      </c>
    </row>
    <row r="4" spans="1:3">
      <c r="A4" s="3" t="s">
        <v>121</v>
      </c>
      <c r="B4" s="6" t="n">
        <v>128668</v>
      </c>
      <c r="C4" s="6" t="n">
        <v>128479</v>
      </c>
    </row>
    <row r="5" spans="1:3">
      <c r="A5" s="3" t="s">
        <v>808</v>
      </c>
    </row>
    <row r="6" spans="1:3">
      <c r="A6" s="5" t="s">
        <v>806</v>
      </c>
    </row>
    <row r="7" spans="1:3">
      <c r="A7" s="3" t="s">
        <v>809</v>
      </c>
      <c r="B7" s="6" t="n">
        <v>1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10</v>
      </c>
      <c r="B1" s="2" t="s">
        <v>1</v>
      </c>
    </row>
    <row r="2" spans="1:2">
      <c r="B2" s="2" t="s">
        <v>811</v>
      </c>
    </row>
    <row r="3" spans="1:2">
      <c r="A3" s="5" t="s">
        <v>812</v>
      </c>
    </row>
    <row r="4" spans="1:2">
      <c r="A4" s="3" t="s">
        <v>813</v>
      </c>
      <c r="B4" s="4" t="n">
        <v>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4</v>
      </c>
      <c r="B1" s="2" t="s">
        <v>1</v>
      </c>
    </row>
    <row r="2" spans="1:4">
      <c r="B2" s="2" t="s">
        <v>2</v>
      </c>
      <c r="C2" s="2" t="s">
        <v>59</v>
      </c>
      <c r="D2" s="2" t="s">
        <v>102</v>
      </c>
    </row>
    <row r="3" spans="1:4">
      <c r="A3" s="5" t="s">
        <v>334</v>
      </c>
    </row>
    <row r="4" spans="1:4">
      <c r="A4" s="3" t="s">
        <v>61</v>
      </c>
      <c r="B4" s="6" t="n">
        <v>732257</v>
      </c>
      <c r="C4" s="6" t="n">
        <v>692199</v>
      </c>
    </row>
    <row r="5" spans="1:4">
      <c r="A5" s="3" t="s">
        <v>815</v>
      </c>
      <c r="B5" s="4" t="n">
        <v>8085</v>
      </c>
      <c r="C5" s="4" t="n">
        <v>40003</v>
      </c>
    </row>
    <row r="6" spans="1:4">
      <c r="A6" s="3" t="s">
        <v>70</v>
      </c>
      <c r="B6" s="4" t="n">
        <v>-1547</v>
      </c>
      <c r="C6" s="4" t="n">
        <v>1679</v>
      </c>
    </row>
    <row r="7" spans="1:4">
      <c r="A7" s="3" t="s">
        <v>816</v>
      </c>
      <c r="B7" s="4" t="n">
        <v>-6527</v>
      </c>
      <c r="C7" s="4" t="n">
        <v>-5725</v>
      </c>
    </row>
    <row r="8" spans="1:4">
      <c r="A8" s="3" t="s">
        <v>73</v>
      </c>
      <c r="B8" s="4" t="n">
        <v>18403</v>
      </c>
      <c r="C8" s="4" t="n">
        <v>19928</v>
      </c>
    </row>
    <row r="9" spans="1:4">
      <c r="A9" s="3" t="s">
        <v>74</v>
      </c>
      <c r="B9" s="4" t="n">
        <v>-100393</v>
      </c>
      <c r="C9" s="4" t="n">
        <v>24066</v>
      </c>
    </row>
    <row r="10" spans="1:4">
      <c r="A10" s="3" t="s">
        <v>75</v>
      </c>
      <c r="B10" s="4" t="n">
        <v>2688</v>
      </c>
      <c r="C10" s="4" t="n">
        <v>29351</v>
      </c>
    </row>
    <row r="11" spans="1:4">
      <c r="A11" s="3" t="s">
        <v>76</v>
      </c>
      <c r="B11" s="4" t="n">
        <v>-79291</v>
      </c>
      <c r="C11" s="4" t="n">
        <v>109302</v>
      </c>
    </row>
    <row r="12" spans="1:4">
      <c r="A12" s="3" t="s">
        <v>65</v>
      </c>
      <c r="B12" s="4" t="n">
        <v>16704</v>
      </c>
      <c r="C12" s="4" t="n">
        <v>13523</v>
      </c>
    </row>
    <row r="13" spans="1:4">
      <c r="A13" s="3" t="s">
        <v>817</v>
      </c>
      <c r="B13" s="4" t="n">
        <v>30566</v>
      </c>
      <c r="C13" s="4" t="n">
        <v>13060</v>
      </c>
    </row>
    <row r="14" spans="1:4">
      <c r="A14" s="3" t="s">
        <v>510</v>
      </c>
      <c r="B14" s="4" t="n">
        <v>14165</v>
      </c>
      <c r="C14" s="4" t="n">
        <v>13060</v>
      </c>
    </row>
    <row r="15" spans="1:4">
      <c r="A15" s="3" t="s">
        <v>818</v>
      </c>
      <c r="B15" s="4" t="n">
        <v>3735150</v>
      </c>
      <c r="D15" s="6" t="n">
        <v>3891557</v>
      </c>
    </row>
    <row r="16" spans="1:4">
      <c r="A16" s="3" t="s">
        <v>624</v>
      </c>
      <c r="B16" s="4" t="n">
        <v>436204</v>
      </c>
      <c r="D16" s="4" t="n">
        <v>585080</v>
      </c>
    </row>
    <row r="17" spans="1:4">
      <c r="A17" s="3" t="s">
        <v>115</v>
      </c>
      <c r="B17" s="4" t="n">
        <v>167628</v>
      </c>
      <c r="D17" s="4" t="n">
        <v>162249</v>
      </c>
    </row>
    <row r="18" spans="1:4">
      <c r="A18" s="3" t="s">
        <v>119</v>
      </c>
      <c r="B18" s="4" t="n">
        <v>1306843</v>
      </c>
      <c r="D18" s="4" t="n">
        <v>1292350</v>
      </c>
    </row>
    <row r="19" spans="1:4">
      <c r="A19" s="3" t="s">
        <v>122</v>
      </c>
      <c r="B19" s="4" t="n">
        <v>5645825</v>
      </c>
      <c r="D19" s="4" t="n">
        <v>5931236</v>
      </c>
    </row>
    <row r="20" spans="1:4">
      <c r="A20" s="3" t="s">
        <v>314</v>
      </c>
    </row>
    <row r="21" spans="1:4">
      <c r="A21" s="5" t="s">
        <v>334</v>
      </c>
    </row>
    <row r="22" spans="1:4">
      <c r="A22" s="3" t="s">
        <v>819</v>
      </c>
      <c r="B22" s="4" t="n">
        <v>5783</v>
      </c>
      <c r="C22" s="4" t="n">
        <v>5221</v>
      </c>
    </row>
    <row r="23" spans="1:4">
      <c r="A23" s="3" t="s">
        <v>820</v>
      </c>
    </row>
    <row r="24" spans="1:4">
      <c r="A24" s="5" t="s">
        <v>334</v>
      </c>
    </row>
    <row r="25" spans="1:4">
      <c r="A25" s="3" t="s">
        <v>61</v>
      </c>
      <c r="B25" s="4" t="n">
        <v>356378</v>
      </c>
      <c r="C25" s="4" t="n">
        <v>372454</v>
      </c>
    </row>
    <row r="26" spans="1:4">
      <c r="A26" s="3" t="s">
        <v>815</v>
      </c>
      <c r="B26" s="4" t="n">
        <v>4692</v>
      </c>
      <c r="C26" s="4" t="n">
        <v>25595</v>
      </c>
    </row>
    <row r="27" spans="1:4">
      <c r="A27" s="3" t="s">
        <v>65</v>
      </c>
      <c r="B27" s="4" t="n">
        <v>7329</v>
      </c>
      <c r="C27" s="4" t="n">
        <v>6201</v>
      </c>
    </row>
    <row r="28" spans="1:4">
      <c r="A28" s="3" t="s">
        <v>817</v>
      </c>
      <c r="B28" s="4" t="n">
        <v>4201</v>
      </c>
      <c r="C28" s="4" t="n">
        <v>3567</v>
      </c>
    </row>
    <row r="29" spans="1:4">
      <c r="A29" s="3" t="s">
        <v>510</v>
      </c>
      <c r="B29" s="4" t="n">
        <v>4201</v>
      </c>
      <c r="C29" s="4" t="n">
        <v>3567</v>
      </c>
    </row>
    <row r="30" spans="1:4">
      <c r="A30" s="3" t="s">
        <v>818</v>
      </c>
      <c r="B30" s="4" t="n">
        <v>1893250</v>
      </c>
      <c r="D30" s="4" t="n">
        <v>2032425</v>
      </c>
    </row>
    <row r="31" spans="1:4">
      <c r="A31" s="3" t="s">
        <v>821</v>
      </c>
    </row>
    <row r="32" spans="1:4">
      <c r="A32" s="5" t="s">
        <v>334</v>
      </c>
    </row>
    <row r="33" spans="1:4">
      <c r="A33" s="3" t="s">
        <v>819</v>
      </c>
      <c r="B33" s="4" t="n">
        <v>2585</v>
      </c>
      <c r="C33" s="4" t="n">
        <v>2664</v>
      </c>
    </row>
    <row r="34" spans="1:4">
      <c r="A34" s="3" t="s">
        <v>822</v>
      </c>
    </row>
    <row r="35" spans="1:4">
      <c r="A35" s="5" t="s">
        <v>334</v>
      </c>
    </row>
    <row r="36" spans="1:4">
      <c r="A36" s="3" t="s">
        <v>61</v>
      </c>
      <c r="B36" s="4" t="n">
        <v>3205</v>
      </c>
      <c r="C36" s="4" t="n">
        <v>2302</v>
      </c>
    </row>
    <row r="37" spans="1:4">
      <c r="A37" s="3" t="s">
        <v>815</v>
      </c>
      <c r="B37" s="4" t="n">
        <v>-5723</v>
      </c>
      <c r="C37" s="4" t="n">
        <v>-11404</v>
      </c>
    </row>
    <row r="38" spans="1:4">
      <c r="A38" s="3" t="s">
        <v>65</v>
      </c>
      <c r="B38" s="4" t="n">
        <v>89</v>
      </c>
      <c r="C38" s="4" t="n">
        <v>52</v>
      </c>
    </row>
    <row r="39" spans="1:4">
      <c r="A39" s="3" t="s">
        <v>818</v>
      </c>
      <c r="B39" s="4" t="n">
        <v>64498</v>
      </c>
      <c r="D39" s="4" t="n">
        <v>68088</v>
      </c>
    </row>
    <row r="40" spans="1:4">
      <c r="A40" s="3" t="s">
        <v>823</v>
      </c>
    </row>
    <row r="41" spans="1:4">
      <c r="A41" s="5" t="s">
        <v>334</v>
      </c>
    </row>
    <row r="42" spans="1:4">
      <c r="A42" s="3" t="s">
        <v>819</v>
      </c>
      <c r="B42" s="4" t="n">
        <v>318</v>
      </c>
      <c r="C42" s="4" t="n">
        <v>170</v>
      </c>
    </row>
    <row r="43" spans="1:4">
      <c r="A43" s="3" t="s">
        <v>824</v>
      </c>
    </row>
    <row r="44" spans="1:4">
      <c r="A44" s="5" t="s">
        <v>334</v>
      </c>
    </row>
    <row r="45" spans="1:4">
      <c r="A45" s="3" t="s">
        <v>61</v>
      </c>
      <c r="B45" s="4" t="n">
        <v>199615</v>
      </c>
      <c r="C45" s="4" t="n">
        <v>185756</v>
      </c>
    </row>
    <row r="46" spans="1:4">
      <c r="A46" s="3" t="s">
        <v>815</v>
      </c>
      <c r="B46" s="4" t="n">
        <v>18980</v>
      </c>
      <c r="C46" s="4" t="n">
        <v>24285</v>
      </c>
    </row>
    <row r="47" spans="1:4">
      <c r="A47" s="3" t="s">
        <v>65</v>
      </c>
      <c r="B47" s="4" t="n">
        <v>4578</v>
      </c>
      <c r="C47" s="4" t="n">
        <v>3882</v>
      </c>
    </row>
    <row r="48" spans="1:4">
      <c r="A48" s="3" t="s">
        <v>818</v>
      </c>
      <c r="B48" s="4" t="n">
        <v>1316435</v>
      </c>
      <c r="D48" s="4" t="n">
        <v>1455122</v>
      </c>
    </row>
    <row r="49" spans="1:4">
      <c r="A49" s="3" t="s">
        <v>825</v>
      </c>
    </row>
    <row r="50" spans="1:4">
      <c r="A50" s="5" t="s">
        <v>334</v>
      </c>
    </row>
    <row r="51" spans="1:4">
      <c r="A51" s="3" t="s">
        <v>819</v>
      </c>
      <c r="B51" s="4" t="n">
        <v>112</v>
      </c>
      <c r="C51" s="4" t="n">
        <v>117</v>
      </c>
    </row>
    <row r="52" spans="1:4">
      <c r="A52" s="3" t="s">
        <v>826</v>
      </c>
    </row>
    <row r="53" spans="1:4">
      <c r="A53" s="5" t="s">
        <v>334</v>
      </c>
    </row>
    <row r="54" spans="1:4">
      <c r="A54" s="3" t="s">
        <v>61</v>
      </c>
      <c r="B54" s="4" t="n">
        <v>73537</v>
      </c>
      <c r="C54" s="4" t="n">
        <v>82780</v>
      </c>
    </row>
    <row r="55" spans="1:4">
      <c r="A55" s="3" t="s">
        <v>815</v>
      </c>
      <c r="B55" s="4" t="n">
        <v>-2020</v>
      </c>
      <c r="C55" s="4" t="n">
        <v>1915</v>
      </c>
    </row>
    <row r="56" spans="1:4">
      <c r="A56" s="3" t="s">
        <v>65</v>
      </c>
      <c r="B56" s="4" t="n">
        <v>723</v>
      </c>
      <c r="C56" s="4" t="n">
        <v>597</v>
      </c>
    </row>
    <row r="57" spans="1:4">
      <c r="A57" s="3" t="s">
        <v>818</v>
      </c>
      <c r="B57" s="4" t="n">
        <v>206661</v>
      </c>
      <c r="D57" s="4" t="n">
        <v>196761</v>
      </c>
    </row>
    <row r="58" spans="1:4">
      <c r="A58" s="3" t="s">
        <v>827</v>
      </c>
    </row>
    <row r="59" spans="1:4">
      <c r="A59" s="5" t="s">
        <v>334</v>
      </c>
    </row>
    <row r="60" spans="1:4">
      <c r="A60" s="3" t="s">
        <v>819</v>
      </c>
      <c r="B60" s="4" t="n">
        <v>1070</v>
      </c>
      <c r="C60" s="4" t="n">
        <v>1163</v>
      </c>
    </row>
    <row r="61" spans="1:4">
      <c r="A61" s="3" t="s">
        <v>828</v>
      </c>
    </row>
    <row r="62" spans="1:4">
      <c r="A62" s="5" t="s">
        <v>334</v>
      </c>
    </row>
    <row r="63" spans="1:4">
      <c r="A63" s="3" t="s">
        <v>61</v>
      </c>
      <c r="B63" s="4" t="n">
        <v>42839</v>
      </c>
      <c r="C63" s="4" t="n">
        <v>61150</v>
      </c>
    </row>
    <row r="64" spans="1:4">
      <c r="A64" s="3" t="s">
        <v>815</v>
      </c>
      <c r="B64" s="4" t="n">
        <v>-12676</v>
      </c>
      <c r="C64" s="4" t="n">
        <v>-454</v>
      </c>
    </row>
    <row r="65" spans="1:4">
      <c r="A65" s="3" t="s">
        <v>65</v>
      </c>
      <c r="B65" s="4" t="n">
        <v>826</v>
      </c>
      <c r="C65" s="4" t="n">
        <v>805</v>
      </c>
    </row>
    <row r="66" spans="1:4">
      <c r="A66" s="3" t="s">
        <v>818</v>
      </c>
      <c r="B66" s="4" t="n">
        <v>151541</v>
      </c>
      <c r="D66" s="4" t="n">
        <v>151655</v>
      </c>
    </row>
    <row r="67" spans="1:4">
      <c r="A67" s="3" t="s">
        <v>829</v>
      </c>
    </row>
    <row r="68" spans="1:4">
      <c r="A68" s="5" t="s">
        <v>334</v>
      </c>
    </row>
    <row r="69" spans="1:4">
      <c r="A69" s="3" t="s">
        <v>819</v>
      </c>
      <c r="B69" s="4" t="n">
        <v>823</v>
      </c>
      <c r="C69" s="4" t="n">
        <v>866</v>
      </c>
    </row>
    <row r="70" spans="1:4">
      <c r="A70" s="3" t="s">
        <v>830</v>
      </c>
    </row>
    <row r="71" spans="1:4">
      <c r="A71" s="5" t="s">
        <v>334</v>
      </c>
    </row>
    <row r="72" spans="1:4">
      <c r="A72" s="3" t="s">
        <v>61</v>
      </c>
      <c r="B72" s="4" t="n">
        <v>38449</v>
      </c>
      <c r="C72" s="4" t="n">
        <v>41214</v>
      </c>
    </row>
    <row r="73" spans="1:4">
      <c r="A73" s="3" t="s">
        <v>815</v>
      </c>
      <c r="B73" s="4" t="n">
        <v>6126</v>
      </c>
      <c r="C73" s="4" t="n">
        <v>11259</v>
      </c>
    </row>
    <row r="74" spans="1:4">
      <c r="A74" s="3" t="s">
        <v>65</v>
      </c>
      <c r="B74" s="4" t="n">
        <v>1113</v>
      </c>
      <c r="C74" s="4" t="n">
        <v>865</v>
      </c>
    </row>
    <row r="75" spans="1:4">
      <c r="A75" s="3" t="s">
        <v>818</v>
      </c>
      <c r="B75" s="4" t="n">
        <v>154115</v>
      </c>
      <c r="D75" s="4" t="n">
        <v>160799</v>
      </c>
    </row>
    <row r="76" spans="1:4">
      <c r="A76" s="3" t="s">
        <v>831</v>
      </c>
    </row>
    <row r="77" spans="1:4">
      <c r="A77" s="5" t="s">
        <v>334</v>
      </c>
    </row>
    <row r="78" spans="1:4">
      <c r="A78" s="3" t="s">
        <v>819</v>
      </c>
      <c r="B78" s="4" t="n">
        <v>262</v>
      </c>
      <c r="C78" s="4" t="n">
        <v>348</v>
      </c>
    </row>
    <row r="79" spans="1:4">
      <c r="A79" s="3" t="s">
        <v>832</v>
      </c>
    </row>
    <row r="80" spans="1:4">
      <c r="A80" s="5" t="s">
        <v>334</v>
      </c>
    </row>
    <row r="81" spans="1:4">
      <c r="A81" s="3" t="s">
        <v>61</v>
      </c>
      <c r="B81" s="4" t="n">
        <v>-1267</v>
      </c>
      <c r="C81" s="4" t="n">
        <v>-748</v>
      </c>
    </row>
    <row r="82" spans="1:4">
      <c r="A82" s="3" t="s">
        <v>815</v>
      </c>
      <c r="B82" s="4" t="n">
        <v>5</v>
      </c>
      <c r="C82" s="4" t="n">
        <v>-6</v>
      </c>
    </row>
    <row r="83" spans="1:4">
      <c r="A83" s="3" t="s">
        <v>833</v>
      </c>
    </row>
    <row r="84" spans="1:4">
      <c r="A84" s="5" t="s">
        <v>334</v>
      </c>
    </row>
    <row r="85" spans="1:4">
      <c r="A85" s="3" t="s">
        <v>61</v>
      </c>
      <c r="B85" s="4" t="n">
        <v>115448</v>
      </c>
      <c r="C85" s="4" t="n">
        <v>108223</v>
      </c>
    </row>
    <row r="86" spans="1:4">
      <c r="A86" s="3" t="s">
        <v>815</v>
      </c>
      <c r="B86" s="4" t="n">
        <v>35776</v>
      </c>
      <c r="C86" s="4" t="n">
        <v>35540</v>
      </c>
    </row>
    <row r="87" spans="1:4">
      <c r="A87" s="3" t="s">
        <v>65</v>
      </c>
      <c r="B87" s="4" t="n">
        <v>3343</v>
      </c>
      <c r="C87" s="4" t="n">
        <v>3239</v>
      </c>
    </row>
    <row r="88" spans="1:4">
      <c r="A88" s="3" t="s">
        <v>817</v>
      </c>
      <c r="B88" s="4" t="n">
        <v>1360</v>
      </c>
      <c r="C88" s="4" t="n">
        <v>1408</v>
      </c>
    </row>
    <row r="89" spans="1:4">
      <c r="A89" s="3" t="s">
        <v>818</v>
      </c>
      <c r="B89" s="4" t="n">
        <v>457048</v>
      </c>
      <c r="D89" s="4" t="n">
        <v>463689</v>
      </c>
    </row>
    <row r="90" spans="1:4">
      <c r="A90" s="3" t="s">
        <v>834</v>
      </c>
    </row>
    <row r="91" spans="1:4">
      <c r="A91" s="5" t="s">
        <v>334</v>
      </c>
    </row>
    <row r="92" spans="1:4">
      <c r="A92" s="3" t="s">
        <v>819</v>
      </c>
      <c r="B92" s="4" t="n">
        <v>796</v>
      </c>
      <c r="C92" s="4" t="n">
        <v>731</v>
      </c>
    </row>
    <row r="93" spans="1:4">
      <c r="A93" s="3" t="s">
        <v>835</v>
      </c>
    </row>
    <row r="94" spans="1:4">
      <c r="A94" s="5" t="s">
        <v>334</v>
      </c>
    </row>
    <row r="95" spans="1:4">
      <c r="A95" s="3" t="s">
        <v>61</v>
      </c>
      <c r="B95" s="4" t="n">
        <v>113458</v>
      </c>
      <c r="C95" s="4" t="n">
        <v>115157</v>
      </c>
    </row>
    <row r="96" spans="1:4">
      <c r="A96" s="3" t="s">
        <v>815</v>
      </c>
      <c r="B96" s="4" t="n">
        <v>6501</v>
      </c>
      <c r="C96" s="4" t="n">
        <v>3274</v>
      </c>
    </row>
    <row r="97" spans="1:4">
      <c r="A97" s="3" t="s">
        <v>65</v>
      </c>
      <c r="B97" s="4" t="n">
        <v>2527</v>
      </c>
      <c r="C97" s="4" t="n">
        <v>2433</v>
      </c>
    </row>
    <row r="98" spans="1:4">
      <c r="A98" s="3" t="s">
        <v>817</v>
      </c>
      <c r="B98" s="4" t="n">
        <v>7137</v>
      </c>
      <c r="C98" s="4" t="n">
        <v>6530</v>
      </c>
    </row>
    <row r="99" spans="1:4">
      <c r="A99" s="3" t="s">
        <v>818</v>
      </c>
      <c r="B99" s="4" t="n">
        <v>568265</v>
      </c>
      <c r="D99" s="4" t="n">
        <v>564251</v>
      </c>
    </row>
    <row r="100" spans="1:4">
      <c r="A100" s="3" t="s">
        <v>836</v>
      </c>
    </row>
    <row r="101" spans="1:4">
      <c r="A101" s="5" t="s">
        <v>334</v>
      </c>
    </row>
    <row r="102" spans="1:4">
      <c r="A102" s="3" t="s">
        <v>819</v>
      </c>
      <c r="B102" s="4" t="n">
        <v>394</v>
      </c>
      <c r="C102" s="4" t="n">
        <v>25</v>
      </c>
    </row>
    <row r="103" spans="1:4">
      <c r="A103" s="3" t="s">
        <v>837</v>
      </c>
    </row>
    <row r="104" spans="1:4">
      <c r="A104" s="5" t="s">
        <v>334</v>
      </c>
    </row>
    <row r="105" spans="1:4">
      <c r="A105" s="3" t="s">
        <v>61</v>
      </c>
      <c r="B105" s="4" t="n">
        <v>45994</v>
      </c>
      <c r="C105" s="4" t="n">
        <v>37728</v>
      </c>
    </row>
    <row r="106" spans="1:4">
      <c r="A106" s="3" t="s">
        <v>815</v>
      </c>
      <c r="B106" s="4" t="n">
        <v>3169</v>
      </c>
      <c r="C106" s="4" t="n">
        <v>2329</v>
      </c>
    </row>
    <row r="107" spans="1:4">
      <c r="A107" s="3" t="s">
        <v>65</v>
      </c>
      <c r="B107" s="4" t="n">
        <v>540</v>
      </c>
      <c r="C107" s="4" t="n">
        <v>610</v>
      </c>
    </row>
    <row r="108" spans="1:4">
      <c r="A108" s="3" t="s">
        <v>817</v>
      </c>
      <c r="B108" s="4" t="n">
        <v>1310</v>
      </c>
      <c r="C108" s="4" t="n">
        <v>1398</v>
      </c>
    </row>
    <row r="109" spans="1:4">
      <c r="A109" s="3" t="s">
        <v>818</v>
      </c>
      <c r="B109" s="4" t="n">
        <v>161511</v>
      </c>
      <c r="D109" s="4" t="n">
        <v>160033</v>
      </c>
    </row>
    <row r="110" spans="1:4">
      <c r="A110" s="3" t="s">
        <v>838</v>
      </c>
    </row>
    <row r="111" spans="1:4">
      <c r="A111" s="5" t="s">
        <v>334</v>
      </c>
    </row>
    <row r="112" spans="1:4">
      <c r="A112" s="3" t="s">
        <v>819</v>
      </c>
      <c r="B112" s="4" t="n">
        <v>159</v>
      </c>
      <c r="C112" s="4" t="n">
        <v>183</v>
      </c>
    </row>
    <row r="113" spans="1:4">
      <c r="A113" s="3" t="s">
        <v>839</v>
      </c>
    </row>
    <row r="114" spans="1:4">
      <c r="A114" s="5" t="s">
        <v>334</v>
      </c>
    </row>
    <row r="115" spans="1:4">
      <c r="A115" s="3" t="s">
        <v>61</v>
      </c>
      <c r="B115" s="4" t="n">
        <v>12023</v>
      </c>
      <c r="C115" s="4" t="n">
        <v>13447</v>
      </c>
    </row>
    <row r="116" spans="1:4">
      <c r="A116" s="3" t="s">
        <v>815</v>
      </c>
      <c r="B116" s="4" t="n">
        <v>-3789</v>
      </c>
      <c r="C116" s="4" t="n">
        <v>-4018</v>
      </c>
    </row>
    <row r="117" spans="1:4">
      <c r="A117" s="3" t="s">
        <v>65</v>
      </c>
      <c r="B117" s="4" t="n">
        <v>121</v>
      </c>
      <c r="C117" s="4" t="n">
        <v>152</v>
      </c>
    </row>
    <row r="118" spans="1:4">
      <c r="A118" s="3" t="s">
        <v>817</v>
      </c>
      <c r="B118" s="4" t="n">
        <v>157</v>
      </c>
      <c r="C118" s="4" t="n">
        <v>157</v>
      </c>
    </row>
    <row r="119" spans="1:4">
      <c r="A119" s="3" t="s">
        <v>818</v>
      </c>
      <c r="B119" s="4" t="n">
        <v>134650</v>
      </c>
      <c r="D119" s="4" t="n">
        <v>221746</v>
      </c>
    </row>
    <row r="120" spans="1:4">
      <c r="A120" s="3" t="s">
        <v>840</v>
      </c>
    </row>
    <row r="121" spans="1:4">
      <c r="A121" s="5" t="s">
        <v>334</v>
      </c>
    </row>
    <row r="122" spans="1:4">
      <c r="A122" s="3" t="s">
        <v>819</v>
      </c>
      <c r="B122" s="4" t="n">
        <v>237</v>
      </c>
      <c r="C122" s="4" t="n">
        <v>248</v>
      </c>
    </row>
    <row r="123" spans="1:4">
      <c r="A123" s="3" t="s">
        <v>841</v>
      </c>
    </row>
    <row r="124" spans="1:4">
      <c r="A124" s="5" t="s">
        <v>334</v>
      </c>
    </row>
    <row r="125" spans="1:4">
      <c r="A125" s="3" t="s">
        <v>61</v>
      </c>
      <c r="B125" s="4" t="n">
        <v>89268</v>
      </c>
      <c r="C125" s="4" t="n">
        <v>45230</v>
      </c>
    </row>
    <row r="126" spans="1:4">
      <c r="A126" s="3" t="s">
        <v>815</v>
      </c>
      <c r="B126" s="4" t="n">
        <v>-29692</v>
      </c>
      <c r="C126" s="4" t="n">
        <v>-8493</v>
      </c>
    </row>
    <row r="127" spans="1:4">
      <c r="A127" s="3" t="s">
        <v>65</v>
      </c>
      <c r="B127" s="4" t="n">
        <v>2669</v>
      </c>
      <c r="C127" s="4" t="n">
        <v>648</v>
      </c>
    </row>
    <row r="128" spans="1:4">
      <c r="A128" s="3" t="s">
        <v>817</v>
      </c>
      <c r="B128" s="4" t="n">
        <v>16401</v>
      </c>
      <c r="C128" s="4" t="n">
        <v>0</v>
      </c>
    </row>
    <row r="129" spans="1:4">
      <c r="A129" s="3" t="s">
        <v>818</v>
      </c>
      <c r="B129" s="4" t="n">
        <v>317940</v>
      </c>
      <c r="D129" s="4" t="n">
        <v>345649</v>
      </c>
    </row>
    <row r="130" spans="1:4">
      <c r="A130" s="3" t="s">
        <v>842</v>
      </c>
    </row>
    <row r="131" spans="1:4">
      <c r="A131" s="5" t="s">
        <v>334</v>
      </c>
    </row>
    <row r="132" spans="1:4">
      <c r="A132" s="3" t="s">
        <v>819</v>
      </c>
      <c r="B132" s="4" t="n">
        <v>226</v>
      </c>
      <c r="C132" s="4" t="n">
        <v>201</v>
      </c>
    </row>
    <row r="133" spans="1:4">
      <c r="A133" s="3" t="s">
        <v>843</v>
      </c>
    </row>
    <row r="134" spans="1:4">
      <c r="A134" s="5" t="s">
        <v>334</v>
      </c>
    </row>
    <row r="135" spans="1:4">
      <c r="A135" s="3" t="s">
        <v>61</v>
      </c>
      <c r="B135" s="4" t="n">
        <v>0</v>
      </c>
      <c r="C135" s="4" t="n">
        <v>0</v>
      </c>
    </row>
    <row r="136" spans="1:4">
      <c r="A136" s="3" t="s">
        <v>815</v>
      </c>
      <c r="B136" s="4" t="n">
        <v>-8572</v>
      </c>
      <c r="C136" s="4" t="n">
        <v>-14224</v>
      </c>
    </row>
    <row r="137" spans="1:4">
      <c r="A137" s="3" t="s">
        <v>65</v>
      </c>
      <c r="B137" s="4" t="n">
        <v>175</v>
      </c>
      <c r="C137" s="4" t="n">
        <v>240</v>
      </c>
    </row>
    <row r="138" spans="1:4">
      <c r="A138" s="3" t="s">
        <v>817</v>
      </c>
      <c r="B138" s="4" t="n">
        <v>0</v>
      </c>
      <c r="C138" s="4" t="n">
        <v>0</v>
      </c>
    </row>
    <row r="139" spans="1:4">
      <c r="A139" s="3" t="s">
        <v>818</v>
      </c>
      <c r="B139" s="4" t="n">
        <v>202486</v>
      </c>
      <c r="D139" s="6" t="n">
        <v>103764</v>
      </c>
    </row>
    <row r="140" spans="1:4">
      <c r="A140" s="3" t="s">
        <v>844</v>
      </c>
    </row>
    <row r="141" spans="1:4">
      <c r="A141" s="5" t="s">
        <v>334</v>
      </c>
    </row>
    <row r="142" spans="1:4">
      <c r="A142" s="3" t="s">
        <v>819</v>
      </c>
      <c r="B142" s="4" t="n">
        <v>1386</v>
      </c>
      <c r="C142" s="4" t="n">
        <v>1169</v>
      </c>
    </row>
    <row r="143" spans="1:4">
      <c r="A143" s="3" t="s">
        <v>845</v>
      </c>
    </row>
    <row r="144" spans="1:4">
      <c r="A144" s="5" t="s">
        <v>334</v>
      </c>
    </row>
    <row r="145" spans="1:4">
      <c r="A145" s="3" t="s">
        <v>61</v>
      </c>
      <c r="B145" s="6" t="n">
        <v>-312</v>
      </c>
      <c r="C145" s="6"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9:02:49Z</dcterms:created>
  <dcterms:modified xmlns:dcterms="http://purl.org/dc/terms/" xmlns:xsi="http://www.w3.org/2001/XMLSchema-instance" xsi:type="dcterms:W3CDTF">2020-05-05T09:02:49Z</dcterms:modified>
</cp:coreProperties>
</file>